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onv" sheetId="7" r:id="rId7"/>
    <s:sheet name="Consolidated Statements of Con8" sheetId="8" r:id="rId8"/>
    <s:sheet name="Organization" sheetId="9" r:id="rId9"/>
    <s:sheet name="Significant Accounting Policies" sheetId="10" r:id="rId10"/>
    <s:sheet name="Acquisitions" sheetId="11" r:id="rId11"/>
    <s:sheet name="Collaboration and License Agree" sheetId="12" r:id="rId12"/>
    <s:sheet name="Cash Equivalents and Marketable" sheetId="13" r:id="rId13"/>
    <s:sheet name="Fair Value Measurements" sheetId="14" r:id="rId14"/>
    <s:sheet name="Property and Equipment, Net" sheetId="15" r:id="rId15"/>
    <s:sheet name="Accrued Liabilities and Other C" sheetId="16" r:id="rId16"/>
    <s:sheet name="Build-to-Suit Lease Obligation" sheetId="17" r:id="rId17"/>
    <s:sheet name="Common Stock" sheetId="18" r:id="rId18"/>
    <s:sheet name="Stock-Based Compensation" sheetId="19" r:id="rId19"/>
    <s:sheet name="Accumulated Other Comprehensive" sheetId="20" r:id="rId20"/>
    <s:sheet name="Income Taxes" sheetId="21" r:id="rId21"/>
    <s:sheet name="Commitments and Contingencies" sheetId="22" r:id="rId22"/>
    <s:sheet name="Related-Party Transactions" sheetId="23" r:id="rId23"/>
    <s:sheet name="Employee Benefit Plan" sheetId="24" r:id="rId24"/>
    <s:sheet name="Selected Quarterly Financial Da" sheetId="25" r:id="rId25"/>
    <s:sheet name="Subsequent Events" sheetId="26" r:id="rId26"/>
    <s:sheet name="Significant Accounting Polici27" sheetId="27" r:id="rId27"/>
    <s:sheet name="Significant Accounting Polici28" sheetId="28" r:id="rId28"/>
    <s:sheet name="Acquisitions (Tables)" sheetId="29" r:id="rId29"/>
    <s:sheet name="Collaboration and License Agr30" sheetId="30" r:id="rId30"/>
    <s:sheet name="Cash Equivalents and Marketab31" sheetId="31" r:id="rId31"/>
    <s:sheet name="Fair Value Measurements (Tables" sheetId="32" r:id="rId32"/>
    <s:sheet name="Property and Equipment, Net (Ta" sheetId="33" r:id="rId33"/>
    <s:sheet name="Accrued Liabilities and Other34" sheetId="34" r:id="rId34"/>
    <s:sheet name="Stock-Based Compensation (Table" sheetId="35" r:id="rId35"/>
    <s:sheet name="Accumulated Other Comprehensi36" sheetId="36" r:id="rId36"/>
    <s:sheet name="Income Taxes (Tables)" sheetId="37" r:id="rId37"/>
    <s:sheet name="Commitments and Contingencies (" sheetId="38" r:id="rId38"/>
    <s:sheet name="Selected Quarterly Financial 39" sheetId="39" r:id="rId39"/>
    <s:sheet name="Organization and Basis of Prese"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Acquisitions - Acquisition of S" sheetId="46" r:id="rId46"/>
    <s:sheet name="Acquisitions - Schedule of Purc" sheetId="47" r:id="rId47"/>
    <s:sheet name="Acquisitions - Schedule of Pu48" sheetId="48" r:id="rId48"/>
    <s:sheet name="Acquisitions - Components of Pu" sheetId="49" r:id="rId49"/>
    <s:sheet name="Acquisitions - Acquisition of X" sheetId="50" r:id="rId50"/>
    <s:sheet name="Acquisitions - Summary of Chang" sheetId="51" r:id="rId51"/>
    <s:sheet name="Acquisitions - Summary of Gross" sheetId="52" r:id="rId52"/>
    <s:sheet name="Collaboration and License Agr53" sheetId="53" r:id="rId53"/>
    <s:sheet name="Collaboration and License Agr54" sheetId="54" r:id="rId54"/>
    <s:sheet name="Collaboration and License Agr55" sheetId="55" r:id="rId55"/>
    <s:sheet name="Collaboration and License Agr56" sheetId="56" r:id="rId56"/>
    <s:sheet name="Collaboration and License Agr57" sheetId="57" r:id="rId57"/>
    <s:sheet name="Collaboration and License Agr58" sheetId="58" r:id="rId58"/>
    <s:sheet name="Collaboration and License Agr59" sheetId="59" r:id="rId59"/>
    <s:sheet name="Collaboration and License Agr60" sheetId="60" r:id="rId60"/>
    <s:sheet name="Collaboration and License Agr61" sheetId="61" r:id="rId61"/>
    <s:sheet name="Collaboration and License Agr62" sheetId="62" r:id="rId62"/>
    <s:sheet name="Cash Equivalents and Marketab63" sheetId="63" r:id="rId63"/>
    <s:sheet name="Cash Equivalents and Marketab64" sheetId="64" r:id="rId64"/>
    <s:sheet name="Fair Value Measurements - Sched" sheetId="65" r:id="rId65"/>
    <s:sheet name="Fair Value Measurements - Summa" sheetId="66" r:id="rId66"/>
    <s:sheet name="Fair Value Measurements - Addit" sheetId="67" r:id="rId67"/>
    <s:sheet name="Property and Equipment - Summar" sheetId="68" r:id="rId68"/>
    <s:sheet name="Property and Equipment - Additi" sheetId="69" r:id="rId69"/>
    <s:sheet name="Accrued Liabilities - Schedule " sheetId="70" r:id="rId70"/>
    <s:sheet name="Build-to-Suit Lease Obligation " sheetId="71" r:id="rId71"/>
    <s:sheet name="Common Stock - Additional Infor" sheetId="72" r:id="rId72"/>
    <s:sheet name="Stock-Based Compensation - Addi" sheetId="73" r:id="rId73"/>
    <s:sheet name="Stock-Based Compensation - Summ" sheetId="74" r:id="rId74"/>
    <s:sheet name="Stock-Based Compensation - Su75" sheetId="75" r:id="rId75"/>
    <s:sheet name="Stock-Based Compensation - Su76" sheetId="76" r:id="rId76"/>
    <s:sheet name="Stock-Based Compensation - Su77" sheetId="77" r:id="rId77"/>
    <s:sheet name="Stock-Based Compensation - Su78" sheetId="78" r:id="rId78"/>
    <s:sheet name="Accumulated Other Comprehensi79" sheetId="79" r:id="rId79"/>
    <s:sheet name="Income Taxes - Additional Infor" sheetId="80" r:id="rId80"/>
    <s:sheet name="Income Taxes - Schedule of Loss" sheetId="81" r:id="rId81"/>
    <s:sheet name="Income Taxes - Components of th" sheetId="82" r:id="rId82"/>
    <s:sheet name="Income Taxes - Summary of Incom" sheetId="83" r:id="rId83"/>
    <s:sheet name="Income Taxes - Components of Ne" sheetId="84" r:id="rId84"/>
    <s:sheet name="Commitments and Contingencies -" sheetId="85" r:id="rId85"/>
    <s:sheet name="Commitments and Contingencies86" sheetId="86" r:id="rId86"/>
    <s:sheet name="Related-Party Transactions - Ad" sheetId="87" r:id="rId87"/>
    <s:sheet name="Selected Quarterly Financial 88" sheetId="88" r:id="rId88"/>
    <s:sheet name="Selected Quarterly Financial 89" sheetId="89" r:id="rId89"/>
    <s:sheet name="Subsequent Events - Additional " sheetId="90" r:id="rId90"/>
    <s:sheet name="Uncategorized Items - juno-2015" sheetId="91" r:id="rId91"/>
  </s:sheets>
  <s:definedNames/>
  <s:calcPr calcId="124519" calcMode="auto" fullCalcOnLoad="1"/>
</s:workbook>
</file>

<file path=xl/sharedStrings.xml><?xml version="1.0" encoding="utf-8"?>
<sst xmlns="http://schemas.openxmlformats.org/spreadsheetml/2006/main" uniqueCount="1034">
  <si>
    <t>Document and Entity Information - USD ($)</t>
  </si>
  <si>
    <t>12 Months Ended</t>
  </si>
  <si>
    <t>Dec. 31, 2015</t>
  </si>
  <si>
    <t>Feb. 1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JUNO</t>
  </si>
  <si>
    <t>Entity Registrant Name</t>
  </si>
  <si>
    <t>Juno Therapeutic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Marketable securities</t>
  </si>
  <si>
    <t>Prepaid expenses and other current assets</t>
  </si>
  <si>
    <t>Total current assets</t>
  </si>
  <si>
    <t>Property and equipment, net</t>
  </si>
  <si>
    <t>Long-term marketable securities</t>
  </si>
  <si>
    <t>Goodwill</t>
  </si>
  <si>
    <t>Intangible assets</t>
  </si>
  <si>
    <t>Other assets</t>
  </si>
  <si>
    <t>Total assets</t>
  </si>
  <si>
    <t>Current liabilities:</t>
  </si>
  <si>
    <t>Accounts payable</t>
  </si>
  <si>
    <t>Accrued liabilities and other current liabilities</t>
  </si>
  <si>
    <t>Success payment liabilities</t>
  </si>
  <si>
    <t>Contingent consideration</t>
  </si>
  <si>
    <t>Deferred revenue</t>
  </si>
  <si>
    <t>Total current liabilities</t>
  </si>
  <si>
    <t>Build-to-suit lease obligation, less current portion</t>
  </si>
  <si>
    <t>Contingent consideration obligations, less current portion</t>
  </si>
  <si>
    <t>Deferred revenue, less current portion</t>
  </si>
  <si>
    <t>Deferred tax liabilities</t>
  </si>
  <si>
    <t>Other long-term liabilities</t>
  </si>
  <si>
    <t>Commitments and contingencies (Note 14)</t>
  </si>
  <si>
    <t xml:space="preserve"> </t>
  </si>
  <si>
    <t>Stockholders' equity:</t>
  </si>
  <si>
    <t>Preferred stock, $0.0001 par value; 5,000,000 shares authorized at December 31, 2015 and December 31, 2014; 0 shares issued and outstanding at December 31, 2015 and December 31, 2014</t>
  </si>
  <si>
    <t>Common stock, $0.0001 par value, 495,000,000 shares authorized at December 31, 2015 and December 31, 2014; 97,247,058 and 82,073,647 shares issued and outstanding at December 31, 2015 and December 31, 2014, respectively</t>
  </si>
  <si>
    <t>Additional paid-in-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5 Months Ended</t>
  </si>
  <si>
    <t>Dec. 31, 2013</t>
  </si>
  <si>
    <t>Income Statement [Abstract]</t>
  </si>
  <si>
    <t>Revenue</t>
  </si>
  <si>
    <t>Operating expenses:</t>
  </si>
  <si>
    <t>Research and development</t>
  </si>
  <si>
    <t>General and administrative</t>
  </si>
  <si>
    <t>Litigation</t>
  </si>
  <si>
    <t>Total operating expenses</t>
  </si>
  <si>
    <t>Loss from operations</t>
  </si>
  <si>
    <t>Interest income, net</t>
  </si>
  <si>
    <t>Other income (expenses), net</t>
  </si>
  <si>
    <t>Loss before income taxes</t>
  </si>
  <si>
    <t>Benefit for income taxes</t>
  </si>
  <si>
    <t>Net loss</t>
  </si>
  <si>
    <t>Net loss attributable to common stockholders:</t>
  </si>
  <si>
    <t>Deemed dividend upon issuance of convertible preferred stock, non-cash</t>
  </si>
  <si>
    <t>Net loss attributable to common stockholders</t>
  </si>
  <si>
    <t>Net loss per share attributable to common stockholders, basic and diluted</t>
  </si>
  <si>
    <t>Weighted average common shares outstanding, basic and diluted</t>
  </si>
  <si>
    <t>Consolidated Statements of Comprehensive Loss - USD ($) $ in Thousands</t>
  </si>
  <si>
    <t>Statement of Comprehensive Income [Abstract]</t>
  </si>
  <si>
    <t>Other comprehensive loss:</t>
  </si>
  <si>
    <t>Unrealized loss on marketable securities</t>
  </si>
  <si>
    <t>Foreign currency translation</t>
  </si>
  <si>
    <t>Total other comprehensive loss</t>
  </si>
  <si>
    <t>Comprehensive loss</t>
  </si>
  <si>
    <t>Consolidated Statements of Cash Flows - USD ($) $ in Thousands</t>
  </si>
  <si>
    <t>OPERATING ACTIVITIES</t>
  </si>
  <si>
    <t>Adjustments to reconcile net loss to net cash provided by (used in) operating activities:</t>
  </si>
  <si>
    <t>Depreciation and amortization</t>
  </si>
  <si>
    <t>Stock-based compensation</t>
  </si>
  <si>
    <t>Non-cash expense in connection with equity issuance</t>
  </si>
  <si>
    <t>Loss from remeasurement of fair value of convertible preferred stock options</t>
  </si>
  <si>
    <t>Deferred income taxes</t>
  </si>
  <si>
    <t>Deferred tax benefit recorded in connection with acquisition</t>
  </si>
  <si>
    <t>Change in fair value of success payment liabilities</t>
  </si>
  <si>
    <t>Change in fair value of contingent consideration obligation</t>
  </si>
  <si>
    <t>Gain on initial investment in Stage</t>
  </si>
  <si>
    <t>Changes in operating assets and liabilities:</t>
  </si>
  <si>
    <t>Prepaid expenses and other assets</t>
  </si>
  <si>
    <t>Accounts payable, accrued liabilities and other liabilities</t>
  </si>
  <si>
    <t>Net cash provided by (used in) operating activities</t>
  </si>
  <si>
    <t>INVESTING ACTIVITIES</t>
  </si>
  <si>
    <t>Purchases of marketable securities</t>
  </si>
  <si>
    <t>Sales and maturities of marketable securities</t>
  </si>
  <si>
    <t>Acquisitions, net of cash acquired</t>
  </si>
  <si>
    <t>Purchase of cost-method investment</t>
  </si>
  <si>
    <t>Purchase of property and equipment</t>
  </si>
  <si>
    <t>Net cash used in investing activities</t>
  </si>
  <si>
    <t>FINANCING ACTIVITIES</t>
  </si>
  <si>
    <t>Proceeds from issuance of common stock, net of (payments) of issuance costs</t>
  </si>
  <si>
    <t>Proceeds from issuance of convertible preferred stock</t>
  </si>
  <si>
    <t>Proceeds from issuance of common stock to strategic partner</t>
  </si>
  <si>
    <t>Proceeds from exercise of stock options</t>
  </si>
  <si>
    <t>Payments of build-to-suit lease obligation</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CASH FLOW INFORMATION</t>
  </si>
  <si>
    <t>Purchases of property and equipment included in accounts payable and accrued liabilities</t>
  </si>
  <si>
    <t>Amounts capitalized under build-to-suit leases</t>
  </si>
  <si>
    <t>Issuance of common stock for acquisitions</t>
  </si>
  <si>
    <t>Issuance of common stock for success payments</t>
  </si>
  <si>
    <t>Fair value of convertible preferred stock option at issuance</t>
  </si>
  <si>
    <t>Deferred offering costs incurred but unpaid</t>
  </si>
  <si>
    <t>Consolidated Statements of Convertible Preferred Stock and Stockholders' Equity (Deficit) - USD ($) $ in Thousands</t>
  </si>
  <si>
    <t>Total</t>
  </si>
  <si>
    <t>Series A Preferred Stock [Member]</t>
  </si>
  <si>
    <t>Series A-2 Preferred Stock [Member]</t>
  </si>
  <si>
    <t>Series B Preferred Stock [Member]</t>
  </si>
  <si>
    <t>Convertible Preferred Stock [Member]</t>
  </si>
  <si>
    <t>Convertible Preferred Stock [Member]Series A Preferred Stock [Member]</t>
  </si>
  <si>
    <t>Convertible Preferred Stock [Member]Series A-2 Preferred Stock [Member]</t>
  </si>
  <si>
    <t>Convertible Preferred Stock [Member]Series B Preferred Stock [Member]</t>
  </si>
  <si>
    <t>Common Stock [Member]</t>
  </si>
  <si>
    <t>Additional Paid-in Capital [Member]</t>
  </si>
  <si>
    <t>Additional Paid-in Capital [Member]Series A Preferred Stock [Member]</t>
  </si>
  <si>
    <t>Additional Paid-in Capital [Member]Series A-2 Preferred Stock [Member]</t>
  </si>
  <si>
    <t>Additional Paid-in Capital [Member]Series B Preferred Stock [Member]</t>
  </si>
  <si>
    <t>Accumulated Other Comprehensive Income (Loss) [Member]</t>
  </si>
  <si>
    <t>Accumulated Deficit [Member]</t>
  </si>
  <si>
    <t>Accumulated Deficit [Member]Series A Preferred Stock [Member]</t>
  </si>
  <si>
    <t>Accumulated Deficit [Member]Series A-2 Preferred Stock [Member]</t>
  </si>
  <si>
    <t>Beginning balance at Dec. 31, 2013</t>
  </si>
  <si>
    <t>Conversion of preferred stock into common stock</t>
  </si>
  <si>
    <t>Issuance of stock</t>
  </si>
  <si>
    <t>Beginning balance, shares at Dec. 31, 2013</t>
  </si>
  <si>
    <t>Conversion of preferred stock into common stock, shares</t>
  </si>
  <si>
    <t>Issuance of stock, shares</t>
  </si>
  <si>
    <t>Issuance of common stock</t>
  </si>
  <si>
    <t>Issuance of common stock, shares</t>
  </si>
  <si>
    <t>Deemed dividends on issuance of convertible preferred stock, non-cash</t>
  </si>
  <si>
    <t>Issuance of common stock to strategic partner, non-cash</t>
  </si>
  <si>
    <t>Issuance of common stock to strategic partner, non-cash, shares</t>
  </si>
  <si>
    <t>Stock-based compensation expense</t>
  </si>
  <si>
    <t>Stock-based compensation expense, shares</t>
  </si>
  <si>
    <t>Other comprehensive loss, net</t>
  </si>
  <si>
    <t>Ending balance at Dec. 31, 2014</t>
  </si>
  <si>
    <t>Ending balance, shares at Dec. 31, 2014</t>
  </si>
  <si>
    <t>Issuance of stock as part of acquisition, non-cash</t>
  </si>
  <si>
    <t>Issuance of stock as part of acquisition, non-cash, shares</t>
  </si>
  <si>
    <t>Issuance of common stock for success payments, shares</t>
  </si>
  <si>
    <t>Issuance of common stock in connection with the Company's equity award programs</t>
  </si>
  <si>
    <t>Issuance of common stock in connection with the Company's equity award programs, shares</t>
  </si>
  <si>
    <t>Ending balance at Dec. 31, 2015</t>
  </si>
  <si>
    <t>Ending balance, shares at Dec. 31, 2015</t>
  </si>
  <si>
    <t>Consolidated Statements of Convertible Preferred Stock and Stockholders' Equity (Deficit) (Parenthetical) - USD ($) $ in Thousands</t>
  </si>
  <si>
    <t>Issuance/Offering costs</t>
  </si>
  <si>
    <t>Series A Preferred Stock [Member] | Convertible Preferred Stock [Member]</t>
  </si>
  <si>
    <t>Series A-2 Preferred Stock [Member] | Convertible Preferred Stock [Member]</t>
  </si>
  <si>
    <t>Series B Preferred Stock [Member] | Convertible Preferred Stock [Member]</t>
  </si>
  <si>
    <t>Organization</t>
  </si>
  <si>
    <t>Organization, Consolidation and Presentation of Financial Statements [Abstract]</t>
  </si>
  <si>
    <t>1. Organization
Juno Therapeutics, Inc. (the “Company”) was
incorporated in Delaware on August 5, 2013 as FC Therapeutics,
Inc., and changed its name to Juno Therapeutics, Inc. on
October 23, 2013. The Company is building a fully-integrated
biopharmaceutical company focused on re-engaging the body’s
immune system to revolutionize the treatment of cancer. Founded on
the vision that the use of human cells as therapeutic entities will
drive one of the next important phases in medicine, the Company is
developing cell-based cancer immunotherapies based on its chimeric
antigen receptor (“CAR”) and high-affinity T cell
receptor (“TCR”) technologies to genetically engineer T
cells to recognize and kill cancer cells.
In May 2015, the Company acquired all the remaining ownership
interests in Stage Cell Therapeutics GmbH (“Stage”) not
already held by it. See Note 3, Acquisitions. As a result of the
acquisition, Stage has become a wholly owned subsidiary of the
Company and the results of Stage have been consolidated with the
Company’s results since the date of the acquisition. Stage
has operations in Göttingen and Munich, Germany and its
operations are focused on developing technology platforms,
including novel reagents and automation technologies that enable
the development and production of cell therapeutics. Stage has been
renamed as Juno Therapeutics GmbH (“Juno GmbH”).
In June 2015, the Company acquired X-Body, Inc.
(“X-Body”). See Note 3, Acquisitions. As a result of
the acquisition, X-Body has become a wholly owned subsidiary of the
Company and the results of X-Body have been consolidated with the
Company’s results since the date of the acquisition. X-Body
has operations in Waltham, Massachusetts and its operations are
focused on the discovery of human monoclonal antibodies and
discovery of TCR binding domains.
The Company is subject to a number of risks similar to other
biopharmaceutical companies in the early stage, including, but not
limited to, possible failure of preclinical testing or clinical
trials, the need to obtain marketing approval for its product
candidates, competitors developing new technological innovations,
the need to successfully commercialize and gain market acceptance
of the Company’s products, protection of proprietary
technology, and the need to obtain adequate additional funding. If
the Company, or any commercialization partner for the
Company’s product candidates, does not successfully
commercialize any of the Company’s product candidates, the
Company will not be able to generate product revenue or achieve
profitability. As of December 31, 2015, the Company had an
accumulated deficit of $585.7 million.</t>
  </si>
  <si>
    <t>Significant Accounting Policies</t>
  </si>
  <si>
    <t>Accounting Policies [Abstract]</t>
  </si>
  <si>
    <t xml:space="preserve">2. Significant Accounting Policies
Basis of Presentation and Use of Estimates
The accompanying consolidated financial statements have been
prepared in accordance with U.S. generally accepted accounting
principles (“GAAP”). The consolidated financial
statements include the accounts of Juno Therapeutics, Inc. and its
wholly-owned subsidiaries. All significant intercompany
transactions and balances are eliminated in consolidation.
The preparation of the Company’s consolidated financial
statements in conformity with GAAP requires management to make
estimates and assumptions that affect the amounts reported in the
consolidated financial statements and accompanying notes. Actual
results could differ from such estimates.
The Company utilizes significant estimates and assumptions in
determining the estimated success payment and contingent
consideration liabilities and associated expense at each balance
sheet date. A small change in the Company’s stock price may
have a relatively large change in the estimated fair value of the
success payment liability and associated expense. Changes in the
probabilities and estimated timing of milestones used in the
calculation of the contingent consideration liability may have a
relatively large impact of the resulting liability and associated
expense.
Prior to becoming a public company, the Company utilized
significant estimates and assumptions in determining the fair value
of its common stock for financial reporting purposes. The Company
recorded expense for restricted stock grants at prices not less
than the fair market value of its common stock as determined by the
board of directors, taking into consideration input from management
and independent third-party valuation analysis, and in accordance
with the AICPA Accounting and Valuation Guide, Valuation of
Privately-Held Company Equity Securities Issued as Compensation.
The estimated fair value of the Company’s common stock was
based on a number of objective and subjective factors, including
external market conditions affecting the biotechnology industry
sector and the prices at which the Company sold shares of
convertible preferred stock, and the superior rights and
preferences of securities senior to the Company’s common
stock at the time.
Initial Public Offering
On December 23, 2014, the Company closed its initial public
offering (“IPO”) and issued and sold 12,676,354 shares
of common stock (inclusive of 1,653,437 shares of common stock sold
by the Company pursuant to the full exercise of the
underwriters’ option to purchase additional shares) at a
price to the public of $24.00 per share. The shares began trading
on The NASDAQ Global Select Market on December 19, 2014. The
aggregate net proceeds received by the Company from the offering,
net of underwriting discounts and commissions and offering
expenses, were $279.7 million. Upon the closing of the IPO, all
then-outstanding shares of Company convertible preferred stock
converted into 59,909,397 shares of common stock. The related
carrying value of $387.7 million was reclassified to common stock
and additional paid-in capital. Additionally, the Company amended
and restated its certificate of incorporation effective
December 23, 2014 to, among other things, change the
authorized number of shares of common stock to 495,000,000 shares
and the authorized number of shares of preferred stock to 5,000,000
shares.
Comprehensive Loss
Comprehensive loss is comprised of net loss and other comprehensive
income or loss. Other comprehensive income or loss consists of
unrealized gains and losses on marketable securities and foreign
currency translation adjustments.
Cash and Cash Equivalents
The Company considers all highly liquid investments with original
maturities of three months or less at acquisition to be cash
equivalents. Cash equivalents, which consist primarily of money
market funds, are stated at fair value.
Marketable Securities
The Company generally invests its excess cash in investment grade
short- to intermediate-term fixed income securities. Such
investments are included in cash and cash equivalents, marketable
securities, or long-term marketable securities on the balance
sheets, classified as available-for-sale, and reported at fair
value with unrealized gains and losses included in accumulated
other comprehensive income (loss). Realized gains and losses on the
sale of these securities are recognized in net income or loss. The
cost of marketable securities sold is based on the specific
identification method.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investments, duration and severity of the decline in
value, and our strategy and intentions for holding the
investment.
Property and Equipment, Net
Property and equipment primarily consists of laboratory equipment,
computer equipment and software, leasehold improvements and
build-to-suit property. Property and equipment is stated at cost,
and depreciated using the straight-line method over the estimated
useful lives of the respective assets.
Laboratory equipment 5 years
Computer equipment and software 3 years
Leasehold improvements Shorter of asset’s useful life or
remaining term of lease
Build-to-Suit Lease Accounting
In February 2015, the Company entered into a lease for a
manufacturing facility, which commenced in March 2015. The Company
is responsible for the leasehold improvements required to remodel
the facility and it bore the majority of the construction risk.
Financial Accounting Standards Board (“FASB”)
Accounting Standard Codification (“ASC”)
840-40, Leases—Sale-Leaseback
Transactions (Subsection 05-5)
Construction was completed in the first quarter of 2016, and the
Company considered the requirements for sale-leaseback accounting
treatment, including evaluating whether all risks of ownership have
transferred back to the landlord, as evidenced by a lack of
continuing involvement in the leased property. The Company
determined that the arrangement does not qualify for sale-leaseback
accounting treatment and the building asset will remain on its
balance sheet at its historical cost, and such asset will be
depreciated over its estimated useful life. The Company bifurcates
the lease payments into a portion allocated to the building and a
portion allocated to the parcel of land on which the building has
been built. The portion of the lease payments allocated to the land
is treated for accounting purposes as operating lease payments, and
therefore is recorded as rent expense in the statements of
operations. The portion of the lease payments allocated to the
building is further bifurcated into a portion allocated to interest
expense and a portion allocated to reduce the build-to-suit lease
obligation.
The interest rate used for the build-to-suit lease obligation
represents the Company’s estimated incremental borrowing
rate, adjusted to reduce any built in loss.
Other Assets
Prior to the acquisition of Stage in May 2015, the Company
accounted for its minority interest investment in Stage using the
cost method in accordance with ASC 325-20, Cost Method
Investments
Impairment of Long-Lived Assets
The Company regularly reviews the carrying value and estimated
lives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
to the Company’s business objectives. Should an impairment
exist, the impairment loss would be measured based on the excess of
the asset’s carrying amount over its fair value. The Company
has not recognized any impairment losses since inception on
August 5, 2013.
Goodwill and Intangible Assets
Goodwill represents the excess of the purchase price over the net
amount of identifiable assets acquired and liabilities assumed in a
business combination measured at fair value. The Company evaluates
goodwill for impairment annually during the fourth quarter and upon
the occurrence of triggering events or substantive changes in
circumstances that could indicate a potential impairment by
assessing qualitative factors or performing a quantitative analysis
in determining whether it is more likely than not that the fair
value of the net assets are below their carrying amounts.
Intangible assets acquired in a business combination are recognized
separately from goodwill and are initially recognized at their fair
value at the acquisition date (which is regarded as their cost).
Intangible assets related to in-process research and development
(“IPR&amp;D”) are treated as indefinite-lived
intangible assets and not amortized until they become definite
lived assets upon certain regulatory approval in specified markets,
typically either the U.S. or the EU in the case of X-Body, and in
the case of Stage, when the acquired reagents or automation
technology is accepted by the FDA as part of an Investigational New
Drug (“IND”) filing, subject to management judgment. At
that time, the Company will determine the useful life of the asset,
reclassify the asset out of IPR&amp;D and begin amortization.
Intangible assets are reviewed for impairment at least annually or
if indicators of potential impairment exist.
Contingent Consideration from Business
Combinations
At and subsequent to the acquisition date of a business
combination, contingent consideration obligations are remeasured to
fair value at each balance sheet date with changes in fair value
recognized in research and development expense in the consolidated
statements of operations. Changes in fair values reflect changes to
the Company’s assumptions regarding probabilities of
successful achievement of related milestones, the timing in which
the milestones are expected to be achieved, and the discount rate
used to estimate the fair value of the obligation, as well as the
foreign currency impact of the contingent consideration for the
Stage acquisition as it is denominated in Euro.
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Quoted prices in active markets for identical assets
or liabilities
Level 2—Inputs other than quoted prices included within Level
1 that are observable for the asset or liability, either directly
or indirectly
Level 3—Unobservable inputs that reflect the Company’s
own assumptions about the assumptions market participants would use
in pricing the asset or liability
The Company’s financial instruments, in addition to those
presented in Note 6, Fair Value Measurements, include cash and cash
equivalents, accounts payable, and accrued liabilities. The
carrying amount of cash and cash equivalents, accounts payable and
accrued liabilities approximate fair value because of the
short-term nature of these instruments.
Convertible Preferred Stock Option
Pursuant to certain 2013 and 2014 convertible preferred stock
purchase agreements, the Company had the right to sell, or
“put,” additional shares of Series A and A-2
convertible preferred stock in subsequent closings as well as
potential obligations to issue additional shares upon the
occurrence of certain events. The Company assessed its rights and
potential obligations to sell additional shares and determined them
to be a single unit of accounting, with classification outside of
equity in accordance with ASC 480, Distinguishing Liabilities
from Equity
The Company recorded these combined instruments as convertible
preferred stock options as of the date of the initial closings of
the Series A convertible preferred stock financing and Series A-2
convertible preferred stock financing. The options were revalued to
fair value at each subsequent balance sheet date, with fair value
changes recognized as increases or reductions to other income
(expense), net in the consolidated statements of operations. The
Company estimated the fair value of these instruments based on the
Black-Scholes option pricing model. These options were exercised
during 2014. For the year ended December 31, 2014, $10.7
million was recognized in other expense related to the changes in
fair value of these options.
Deemed Dividends upon Issuance of Convertible Preferred
Stock, Non-Cash
As of the dates of the second tranche closing and third tranche
closing of the Series A-2 convertible preferred stock financing in
June and July 2014, the estimated fair value of the Series A-2
convertible preferred stock was $5.96 and $7.88 per share,
respectively, compared with the purchase price per share of $4.00.
As of the date of the final closing of the Series A convertible
preferred stock financing in July 2014, the estimated fair value of
the Series A convertible preferred stock was $8.36 per share
compared with the purchase price per share of $4.00. The
differences between the estimated fair value as of the closing
dates and the purchase prices were deemed to be equivalent to a
preferred stock dividend. As a result, the Company recorded deemed
dividends of $15.4 million, $30.3 million, and $21.8 million for
the Series A-2 second tranche closing, Series A-2 third tranche
closing, and Series A final closing, respectively, in the year
ended December 31, 2014. The deemed dividends increased
convertible preferred stock by $67.5 million, reduced additional
paid-in capital by $16.4 million, and increased accumulated deficit
by $51.1 million. The deemed dividends increased the net loss
attributable to common stockholders by $67.5 million in the
calculation of basic and diluted net loss per common share for the
year ended December 31, 2014.
Success Payments
The Company granted rights to share-based success payments to the
Fred Hutchinson Cancer Research Center (“FHCRC”) and
the Memorial Sloan Kettering Cancer Center (“MSK”)
pursuant to the terms of its collaboration agreements with each of
those entities. Pursuant to the terms of these arrangements, the
Company may be required to make success payments based on increases
in the per share fair market value of the Company’s common
stock, payable in cash or publicly-traded equity at the
Company’s discretion. See Note 4, Collaboration and License
Agreements. The success payments are accounted for under ASC
505-50, Equity-Based Payments to
Non-Employees Derivatives and
Hedging
Success payment liabilities are estimated at fair value at
inception and at each subsequent balance sheet date and the expense
is amortized using the accelerated attribution method over the
remaining term (service period) of the related collaboration
agreement or related possible payment due date (whichever is
sooner). To determine the estimated fair value of the success
payments the Company uses a Monte Carlo simulation methodology
which models the future movement of stock prices based on several
key variables. The following variables were incorporated in the
estimated fair value of the success payment liability: estimated
term of the success payments, fair value of common stock, expected
volatility, risk-free interest rate, estimated number and timing of
valuation measurement dates on the basis of which payments may be
triggered, and certain estimated indirect costs creditable against
the success payments are also included in the calculation. The
computation of expected volatility was estimated using a
combination of available information about the historical
volatility of stocks of similar publicly-traded companies for a
period matching the expected term assumption and its historical and
projected volatility. In addition, prior to the Company becoming
publicly traded there was one valuation measurement date on the
basis of which payments may be triggered. There are several
valuation measurement dates subsequent to the IPO on the basis of
which payments may be triggered.
In December 2015, success payments to FHCRC were triggered in the
aggregate amount of $75.0 million, less indirect cost offsets of
$3.3 million. The Company elected to make the payment in shares of
the Company’s common stock, and thereby issued 1,601,085
shares of common stock to FHCRC in December 2015. In December 2015,
a success payment to MSK was triggered in the amount of $10.0
million, which is required to be paid, less indirect cost offsets
that will be determined at the time of payment, in March 2016.
As of December 31, 2015 and 2014, the estimated fair value of
the success payment obligation after giving effect to the success
payments achieved by FHCRC and MSK was approximately $116.2 million
and $195.9 million, respectively. The Company recognized research
and development expense of $51.6 million and $84.9 million in the
year ended December 31, 2015 and 2014, respectively, with
respect to the success payment obligations. The success payment
liabilities on the consolidated balance sheets as of
December 31, 2015 and 2014 were $64.8 million and $84.9
million, respectively.
The assumptions used to calculate the fair value of the success
payments are subject to a significant amount of judgment including
the expected volatility, estimated term, and estimated number and
timing of valuation measurement dates. A small change in the
assumptions may have a relatively large change in the estimated
valuation and associated liability and expense. For example,
keeping all other variables constant, a hypothetical 10% increase
in the stock price at December 31, 2015 from $43.97 per share
to $48.37 per share would have increased the expense recorded in
2015 associated with the success payment liability by $7.7 million.
A hypothetical 10% decrease in the stock price from $43.97 per
share to $39.57 per share would have decreased the expense recorded
in 2015 associated with the success payment liability by $7.6
million. Further, keeping all other variables constant, a
hypothetical 35% increase in the stock price at December 31,
2015 from $43.97 per share to $59.36 per share would have increased
the expense recorded in 2015 associated with the success payment
liability by $27.3 million. A hypothetical 35% decrease in the
stock price from $43.97 per share to $28.58 per share would have
decreased the expense recorded in 2015 associated with the success
payment liability by $25.7 million.
Concentrations of Credit Risk and Off-Balance Sheet
Risk
The Company maintains its cash, cash equivalents, and marketable
securities with high quality, accredited financial institutions.
These amounts at times may exceed federally insured limits. The
Company has not experienced any credit losses in such accounts and
does not believe it is exposed to significant risk on these funds.
The Company has no off-balance sheet concentrations of credit risk,
such as foreign currency exchange contracts, option contracts or
other hedging arrangements.
Revenue
The Company recognizes revenue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less
current portion.
The Company analyzes agreements with more than one element, or
deliverable, based on the guidance in ASC 605-25, Revenue
Recognition-Multiple-Element Arrangements (“ASC
605-25”). The Company identifies the deliverables within the
agreement and evaluates which deliverables represent separate units
of accounting. Analyzing the agreement to identify deliverables
requires the use of judgment. A deliverable is considered a
separate unit of accounting when the deliverable has value to the
collaborator or licensee on a standalone basis based on the
consideration of the relevant facts and circumstances for each
agreement.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other
deliverable(s) can be used for their intended purpose without the
receipt of the remaining element(s), whether the value of the
deliverable is dependent on the undelivered item(s) and whether
there are other vendors that can provide the undelivered
element(s).
Consideration received is allocated at the inception of the
agreement to all identified units of accounting based on the
relative selling prices. The relative selling price for each
deliverable is estimated using objective evidence if it is
available. If objective evidence is not available, the Company uses
its best estimate of the selling price for the deliverable.
Management may be required to exercise considerable judgment in
estimating the selling prices of identified units of accounting
under its agreements.
Options for future deliverable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the initial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the
initial consideration.
The consideration received is allocated among the separate units of
accounting, and the applicable revenue recognition criteria are
applied to each of the separate units. The Company recognizes the
revenue allocated to each unit of accounting over the period of
performance. Revenue is recognized using either a proportional
performance or straight-line method, depending on whether the
Company can reasonably estimate the level of effort required to
complete its performance obligations under an arrangement.
Research and Development Expense
The Company records expense for research and development costs to
operations as incurred. For service contracts entered into that
include a nonrefundable prepayment for service, the upfront payment
is deferred and recognized in the statement of operations as the
services are rendered. Research and development expenses consist of
costs incurred by the Company for the discovery and development of
the Company’s product candidates and include:
• Clinical trial costs;
• external research and development
expenses incurred under arrangements with third parties, such as
contract research organizations, contract manufacturing
organizations, academic and non-profit institutions and
consultants;
• costs incurred in connection with
preclinical development activities;
• costs to acquire complimentary
technology;
• personnel-related expenses, including
non-cash stock-based compensation expense;
• changes in the estimated fair value
of the liability attributable to the elapsed service period as of
the balance sheet date associated with the Company’s success
payments to FHCRC and MSK;
• changes in the estimated fair value
of the contingent consideration liabilities;
• license fees; and
• other expenses, which include direct
and allocated expenses for laboratory, facilities, and other
costs.
General and Administrative Expense
General and administrative costs are expensed as incurred and
include personnel-related expenses including non-cash stock-based
compensation for our personnel in executive, legal, finance and
accounting, and other administrative functions, legal costs other
than litigation expense associated with Trustees of the University
of Pennsylvania v. St. Jude Children’s Research Hospital
Litigation Expense
Litigation expense includes legal expense the Company incurred with
respect to Trustees of the University
of Pennsylvania v. St. Jude Children’s Research Hospital
Stock-Based Compensation
Under ASC 718, Compensation—Stock
Compensation,
• the expected term of the option,
which is calculated using the simplified method, as permitted by
the Securities and Exchange Commission (“SEC”) Staff
Accounting Bulletin No. 110, Share-Based Payment, as the
Company has insufficient historical information regarding its stock
options to provide a basis for an estimate;
• the expected volatility of the
underlying common stock, which the Company estimates based on the
historical volatility of a representative group of publicly traded
biopharmaceutical companies with similar characteristics, and the
Company’s own historical and implied future volatility;
• the risk-free interest rate, which is
based on the yield curve of U.S. Treasury securities with periods
commensurate with the expected term of the options being
valued;
• the expected dividend yield, which
the Company estimates to be zero based on the fact that the Company
has never paid cash dividends and has no present intention to pay
cash dividends; and
• the fair value of the Company’s
common stock on the date of grant.
Stock-based compensation expense for restricted stock, RSUs, and
stock options is recognized on a straight-line basis over the
requisite service period, which is generally the vesting period of
the respective award. The Company is required to estimate a
forfeiture rate to calculate the stock-based compensation expense
for its awards. The Company’s forfeiture rate is based on an
analysis of its actual forfeitures since the adoption of its equity
award plan. Since inception the Company’s estimated
forfeiture rate has been de minimis
The Company also granted restricted stock awards that vest in
conjunction with certain performance conditions to certain key
employees, scientific founders, and directors. At each reporting
date, the Company is required to evaluate whether achievement of
the performance conditions is probable. Compensation expense is
recorded over the appropriate service period based upon the
Company’s assessment of accomplishing each performance
provision. Compensation expense is measured using the fair value of
the award at the grant date, net of forfeitures, and is adjusted
annually to reflect actual forfeitures.
The Company also grants stock-based awards to certain service
providers who are not employees, scientific founders, or directors.
Stock-based awards issued to such persons, or to directors for
non-board related services, are accounted for based on the fair
value of such services received or of the equity instruments
issued, whichever is more reliably measured. The fair value of such
awards is subject to remeasurement at each reporting period until
services required under the arrangement are completed, which is the
vesting date.
Patent Costs
The costs related to acquiring patents and to prosecuting and
maintaining intellectual property rights are expensed as incurred
to general and administrative due to the uncertainty surrounding
the drug development process and the uncertainty of future
benefits.
Income Taxes
The Company determines its deferred tax assets and liabilities
based on the differences between the financial reporting and tax
basis of assets and liabilities. The deferred tax assets and
liabilities are measured using the enacted tax rates that will be
in effect when the differences are expected to reverse. A valuation
allowance is recorded when it is more likely than not that the
deferred tax asset will not be recovered. The Company applies
judgment in the determination of the consolidated financial
statement recognition and measurement of a tax position taken or
expected to be taken in a tax return. The Company recognizes any
material interest and penalties related to unrecognized tax
benefits in income tax expense.
The Company is required to file income tax returns in the U.S.
federal jurisdiction and various state and foreign jurisdictions.
The Company currently is not under examination by the Internal
Revenue Service or other jurisdictions for any tax years.
Foreign Currency Translation
Assets and liabilities denominated in foreign currencies were
translated into U.S. dollars, the reporting currency, at the
exchange rate prevailing at the balance sheet date. Revenue and
expenses denominated in foreign currencies were translated into
U.S. dollars at the monthly average exchange rate for the period
and the translation adjustments are reported as an element of
accumulated other comprehensive income or loss on the consolidated
balance sheets.
Net Loss per Share Attributable to Common
Stockholders
Basic and diluted net loss per share attributable to common
stockholders is calculated by dividing net loss attributable to
common stockholders by the weighted average number of common shares
outstanding during the period, without consideration for common
stock equivalents. The Company’s potentially dilutive shares,
which include unvested restricted stock, unvested RSUs, options to
purchase common stock, and potential shares issued for success
payments, are considered to be common stock equivalents and are
only included in the calculation of diluted net loss per share when
their effect is dilutive. The following table reconciles net loss
to net loss attributable to common stockholders (in thousands,
except share and per share data):
Year Ended December 31, Period from December 31, 2013
2015 2014
Net loss $ (239,376 ) $ (243,407 ) $ (51,820 )
Deemed dividend upon issuance of convertible preferred stock
— (67,464 )
—
Net loss attributable to common stockholders $ (239,376 ) $ (310,871 ) $ (51,820 )
Weighted average number of common shares used in net loss per share
attributable to common stockholders—basic and diluted 88,145,424 8,442,947 3,658,687
Net loss per share attributable to common stockholders—basic
and diluted $ (2.72 ) $ (36.82 ) $ (14.16 )
The amounts in the table below were excluded from the calculation
of diluted net loss per share attributable to common stockholders
for the periods indicated due to their anti-dilutive effect:
Year Ended December 31, Period from December 31, 2013
2015 2014
Series A convertible preferred stock
—
— 16,930,664
Series A-1 convertible preferred stock
—
— 2,250,000
Unvested restricted common stock and restricted stock units 5,476,600 8,352,714 5,789,123
Options to purchase common stock 5,218,939 2,720,351
—
Estimated number of shares issued for success payments 204,527 1 1,627,729 2
—
Total 10,900,066 </t>
  </si>
  <si>
    <t>Acquisitions</t>
  </si>
  <si>
    <t>Business Combinations [Abstract]</t>
  </si>
  <si>
    <t>3. Acquisitions
Acquisition of Stage
On May 11, 2015, the Company completed the acquisition of all
the outstanding ownership interests in Stage not already held by
it. Prior to the acquisition, the Company held a 4.76% equity
interest in Stage. As a result of the acquisition, Stage became a
wholly owned subsidiary of the Company. The Company paid
€52.5 million, or $58.5 million, in cash and issued an
aggregate of 486,279 shares of common stock, valued at $22.2
million based on the closing stock price on May 11, 2015 of
$45.58 per share, to the selling shareholders.
The Company also agreed to pay additional amounts of up to an
aggregate of €135.0 million in cash based on the
achievement of certain technical, clinical, regulatory, and
commercial milestones related to novel reagents (€40.0
million), advanced automation technology (€65.0 million), and
Stage’s existing clinical pipeline (€30.0 million). The
fair value of this contingent consideration was estimated to be
$28.2 million at the date of acquisition. Payments could vary based
on milestones that are reached.
The elements of the purchase consideration are as follows (in
thousands):
Cash paid (1) $ 58,496
Common stock issued (2) 22,165
Fair value of contingent consideration (3) 28,244
Total consideration for 95.24% equity 108,905
Fair value of 4.76% initial investment in Stage (4) 3,682
Implied purchase price consideration for 100% equity $ 112,587
(1) The cash consideration represents the
consideration paid in cash amounting to €52.5 million
which is translated based on an exchange rate on May 11,
2015.
(2) Based on the share purchase
agreement, the purchase consideration included 486,279 shares of
the Company’s common stock. The closing stock price on the
transaction date was $45.58 per share.
(3) The fair value of the contingent
consideration was determined by calculating the
probability-weighted milestone payments based on the assessment of
the likelihood and estimated timing that certain milestones would
be achieved. The fair value of the contingent consideration was
estimated using a discount rate of 14.6%. The discount rate
captures the credit risk associated with the payment of the
contingent consideration when earned and due.
(4) The fair value of the initial
investment is calculated as the implied per share fair value of the
stock based upon the acquisition purchase price reduced by a lack
of control discount associated with the 4.76% holding. Upon
acquiring the remaining outstanding ownership interests in Stage,
the Company remeasured its original equity interest to its fair
value and recognized a $0.2 million gain during the year ended
December 31, 2015, which was recorded in other income
(expense) on the consolidated statements of operations.
The Company accounted for the Stage acquisition using the
acquisition method. The acquisition method of accounting requires,
among other things, that the assets acquired and liabilities
assumed in a business combination be measured at their fair values
as of the closing date of the acquisition. The allocation of the
purchase price is based on estimates of the fair value of assets
acquired and liabilities assumed as of the date of acquisition. The
components of the purchase price allocation are as follows (in
thousands):
Net working capital $ 1,863
Property and equipment 651
Net assets acquired 2,514
Deferred tax liabilities (10,801 )
Acquired in-process research and development 34,457
Goodwill 86,417
Total consideration transferred $ 112,587
The fair value of the acquired in-process research and development
has been estimated using the replacement cost method. Under this
method, the Company estimated the cost of recreating the technology
and derived an estimated value to develop the technology.
In-process research and development are required to be classified
as indefinite-lived assets until they become definite lived assets
upon the successful completion or the abandonment of the associated
research and development effort. Accordingly, during the
development period after the date of acquisition, these assets will
not be amortized until the acquired reagents or automation
technology is accepted by the FDA as part of an IND, subject to
management judgment. At that time, the Company will determine the
useful life of the asset and begin amortization. If the associated
research and development effort is abandoned, the related
in-process research and development assets will be written-off and
an impairment charge recorded.
The excess of the purchase price over the estimated fair value of
the tangible net assets and identifiable intangible assets acquired
was recorded as goodwill. The factors contributing to the
recognition of the amount of goodwill are based on several
strategic and synergistic benefits that are expected to be realized
from the Stage acquisition. The acquisition of Stage is intended to
provide the Company access to transformative cell selection and
activation capabilities, next generation manufacturing automation
technologies, enhanced control of its supply chain, and lower
expected long-term cost of goods. None of the goodwill is expected
to be deductible for income tax purposes. The Company made a
Section 338(g) election under the Internal Revenue Code with
respect to this acquisition, resulting in the acquired entity being
treated for U.S. tax purposes as a newly incorporated company.
Under such election, the U.S. tax basis of the assets and
liabilities of Stage were stepped up to fair value as of the
closing date of the acquisition to reflect the consequences of the
Section 338(g) election.
Acquisition of X-Body
On June 1, 2015, the Company completed the acquisition of 100%
of the outstanding equity in X-Body. The Company paid $21.3 million
in cash and issued an aggregate of 366,434 shares of common stock,
valued at $19.4 million based on the closing stock price on
June 1, 2015 of $53.07 per share, to the former X-Body
stockholders. Further, an additional 72,831 shares of common stock
were issued to two former X-Body stockholders in the transaction,
which shares are subject to monthly vesting over the three years
following the closing of the transaction, contingent on such former
X-Body stockholders providing consulting services to the Company
through each such vesting date. These will be accounted for as
post-acquisition compensation expenses.
The Company also agreed to pay additional amounts in cash upon the
realization of specified milestones substantially as follows, with
respect to products generated using the X-Body technology: $5.0
million per target upon the achievement, during a specified period,
of a certain regulatory milestone for products that utilize a
certain type of binding mechanism; up to $30.0 million upon the
achievement, during a specified period, of regulatory and clinical
milestones for the first product using another type of binding
mechanism (any product using such type of binding mechanism, a
“Type X Product”); $5.0 million per product upon the
achievement, during a specified period, of a certain regulatory
milestone for a certain number of subsequent Type X Products; $50.0
million upon the achievement, during a specified period, of a
clinical milestone related to the first product with certain
specified binding properties (a “Type Y Product”); and
$20.0 million upon the achievement, during a specified period, of a
clinical milestone related to the first product with certain other
specified binding properties. If a Type X Product or a Type Y
Product is commercialized, Juno can choose either to make a
commercialization milestone payment for such a product or to pay a
low single-digit royalty on net sales of such a product. The fair
value of this contingent consideration was estimated to be $8.9
million at the date of acquisition. Payments could vary based on
milestones that are reached. The elements of the purchase
consideration are as follows (in thousands):
Cash paid $ 21,331
Common stock issued (1) 19,447
Fair value of contingent consideration (2) 8,944
Settlement of preexisting obligation (3) 1,123
Total consideration $ 50,845
(1) Based on the share purchase
agreement, the purchase consideration included 366,434 shares of
the Company’s common stock. The closing stock price on the
transaction date was $53.07 per share.
(2) The fair value of the contingent
consideration was determined by calculating the
probability-weighted milestone based on the assessment of the
likelihood and estimated timing that certain milestones would be
achieved. The fair value of the contingent consideration was
estimated using a discount rate of 15.2%. The discount rate
captures the credit risk associated with the payment of the
contingent consideration when earned and due.
(3) The settlement of preexisting
obligation reflects the effective settlement of the Company’s
preexisting prepaid contract research agreement with X-Body. No
gain or loss was recognized by the Company on the effective
settlement of this prepaid expense as of the acquisition date.
The allocation of the purchase price is based on estimates of the
fair value of assets acquired and liabilities assumed as of the
acquisition date. The components of the purchase price allocation
are as follows (in thousands):
Net liabilities assumed $ (181 )
Deferred tax liabilities (1,099 )
Acquired in-process research and development 16,450
Goodwill 35,675
Total consideration transferred $ 50,845
The fair value of the acquired in-process research and development
has been estimated using the replacement cost method. Under this
method, the Company estimated the cost to recreate the technology
and derived an estimated value to develop the technology.
In-process research and development are required to be classified
as indefinite-lived assets until they become definite lived assets
upon the successful completion or the abandonment of the associated
research and development effort. Accordingly, during the
development period after the date of acquisition, these assets will
not be amortized until regulatory approval is obtained in a major
market, typically either the United States or the EU, subject to
management judgment. At that time, the Company will determine the
useful life of the asset and begin amortization. If the associated
research and development effort is abandoned, the related
in-process research and development assets will be written-off and
an impairment charge recorded.
The excess of the purchase price over the estimated fair value of
the tangible net assets and identifiable intangible assets acquired
was recorded as goodwill. The goodwill recognized as a result of
the X-Body acquisition is primarily attributable to the fact that
the acquisition furthers the Company’s strategy of investing
in technologies that augment the Company’s capabilities to
create best-in-class engineered T cells against a broad array of
cancer targets. The acquisition brings in-house to the Company an
innovative discovery platform that interrogates the human antibody
repertoire, rapidly selecting fully human antibodies with desired
characteristics, even against difficult targets. None of the
goodwill is expected to be deductible for income tax purposes.
Post-Acquisition and Pro Forma Consolidated Financial
Information
The Stage and X-Body acquisitions did not have a material impact on
the Company’s consolidated statements of operations, and
therefore actual and pro forma disclosures have not been presented.
The intangible assets acquired in the Stage and X-Body acquisitions
are in-process research and development assets, and as such, there
would be no pro forma adjustment needed for the amortization of
intangible assets.
Goodwill and Intangible Assets
The following table summarizes the changes in the carrying amount
of goodwill (in thousands):
Balance at December 31, 2014 $
—
Goodwill acquired 122,092
Balance at December 31, 2015 $ 122,092
Goodwill represents the excess of the purchase price over the net
amount of identifiable assets acquired and liabilities assumed in a
business combination measured at fair value. We evaluate goodwill
for impairment annually during the fourth quarter and upon the
occurrence of triggering events or substantive changes in
circumstances that could indicate a potential impairment by
assessing qualitative factors or performing a quantitative analysis
in determining whether it is more likely than not that the fair
value of net assets are below their carrying amounts. There was no
impairment of goodwill for the year ended December 31,
2015.
The following table summarizes the gross carrying amount,
accumulated amortization and the net carrying amount of intangible
assets (in thousands):
December 31, 2015
Gross Carrying Accumulated Intangible
Acquired in-process research and development $ 50,177 $
— $ 50,177
Total intangible assets $ 50,177 $
— $ 50,177
Intangible assets acquired in a business combination are recognized
separately from goodwill and are initially recognized at their fair
value at the acquisition date (which is regarded as their cost).
Intangible assets related to IPR&amp;D are treated as
indefinite-lived intangible assets and not amortized until they
become definite lived assets upon obtaining certain regulatory
approval in specified markets in the case of X-Body, and in the
case of Stage, when the acquired reagents or automation technology
is accepted by the FDA as part of an IND, subject to management
judgment. At that time, the Company will determine the useful life
of the asset, reclassify the asset out of IPR&amp;D and begin
amortization. Intangible assets are reviewed for impairment at
least annually or if indicators of potential impairment exist.
There was no impairment of intangible assets for the year ended
December 31, 2015.
Transaction Costs
The Company incurred approximately $4.5 million of direct
transaction costs related to the Stage and X-Body acquisitions for
the year ended December 31, 2015. These costs are included in
general and administrative expenses in the consolidated statements
of operations.</t>
  </si>
  <si>
    <t>Collaboration and License Agreements</t>
  </si>
  <si>
    <t xml:space="preserve">4. Collaboration and License Agreements
Celgene
In June 2015, the Company entered into a Master Research and
Collaboration Agreement (“Celgene Collaboration
Agreement”) with Celgene Corporation and one of its wholly
owned subsidiaries (collectively, “Celgene”) pursuant
to which the Company and Celgene agreed to collaborate on
researching, developing, and commercializing novel cellular therapy
product candidates and other immuno-oncology and immunology
therapeutics, including, in particular, CAR and TCR product
candidates. The Celgene Collaboration Agreement was amended and
restated in August 2015. Pursuant to the collaboration, prior to
the exercise of an option for a program, each of the Company and
Celgene will conduct independent programs to research, develop, and
commercialize such product candidates (including, in the case of
the Company, its CD19 and CD22 programs). Each party has certain
options to obtain either an exclusive license to develop and
commercialize specified product candidates arising from specified
types of programs conducted by the other party within the scope of
the collaboration, or the right to participate in the
co-development and co-commercialization of specified product
candidates arising from such programs, in each case in specified
territories. Further, following the exercise of an option, Celgene
has the right to exercise an option for a specified number of such
programs, excluding the CD19 program and the CD22 program, to
co-develop and co-commercialize products arising out of such
programs in certain countries, and each of Celgene and Company has
the right to elect to participate in certain commercialization
activities for products in such programs in territories where it is
not leading commercialization of such product. The parties may
exercise their options with respect to specified product candidates
arising under programs within the scope of the collaboration until
the tenth anniversary of the effective date of the Celgene
Collaboration Agreement (the “Research Collaboration
Term”), subject to a tail period applicable to certain
programs, for which options have not yet been exercised as of the
expiration of the Research Collaboration Term.
For Company-originated programs (which may include the CD19 program
and the CD22 program) under the collaboration for which Celgene
exercises its option to obtain an exclusive license:
• The Company would be responsible for
research and development in the United States, Canada, and Mexico,
and, for cellular therapy product candidates, China, and would
retain commercialization rights and would lead commercialization
activities and book sales of products in those countries (the
“Juno Territory”), subject to Celgene’s option,
for a specified number of programs, to elect to co-develop and
co-commercialize product candidates arising from such programs, or
for other programs, to elect to participate in certain
commercialization activities in the Juno Territory, as further
described below. Under all such license agreements, the Company has
the right to participate in specified commercialization activities
arising from such programs in certain major European markets;
• On a program-by-program basis,
Celgene would receive an exclusive license, and pursuant to such
license would be responsible for, development and commercialization
outside of the Juno Territory (the “Celgene
Territory”), including by leading commercialization
activities and booking sales of products in the Celgene Territory.
Celgene would be required to pay the Company a royalty on sales of
products arising from such program in the Celgene Territory as
further described below; and
• For Company-originated programs,
excluding CD19 and CD22, Celgene would have the right to exercise
an option for a specified number of such programs, to obtain the
right to co-develop and co-commercialize products arising from such
program worldwide, except for China. For each such program,
following Celgene’s exercise of such option, the parties
would enter into an agreed form of co-development and
co-commercialization agreement, pursuant to which:
• Celgene would have the right to
co-develop and co-commercialize product candidates arising from
such programs, with the parties each entitled to bear and receive
an equal share of the profits and losses arising from development
and commercialization activities in such programs worldwide (other
than China); and
• The Company would remain the lead
party for development and commercialization activities for such
product candidates in the Juno Territory, and Celgene would remain
the lead party for development and commercialization activities for
such product candidates in the Celgene Territory, subject to the
Company’s right to participate in certain commercialization
activities in certain major European countries, and Celgene’s
right to elect to participate in a specified percentage of
commercialization activities in the Juno Territory.
For other Company originated programs for which Celgene does not
exercise such a co-development and co-commercialization right,
Celgene would also have the right to elect to participate in up to
a specified percentage of certain commercialization activities for
product candidates in such program in the Juno Territory, and the
Company would have the right to elect to participate in up to a
specified percentage of certain commercialization activities for
such product candidates in certain major European markets.
For Celgene-originated programs under the collaboration for which
the Company exercises its option to obtain an exclusive license,
the parties will enter into a co-development and
co-commercialization agreement and:
• The parties will share global profits
and losses from development and commercialization activities with
70% allocated to Celgene and 30% allocated to the Company; and
• Celgene will lead global development
and commercialization activities, subject to the Company’s
right to elect to participate in up to a specified percentage of
certain commercialization activities in the Juno Territory under
certain circumstances and in certain major European countries.
Furthermore, each of Celgene and the Company will have the
exclusive right to exercise options to co-develop and
co-commercialize product candidates arising out of programs for
which the other party in-licenses or acquires rights that are
within the scope of their collaboration, where such rights are
available to be granted, with the parties each bearing an equal
share of the profits and losses arising out of such programs
following the exercise of such option. In general, for such
programs where the rights are in-licensed or acquired by the
Company and for which Celgene exercises its options, the Company
will be the lead party for development and commercialization of
product candidates arising from such programs in the Juno
Territory, subject to Celgene’s right to elect to participate
in certain commercialization activities for such product candidates
in the Juno Territory, and Celgene will be the lead party for
development and commercialization of product candidates arising in
such programs in the Celgene Territory, subject to the
Company’s right to elect to participate in certain
commercialization activities for such product candidates in certain
major European markets. Conversely, for such programs where the
rights are in-licensed or acquired by Celgene and for which the
Company exercises its options, Celgene will be the lead party for
development and commercialization activities for product candidates
arising from such programs on a worldwide basis, subject to the
Company’s right to elect to participate in certain
commercialization activities for such product candidates in the
Juno Territory and in certain major European markets. The party
exercising an option for these in-licensed or acquired programs is
generally required to pay to the other party an upfront payment
equal to one half of the costs incurred by other party in
connection with the acquisition of rights to such programs.
In addition to an upfront cash payment of approximately $150.2
million under the Celgene Collaboration Agreement, Celgene is
required to pay to the Company an additional fee if it exercises
its option for each of the CD19 Program and the CD22 Program,
totaling, if the options are exercised for both programs during the
initial opt-in window, $100.0 million. Upon a party’s
exercise of the option for any other program (other than certain
in-licensed or acquired programs where a party exercises its option
at the time such program is acquired), the party exercising the
option is required to pay to the other party a payment at the time
of exercise of its option, calculated as a multiple of the costs
incurred by the other party in relation to the development
activities for such program prior to the exercise of the option,
with such multiple based on the point in development of such
product at which such party exercises such option. For programs for
which the parties have entered into a license agreement, the
Company will also receive royalties from Celgene, for product
candidates arising from the CD19 and CD22 programs, at a percentage
in the mid-teens of net sales of such product candidates in the
Celgene Territory, and for product candidates arising from other
Company programs that are subject to a license agreement, tiered
royalties on net sales of such product candidates in the Celgene
Territory, at percentages ranging from the high single digits to
the mid-teens, calculated based on the stage of development at
which Celgene exercises its option for such program.
In June 2015, the Company also entered into a Share Purchase
Agreement (the “Purchase Agreement”) with Celgene.
Pursuant to the Purchase Agreement, the Company agreed to sell
9,137,672 shares of the Company’s common stock to Celgene at
an aggregate cash price of approximately $849.8 million, or $93.00
per share of common stock, at an initial closing (the
“Initial Closing”). Beyond the Initial Closing, the
Purchase Agreement provides for potential future sales of shares by
the Company to Celgene as follows:
• First Period Top-Up
Rights.
•
First Acquisition Right.
• Second Period Top-Up
Rights.
• Second Acquisition
Right.
• Final Top-Up
Rights.
The First Period Top-Up Rights, Second Period Top-Up Rights and
Third Period Top-Up Rights are collectively referred to herein as
the “Top-Up Rights”. The First Acquisition Right and
Second Acquisition Right are collectively referred to herein as the
“Acquisition Rights.”
Each closing of the sale of shares to Celgene is subject to
customary closing conditions, including termination or expiration
of the waiting period under the Hart-Scott-Rodino Antitrust
Improvements Act of 1976, as amended. The Purchase Agreement also
limits the aggregate number of shares that may be issued thereunder
to 19.99% of the Company’s common stock outstanding
immediately prior to the entry into the Purchase Agreement, unless
stockholder approval is obtained for additional issuances of
Company stock in accordance with NASDAQ rules. The Company has
agreed to submit the additional equity issuances for approval by
its stockholders at the Company’s 2016 annual meeting of
stockholders.
The Celgene Collaboration Agreement became effective on
July 31, 2015, in connection with which the Company received
an upfront cash payment of $150.2 million. On August 4, 2015
the Initial Closing under the Purchase Agreement occurred, and the
Company sold 9,137,672 shares of the Company’s common stock
to Celgene for an aggregate cash purchase price of approximately
$849.8 million.
Accounting Analysis
The Celgene Collaboration Agreement contains the following
deliverables: (1) access to certain of the Company’s
technology through a non-exclusive, worldwide, royalty-free right
and license to conduct certain activities under the collaboration,
and (2) participation on various collaboration committees. The
Company considered the provisions of the multiple-element
arrangement guidance in determining how to recognize the revenue
associated with the two deliverables. The Company has accounted for
access to certain of the Company’s technology and
participation on various collaboration committees as a single unit
of accounting because the two deliverables do not have standalone
value and both obligations will be delivered throughout the
estimated period of performance.
Under the terms of the Celgene Collaboration Agreement, the Company
received an upfront cash payment of $150.2 million. The Company has
identified the initial consideration for the Celgene Collaboration
Agreement, which is the best estimated selling price, as the $150.2
million upfront payment under the Celgene Collaboration Agreement.
The Company determined that each of the identified deliverables
have the same period of performance (the ten year research
collaboration term) and have the same pattern of revenue
recognition, ratably over the period of performance. As a result,
the $150.2 million in arrangement consideration was recorded in
deferred revenue and will be recognized over the ten year research
collaboration term. The Company recognized revenue of $5.1 million
for the year ended December 31, 2015 in connection with the
Celgene Collaboration Agreement.
The Company also evaluated its own options pertaining to
Celgene’s programs. If the Company exercises any of its
options, it is required to make a payment equal to a percentage of
the costs incurred by Celgene prior to the exercise of the option
in connection with the research and development activities and
regulatory activities for such development candidate. The
percentage of costs to be paid varies based on the point in
development of such product at the time the Company exercises its
option. The Company will account for the payments as research and
development expense upon the exercise of the related option. The
Company determined that payments related to licenses that will be
used in future research and development activities with no proven
alternative future use at the time of acquisition by the Company
should be expensed when incurred in accordance with the
Company’s accounting policy.
In addition, Celgene purchased 9,137,672 shares of the
Company’s common stock at a price of $93.00 per share,
resulting in gross proceeds of $849.8 million. The Company
determined that this initial purchase of common stock combined with
the embedded future stock purchase rights had a fair value of
$849.8 million and this amount was recorded in equity.
The Company evaluated and determined that the Top-Up Rights and
Acquisition Rights granted to Celgene under the Purchase Agreement
are not freestanding instruments as these rights are not legally
detachable and separately exercisable from the Company’s
common stock. In addition, the Company has further assessed whether
the Top-Up Rights and Acquisition Rights should be accounted for as
derivative instruments and determined that derivative accounting
does not apply. The Company determined that the Top-Up Rights and
Acquisition Rights are embedded and inseparable from the initial
stock purchase and no subsequent remeasurement is necessary.
Fred Hutchinson Cancer Research Center
In October 2013, the Company entered into a collaboration agreement
with FHCRC, focused on research and development of cancer
immunotherapy products. The agreement has a six year term and can
be extended if mutually agreed upon. The research is conducted
under project orders containing plans and budgets approved by the
parties. The Company recognized $10.3 million, $6.9 million, and
$3.4 million of research and development expenses in connection
with its collaboration agreement with FHCRC for the years ended
December 31, 2015 and 2014, and for the period from
August 5, 2013 to December 31, 2013, respectively.
The Company granted FHCRC rights to certain share-based success
payments. Under the terms of this arrangement, the Company may be
required to make success payments to FHCRC based on increases in
the estimated fair value of the Company’s common stock. The
potential payments are based on multiples of increased value
ranging from 5x to 40x based on a comparison of the fair value of
the common stock relative to its original $4.00 issuance price. The
payments are based on whether the value of the Company’s
common stock meets or exceeds certain specified threshold values
ascending from $20.00 per share to $160.00 per share, in each case
subject to adjustment for any stock dividend, stock split,
combination of shares, or other similar events. The aggregate
success payments to FHCRC are not to exceed $375 million which
would only occur at a stock valuation of $160.00 per share. In June
2014, the Company entered into an agreement with FHCRC in which it
can offset certain indirect costs related to the collaboration
projects conducted by FHCRC against any success payments. The term
of the success payment agreement ranges from eight to eleven years
depending upon when or if the company receives FDA approval of
certain of its product candidates as specified in the
agreement.
The following table summarizes all possible FHCRC success payments,
which are payable in cash or publicly-traded equity at the
Company’s discretion:
Multiple of Initial Equity Value at issuance 5.0x 7.5x 10.0x 15.0x 20.0x 25.0x 30.0x 35.0x 40.0x
Per share common stock price required for payment $ 20.00 $ 30.00 $ 40.00 $ 60.00 $ 80.00 $ 100.00 $ 120.00 $ 140.00 $ 160.00
Success payment(s) (in millions) $ 10 $ 25 $ 40 $ 50 $ 50 $ 50 $ 50 $ 50 $ 50
The success payments will be owed if the value of the
Company’s common stock on the contractually specified
valuation measurement dates during the term of the success payment
agreement equals or exceeds the above outlined multiples. The
valuation measurement dates are triggered by events which include
an initial public offering of the Company’s stock, a merger,
an asset sale, or the sale of the majority of the shares held by
certain of the Company’s stockholders or the last day of the
term of the success payment agreement. If a higher success payment
tier is first met at the same time a lower tier is first met, both
tiers will be owed. Any previous success payments made to FHCRC are
credited against the success payment owed as of any valuation
measurement date, so that FHCRC does not receive multiple success
payments in connection with the same threshold. A payment may be
triggered on the first anniversary of the closing of the IPO (or
the date that is 90 days following such anniversary, at the
Company’s option, if the Company is contemplating a capital
market transaction during such 90 day period). The value of any
such success payment will be determined by the average trading
price of a share of the Company’s common stock over the
consecutive 90-day period preceding such determination date.
In December 2015, success payments to FHCRC were triggered in the
aggregate amount of $75.0 million, less indirect cost offsets of
$3.3 million. These success payments represent the success payments
identified on the table above for the 5.0x, 7.5x, and 10.0x
Multiple of Initial Equity Value triggers. The Company elected to
make the payment in shares of its common stock, and thereby issued
1,601,085 shares of its common stock to FHCRC in December 2015. In
the future, the outstanding potential success payments to FHCRC are
owed only if the criteria are met with the equity value at the
15.0x Multiple of Initial Equity Value or higher.
The estimated fair value of the success payment obligation to FHCRC
after giving effect to the success payments achieved in December
2015 was approximately $67.3 million and $139.1 million as of
December 31, 2015 and 2014, respectively. With respect to the
FHCRC success payment obligations, the Company recognized research
and development expense of $44.3 million and $61.2 million in the
years ended December 31, 2015 and 2014, respectively. The
expense recorded in both periods represents the change in the FHCRC
success payment liability during such periods, the success payment
amounts achieved in 2015, and twelve months of accrued expense. The
FHCRC success payment liabilities on the consolidated balance
sheets as of December 31, 2015 and December 31, 2014 were
$33.8 million and $61.2 million, respectively.
The Company’s liability for share-based success payments
under the FHCRC collaboration is carried at fair value and
recognized as expense over the term of the six-year collaboration
agreement. To determine the estimated fair value of the success
payment liability the Company uses a Monte Carlo simulation
methodology which models the future movement of stock prices based
on several key variables. The following variables were incorporated
in the calculation of the estimated fair value of the success
payment liability as of the following balance sheet dates:
December 31,
Assumptions 2015 2014
Fair value of common stock $ 43.97 $ 52.22
Risk free interest rate
1.89% – 2.20 %
1.94% – 2.16 %
Expected volatility 70 % 75 %
Expected term (years)
5.79 – 8.79
6.79 – 9.79
The computation of expected volatility was estimated using a
combination of available information about the historical
volatility of stocks of similar publicly-traded companies for a
period matching the expected term assumption and our historical and
implied future volatility. The risk free interest rate and expected
term assumptions depend on the estimated timing of FDA approval. In
addition, the Company incorporated the estimated number and timing
of valuation measurement dates in the calculation of the success
payment liability.
In October 2013, the Company entered into a license agreement with
FHCRC, pursuant to which the Company acquired an exclusive,
worldwide, sublicensable license under certain patent rights, and a
non-exclusive, worldwide, sublicensable license under certain
technology, to research, develop, manufacture, improve, and
commercialize products and processes covered by such patent rights
or incorporating such technology for all therapeutic uses for the
treatment of human cancer. The patents and patent applications
covered by this agreement are directed, in part, to CAR constructs,
including target specific constructs and customized spacer regions,
TCR constructs, and their use for immunotherapy. The Company
classifies on the consolidated statement of operations payments
accrued or made under its licensing arrangements based on the
underlying nature of the expense. Expenses related to the
reimbursement of legal and patent costs are classified as general
and administrative because the nature of the expense is not related
to the research or development of the technologies the Company is
licensing.
The Company also agreed to pay FHCRC annual maintenance fees,
milestone payments, and royalties as a percentage of net sales of
licensed products. After five years the Company is obligated to pay
a $0.1 million minimum annual royalty, with such payments
creditable against royalties.
Milestone payments to FHCRC of up to an aggregate of $6.8 million
per licensed product, including JCAR014 and JCAR017, are triggered
upon the achievement of specified clinical and regulatory
milestones and are not creditable against royalties. The Company
may terminate the license agreement at any time with advance
written notice.
Memorial Sloan Kettering Cancer Center
In November 2013, the Company entered into a sponsored research
agreement with MSK, focused on research and development relating to
chimeric antigen receptor T cell technology. The research is
conducted under project orders containing plans and budgets
approved by the parties. The Company also entered into a master
clinical study agreement with MSK for clinical studies to be
conducted at MSK on the Company’s behalf. Each such study
will be conducted in accordance with a written plan and budget and
protocol, or separate clinical trial agreement, approved by the
parties. The Company recognized $4.7 million, $2.5 million, and
$0.5 million of research and development expenses in connection
with its research and clinical agreements with MSK for the years
ended December 31, 2015 and 2014, and for the period from
August 5, 2013 to December 31, 2013, respectively.
The Company granted MSK rights to certain share-based success
payments. Under the terms of this arrangement, the Company may be
required to make success payments to MSK based on the increases in
the estimated fair value of the Company’s common stock. The
potential payments are based on multiples of increased value
ranging from 10x to 30x based on a comparison of the fair value of
the common stock relative to its original $4.00 issuance price. The
payments are based on whether the value of the Company’s
common stock meets or exceeds certain specified threshold values
ascending from $40.00 per share to $120.00 per share, in each case
subject to adjustment for any stock dividend, stock split,
combination of shares, or other similar events. The aggregate
success payments to MSK are not to exceed $150 million, which would
only occur at a stock valuation of $120.00 per share. In October
2015, the Company entered into an agreement with MSK in which
certain indirect costs related to certain clinical studies and
research projects conducted by MSK are creditable against any
success payments, and the Company amended this agreement in
December 2015. The term of the success payment agreement ranges
from eight to eleven years depending upon when or if the company
receives FDA approval of certain of its product candidates as
specified in the agreement.
The following table summarizes all possible MSK success payments,
which are payable in cash or publicly-traded equity at the
Company’s discretion:
Multiple of Initial Equity Value at issuance 10.0x 15.0x 30.0x
Per share common stock price required for payment $ 40.00 $ 60.00 $ 120.00
Success payment(s) (in millions) $ 10 $ 70 $ 70
The success payments will be owed, if the value of the
Company’s common stock on contractually specified valuation
measurement dates equals or exceeds the above outlined multiples.
The valuation measurement dates are triggered by events which
include an initial public offering of the Company’s stock, a
merger, an asset sale, or the sale of the majority of the shares
held by certain of the Company’s stockholders or the last day
of the term of the success payment agreement. If a higher success
payment tier is met at the same time a lower tier is met, both
tiers will be owed. Any previous success payments made to MSK are
credited against the success payment owed as of any valuation
measurement date, so that MSK does not receive multiple success
payments in connection with the same threshold. A payment may be
triggered on the first anniversary of the closing of the IPO (or
the date that is 90 days following such anniversary, at the
Company’s option, if the Company is contemplating a capital
market transaction during such 90 day period). The value of any
such success payment will be determined by the average trading
price of a share of the Company’s common stock over the
consecutive 90-day period preceding such determination date.
In December 2015, a success payment to MSK was triggered in the
amount of $10.0 million, less indirect cost offsets that will be
determined at the time of payment in March 2016. This success
payment represents the success payment identified on the table
above for the 10.0x Multiple of Initial Equity Value trigger. Going
forward, the only potential remaining success payment obligations
relate to the 15.0x and 30.0x Multiple of Initial Equity Value.
As of December 31, 2015 and 2014, the estimated fair value of
the success payment obligation to MSK after giving effect to the
success payment achieved in December 2015, was approximately $48.9
million and $56.8 million, respectively. With respect to the MSK
success payment obligations, the Company recognized research and
development expense of $7.3 million and $23.7 million in the years
ended December 31, 2015 and 2014, respectively. The expense
recorded in both periods represents the change in the MSK success
payment liability during such periods, the success payment amount
achieved in 2015, and twelve months of accrued expense. The MSK
success payment liabilities on the consolidated balance sheets as
of December 31, 2015 and December 31, 2014 were $31.0
million and $23.7 million, respectively.
The Company’s liability for share-based success payments
under the MSK collaboration is carried at fair value and recognized
as expense over the term of the five-year collaboration agreement.
To determine the estimated fair value of the success payment
liability the Company uses a Monte Carlo simulation methodology
which models the future movement of stock prices based on several
key variables. The following variables were incorporated in the
calculation of the estimated fair value of the success payment
liability as of the following balance sheet dates:
December 31,
Assumptions 2015 2014
Fair value of common stock $ 43.97 $ 52.22
Risk free interest rate
1.91% – 2.20 %
1.95% – 2.16 %
Expected volatility 70 % 75 %
Expected term (years)
5.89 – 8.89
6.89 – 9.89
The computation of expected volatility was estimated using a
combination of available information about the historical
volatility of stocks of similar publicly-traded companies for a
period matching the expected term assumption and our historical
volatility. The risk free interest rate and expected term
assumptions depend on the estimated timing of FDA approval. In
addition, the Company incorporated the estimated number and timing
of valuation measurement dates in the calculation of the success
payment liability.
In November 2013, the Company entered into a license agreement with
MSK, pursuant to which the Company acquired a worldwide,
sublicensable license to specified patent rights and intellectual
property rights related to certain know-how to develop, make, and
commercialize licensed products and to perform services for all
therapeutic and diagnostic uses, which license is exclusive with
respect to such patent rights and tangible materials within such
know-how, and non-exclusive with respect to such know-how and
related intellectual property rights. The patents and patent
applications covered by this agreement are directed, in part, to
CAR constructs, including bispecific and armored CARs, and their
use for immunotherapy. The Company recorded $6.9 million in the
period from August 5, 2013 to December 31, 2013 for the
upfront license fee, which was recorded as research and development
expense.
The Company also agreed to pay MSK milestone payments and royalties
as a percentage of net sales of licensed products and services by
us or our affiliates and sublicensees. After five years the Company
is obligated to pay a $0.1 million minimum annual royalty, with
such payments credible against royalties.
Milestone payments to MSK of up to an aggregate of $6.8 million per
licensed product, including JCAR015, are triggered upon the
achievement of specified clinical and regulatory milestones and are
not creditable against royalties. The Company may terminate the
license agreement at any time with advance written notice, but if
the Company has commenced the commercialization of licensed
products, the Company can only terminate at will if it ceases all
development and commercialization of licensed products.
St. Jude Children’s Research
Hospital/Novartis
In December 2013, the Company entered into an agreement with St.
Jude (“St. Jude License Agreement”), pursuant to which
the Company (1) obtained control over, and the obligation to
pursue and defend, St. Jude’s causes of action in Trustees of
the University of Pennsylvania v. St. Jude Children’s
Research Hospital, Civil Action No. 2:13-cv-01502-SD (E.D.
Penn.), which concerned both U.S. Patent No. 8,399,645 (the
“’645 Patent”) and a contractual dispute between
St. Jude and the Trustees of the University of Pennsylvania
(“Penn”) and (2) acquired an exclusive, worldwide,
royalty-bearing license under certain patent rights owned by St.
Jude, including the ’645 Patent, to develop, make, and
commercialize licensed products and services for all therapeutic,
diagnostic, preventative, and palliative uses. The patents and
patent applications covered by this agreement are directed, in
part, to CAR constructs capable of signaling both a primary and a
costimulatory pathway. Together with St. Jude, the Company was a
party in, and was adverse to Penn and Novartis Pharmaceutical
Corporation (“Novartis”) in, that litigation (the
“Penn litigation”), </t>
  </si>
  <si>
    <t>Cash Equivalents and Marketable Securities</t>
  </si>
  <si>
    <t>Cash and Cash Equivalents [Abstract]</t>
  </si>
  <si>
    <t>5. Cash Equivalents and Marketable Securities
The following tables summarize the estimated fair value of our cash
equivalents and marketable securities and the gross unrealized
holding gains and losses (in thousands):
December 31,
2015
Amortized Gross Gross
Estimated Fair
Cash equivalents:
Money market funds $ 177,164 $
— $
— $ 177,164
Commercial paper 45,352
—
— 45,352
U.S. government and agency securities 2,000
—
— 2,000
Corporate debt securities 5,040
—
— 5,040
Total cash equivalents 229,556
—
— 229,556
Marketable securities:
Commercial paper 73,078
—
— 73,078
U.S. government and agency securities 470,519 2 (485 ) 470,036
Corporate debt securities 148,143 1 (245 ) 147,899
Total marketable securities 691,740 3 (730 ) 691,013
Long-term marketable securities:
U.S. government and agency securities 204,551 1 (770 ) 203,782
Corporate debt securities 65,898 33 (195 ) 65,736
Equity securities 7,190
— (3,820 ) 3,370
Total long-term marketable securities $ 277,639 $ 34 $ (4,785 ) $ 272,888
December 31,
2014
Amortized Gross Unrealized Gross Unrealized
Estimated Fair
Cash equivalents:
Money market funds $ 223,745 $
— $
— $ 223,745
Commercial paper 13,294
—
— 13,294
U.S. government and agency securities 7,582
—
— 7,582
Corporate debt securities 1,702
—
— 1,702
Total cash equivalents 246,323
—
— 246,323
Marketable securities:
Commercial paper 1,999
—
— 1,999
U.S. government and agency securities 47,868
— (21 ) 47,847
Corporate debt securities 29,863
— (37 ) 29,826
Total marketable securities 79,730
— (58 ) 79,672
Long-term marketable securities:
U.S. government and agency securities 34,898
— (25 ) 34,873
Corporate debt securities 3,544 1 (7 ) 3,538
Total long-term marketable securities $ 38,442 $ 1 $ (32 ) $ 38,411
The following tables summarize the gross unrealized holding losses
and fair value for investments in an unrealized loss position, and
the length of time that individual securities have been in a
continuous loss position (in thousands):
December 31,
2015
Less than 12
Months
12 Months or Greater Total
Fair Value Unrealized
Fair Value Unrealized Fair Value Unrealized
Marketable securities:
U.S. government and agency securities $ 457,641 $ (485 ) $
— $
— $ 457,641 $ (485 )
Corporate debt securities 144,499 (245 )
—
— 144,499 (245 )
Total marketable securities 602,140 (730 )
—
— 602,140 (730 )
Long-term marketable securities:
U.S. government and agency securities 190,767 (770 )
—
— 190,767 (770 )
Corporate debt securities 50,591 (195 )
—
— 50,591 (195 )
Equity securities 3,370 (3,820 )
—
— 3,370 (3,820 )
Total long-term marketable securities $ 244,728 $ (4,785 ) $
— $
— $ 244,728 $ (4,785 )
December 31,
2014
Less than 12
Months
12 Months or Greater Total
Fair Value Unrealized
Fair Value Unrealized
Fair Value Unrealized
Marketable securities:
U.S. government and agency securities $ 43,332 $ (21 ) $
— $
— $ 43,332 $ (21 )
Corporate debt securities 26,611 (37 )
—
— 26,611 (37 )
Total marketable securities 69,943 (58 )
—
— 69,943 (58 )
Long-term marketable securities:
U.S. government and agency securities 33,873 (25 )
—
— 33,873 (25 )
Corporate debt securities 2,003 (7 )
—
— 2,003 (7 )
Total long-term marketable securities $ 35,876 $ (32 ) $
— $
— $ 35,876 $ (32 )
The Company evaluated its securities for other-than-temporary
impairment and considers the decline in market value for the
securities to be primarily attributable to current economic and
market conditions. For the debt securities, it is not more likely
than not that the Company will be required to sell the securities,
and the Company does not intend to do so prior to the recovery of
the amortized cost basis. The unrealized loss for equity securities
is related to the Company’s investment in Fate Therapeutics.
The Company has evaluated the near-term prospects of the Fate
Therapeutics investment in relation to the severity and duration of
the impairment and based on that evaluation, the Company has the
ability and intent to hold this investment until a recovery of fair
value. Based on this analysis, these marketable securities were not
considered to be other-than-temporarily impaired as of
December 31, 2015 and 2014.
All of our marketable securities have an effective maturity date of
three years or less and are available for use and therefore
classified as available-for-sale.</t>
  </si>
  <si>
    <t>Fair Value Measurements</t>
  </si>
  <si>
    <t>Fair Value Disclosures [Abstract]</t>
  </si>
  <si>
    <t>6. Fair Value Measurements
The following tables set forth the fair value of the
Company’s financial assets and liabilities measured at fair
value on a recurring basis based on the three-tier fair value
hierarchy (in thousands):
December 31,
2015
Level 1 Level 2 Level 3 Total
Financial Assets:
Money market funds $ 177,164 $
— $
— $ 177,164
Commercial paper
— 118,430
— 118,430
U.S. government and agency securities
— 675,818
— 675,818
Corporate debt securities
— 218,675
— 218,675
Equity securities 3,370
—
— 3,370
Total financial assets $ 180,534 $ 1,012,923 $
— $ 1,193,457
Financial Liabilities:
Success payment liabilities $
— $
— $ 64,829 $ 64,829
Contingent consideration
—
— 37,266 37,266
Total financial liabilities $
— $
— $ 102,095 $ 102,095
December 31,
2014
Level 1 Level 2 Level 3 Total
Financial Assets:
Money market funds $ 223,745 $
— $
— $ 223,745
Commercial paper
— 15,293
— 15,293
U.S. government and agency securities
— 90,302
— 90,302
Corporate debt securities
— 35,066
— 35,066
Total financial assets $ 223,745 $ 140,661 $
— $ 364,406
Financial Liabilities:
Success payment liabilities $
— $
— $ 84,920 $ 84,920
Total financial liabilities $
— $
— $ 84,920 $ 84,920
The Company measures the fair value of money market funds based on
quoted prices in active markets for identical assets or
liabilities. The Level 2 marketable securities include U.S.
government and agency securities, corporate debt securities, and
commercial paper and are valued either based on recent trades of
securities in inactive markets or based on quoted market prices of
similar instruments and other significant inputs derived from or
corroborated by observable market data.
The following table sets forth a summary of the changes in the fair
value of the Company’s Level 3 financial liabilities (in
thousands):
Success Contingent Total
Balance at December 31, 2013 $
— $
— $
—
Additions
—
—
—
Changes in fair value (1) 84,920
— 84,920
Balance at December 31, 2014 84,920
— 84,920
Additions
— 37,188 37,188
Payments (71,648 )
— (71,648 )
Changes in fair value (1) 51,557 78 51,635
Balance at December 31, 2015 $ 64,829 $ 37,266 $ 102,095
(1) The amount of success payments
achieved and changes in fair value for success payment liabilities
and contingent consideration are recorded in research and
development expense in the consolidated statements of
operations.
As of December 31, 2015 and 2014, the estimated fair value of
the success payment obligations after giving effect to the success
payments achieved by FHCRC and MSK was approximately $116.2 million
and $195.9 million, respectively. Included in research and
development expense for the years ended December 31, 2015 and
2014 were success payment expenses of $51.6 million and $84.9
million, respectively. There was no expense in 2013 related to the
success payments. See Note 4, Collaboration and License Agreements,
for additional discussion of estimated fair value of the success
payment obligations.
The Company utilizes significant estimates and assumptions in
determining the estimated success payment and contingent
consideration liabilities and associated expense at each balance
sheet date. A small change in the Company’s stock price may
have a relatively large change in the estimated fair value of the
success payment liability and associated expense.
In connection with the acquisitions of Stage and X-Body, the
Company also agreed to pay additional amounts based on the
achievement of certain milestones. This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Contingent consideration may change significantly as development
progresses and additional data are obtained, impacting the
Company’s assumptions regarding probabilities of successful
achievement of related milestones used to estimate the fair value
of the liability and the timing in which they are expected to be
achieved. In evaluating the fair value information,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
The significant unobservable inputs used in the measurement of fair
value of the Company’s contingent consideration are
probabilities of successful achievement of the milestones, the
period in which these milestones are expected to be achieved
ranging from 2016 to 2043, and a discount rate of 17.0%.
Significant increases or decreases in any of the probabilities of
success would result in a significantly higher or lower fair value
measurement, respectively. Significant increases or decreases in
these other inputs would result in a significantly lower or higher
fair value measurement, respectively.
As of December 31, 2015, the estimated fair value of the
contingent consideration associated with the Stage acquisition was
$28.3 million. As of December 31, 2015, the estimated fair
value of the contingent consideration associated with the X-Body
acquisition was $9.0 million. The Company recognized an expense of
$0.1 million in research and development expense in the year ended
December 31, 2015 related to the change in fair value of the
contingent consideration.</t>
  </si>
  <si>
    <t>Property and Equipment, Net</t>
  </si>
  <si>
    <t>Property, Plant and Equipment [Abstract]</t>
  </si>
  <si>
    <t>7. Property and Equipment, Net
Property and equipment, net consisted of the following (in
thousands):
December 31,
2015 2014
Construction in progress $ 23,214 $
—
Build-to-suit asset 9,910
—
Laboratory equipment 9,706 3,921
Computer equipment, software and other 773 198
Leasehold improvements 300 98
Property and equipment, at cost 43,903 4,217
Less: Accumulated depreciation (1,817 ) (199 )
Property and equipment, net $ 42,086 $ 4,018
Depreciation expense related to property and equipment was $1.6
million and $0.2 million for the years ended December 31, 2015
and 2014, respectively. Depreciation expense was immaterial in
2013.</t>
  </si>
  <si>
    <t>Accrued Liabilities and Other Current Liabilities</t>
  </si>
  <si>
    <t>Payables and Accruals [Abstract]</t>
  </si>
  <si>
    <t>8. Accrued Liabilities and Other Current Liabilities
Accrued liabilities and other current liabilities consisted of the
following (in thousands):
December 31,
2015 2014
Accrued clinical expenses $ 7,174 $ 564
Accrued research and development expenses 7,132 2,724
Accrued bonus expense 7,054 3,106
Accrued employee expenses 3,281 531
Accrued milestones 2,827
—
Accrued legal expenses 1,987 4,309
Accrued offering costs
— 1,456
Other 3,921 1,887
Total accrued liabilities and other current liabilities $ 33,376 $ 14,577</t>
  </si>
  <si>
    <t>Build-to-Suit Lease Obligation</t>
  </si>
  <si>
    <t>Leases [Abstract]</t>
  </si>
  <si>
    <t>9. Build-to-Suit Lease Obligation
In February 2015, the Company entered into a lease for an
approximately 68,000 square foot manufacturing facility in Bothell,
Washington, which commenced in March 2015. The Company is
responsible for the leasehold improvements required to remodel the
facility and bears the majority of the construction risk. ASC
840-40, Leases—Sale-Leaseback Transactions, requires the
Company to be considered the owner of the building solely for
accounting purposes during the construction period, even though it
is not the legal owner. In connection with the accounting for this
transaction, the Company capitalized $9.9 million as a
build-to-suit property within property and equipment, net and
recognized a corresponding build-to-suit lease obligation for the
same amount.
The Company bifurcates its lease payments into a portion allocated
to the building and a portion allocated to the parcel of land on
which the building has been built. The portion of the lease
payments allocated to the land is treated for accounting purposes
as operating lease payments, and therefore is recorded as rent
expense in the consolidated statements of operations. The portion
of the lease payments allocated to the building is further
bifurcated into a portion allocated to interest expense and a
portion allocated to reduce the build-to-suit lease obligation.
At December 31, 2015, $0.4 million of the build-to-suit lease
obligation, representing the expected reduction in the liability
over the next twelve months, is classified as a current liability
and $9.3 million is classified as a non-current liability on the
consolidated balance sheets.</t>
  </si>
  <si>
    <t>Common Stock</t>
  </si>
  <si>
    <t>Equity [Abstract]</t>
  </si>
  <si>
    <t>10. Common Stock
As of December 31, 2015 and 2014, there were 97,247,058 shares
and 82,073,647 shares of common stock outstanding, excluding
5,153,445 shares and 8,352,714 shares, respectively, of restricted
stock outstanding that are subject to vesting requirements.
As of December 31, 2015 and 2014, the Company had reserved
5,614,926 shares and 2,720,351 shares of common stock for future
issuance upon the exercise of outstanding stock options and vesting
of outstanding RSUs.
Each share of common stock is entitled to one vote, subject to any
special voting rights of preferred stock, none of which was
outstanding as of December 31, 2015 and 2014.</t>
  </si>
  <si>
    <t>Stock-Based Compensation</t>
  </si>
  <si>
    <t>Disclosure of Compensation Related Costs, Share-based Payments [Abstract]</t>
  </si>
  <si>
    <t>11. Stock-Based Compensation
Equity Incentive Plans
Until the IPO, the Company maintained and granted restricted stock
awards and option awards under the 2013 Stock Incentive Plan (the
“2013 Plan”) for employees, directors, consultants, and
advisors to the Company. The 2013 Plan terminated as of the IPO as
to future awards, but will continue to govern restricted stock
awards and option awards previously granted thereunder. Upon
termination of the 2013 Plan, the 453,547 shares that were then
unissued and available for future award under the 2013 Plan became
available under the 2014 Equity Incentive Plan (the “2014
Plan”), described below.
In December 2014, the Company’s board of directors adopted
the 2014 Plan. The 2014 Plan became effective the day prior to the
effective date of the registration statement for the
Company’s IPO, and enables the grant of incentive and
non-qualified stock options, restricted stock awards, restricted
stock unit awards, stock appreciation rights, and other stock-based
awards to employees, directors, consultants, and advisors to the
Company. Terms of the awards, including vesting requirements, are
determined by the Company’s board of directors or by a
committee appointed by our board of directors. The 2014 Plan
provides for an initial reserve of 6,200,000 shares, plus the
453,547 shares initially transferred from the 2013 Plan, and any
share awards that subsequently are forfeited or lapse unexercised
under the 2013 Plan.
The 2014 Plan provides for an annual increase in the shares
available for issuance thereunder, to be added on the first day of
each fiscal year, beginning with the year ending December 31,
2015 and continuing until the expiration of the 2014 Plan, equal to
the lesser of (i) four percent (4%) of the outstanding
shares of the Company’s common stock on the last day of the
immediately preceding fiscal year or (ii) such number of
shares determined by the board of director or an authorized
committee of the board of directors; provided, however, that such
determination under clause (ii) will be made no later than the
last day of the immediately preceding fiscal year. As of
December 31, 2015, the total number of shares available for
issuance pursuant to future awards under the 2014 Plan was
7,021,850. As a result of the operation of this provision, on
January 1, 2016, an additional 4,096,020 shares became
available for issuance under the 2014 Plan.
Generally, awards granted by the Company under the 2013 Plan and
2014 Plan vest over four years.
2014 Employee Stock Purchase Plan
In December 2014, the Company’s board of directors adopted
the 2014 employee stock purchase plan (the “ESPP”). The
ESPP is administered by the Company’s board of directors or
by a committee appointed by the board of directors. The ESPP allows
eligible employees to purchase shares of the Company’s common
stock at a discount through payroll deductions of up to 15% of
their eligible compensation, subject to any plan limitations. The
initial offering period under the ESPP began on December 19,
2014 and ended on November 16, 2015, on which date
participating employees purchased shares at $20.40 per share, which
is 85% of the price to the public of a share of the Company’s
common stock in its IPO. Following the initial offering period, the
ESPP provides for consecutive six-month offering periods beginning
on the first trading day on or after November 15 and
May 15 of each year, and at the end of each offering period,
employees are able to purchase shares at 85% of the lower of the
fair market value of the Company’s common stock on the first
trading day of the offering period or on the last day of the
offering period.
The Company initially reserved 1,500,000 shares of common stock for
issuance under the ESPP. As of December, 31, 2015, 67,664 shares
had been issued under the ESPP. As of December 31, 2014, no
shares had been issued under the ESPP.
The ESPP also provides for an annual share increase, to be added on
the first day of each fiscal year, beginning with the year ending
December 31, 2015 and continuing until the expiration of the
ESPP, equal to the lesser of (i) one and a half percent
(1.5%) of the outstanding shares of the Company’s common
stock on the last day of the immediately preceding fiscal year or
(ii) such number of shares determined by the board of
directors or authorized committee of the board of directors. As of
December 31, 2015, the total number of shares available for
future issuance pursuant to the ESPP was 2,788,731. As a result of
the operation of this provision, on January 1, 2016, an
additional 1,536,008 shares became available for issuance under the
ESPP.
Stock-Based Compensation
Stock-based compensation expense is recognized in our consolidated
statements of operations as follows (in thousands):
Year Ended December 31, Period from December 31, 2013
2015
2014
Research and development $ 17,089 $ 2,908 $ 125
General and administrative 14,852 3,596
—
Total stock-based compensation expense (1) $ 31,941 $ 6,504 $ 125
(1) Included in stock-based compensation
expense recognized for the years ended December 31, 2015 and
2014, is $8.1 million and $2.8 million, respectively, related to
service providers other than our employees, scientific founders,
and directors, including $6.2 million and $2.5 million,
respectively, for a former co-founding director who became a
consultant upon his departure from the board of directors.
As of December 31, 2015, there was $107.2 million of total
unrecognized stock-based compensation cost related to employees. Of
the $107.2 million in unrecognized stock-based compensation costs,
$20.3 million is related to restricted stock and RSUs, and $86.9
million is related to stock options. As of December 31, 2015,
the Company expects to recognize these costs over a remaining
weighted average period of 2.39 years for restricted stock and
RSUs, and 3.06 years for stock options.
Restricted Stock and RSUs
A summary of the Company’s restricted stock and RSU activity
is as follows:
Shares Weighted Average Fair
Unvested shares as of December 31, 2014 8,352,714 $ 1.46
Granted 395,987 49.51
Vested (3,245,512 ) 0.51
Forfeited (26,589 ) 0.60
Unvested shares as of December 31, 2015 5,476,600 $ 3.72
Management estimates expected forfeitures and recognizes
compensation costs only for those equity awards expected to vest.
The fair value of awards vested during the years ended
December 31, 2015 and 2014 and for the period from
August 5, 2013 to December 31, 2013 was $158.5 million,
$21.4 million, and $0.4 million, respectively.
Stock Options
A summary of the Company’s stock option activity is as
follows:
Number of Weighted Weighted Aggregate
Outstanding as of December 31, 2014 2,720,351 $ 7.23
Granted 2,914,406 49.08
Exercised (268,765 ) 7.39
Cancelled (147,053 ) 19.20
Outstanding as of December 31, 2015 5,218,939 $ 30.25 9.13 $ 86,609
Exercisable as of December 31, 2015 806,477 $ 16.17 8.70 $ 23,160
The fair value of each stock option granted has been determined
using the Black-Scholes option pricing model. The material factors
incorporated in the Black-Scholes model in estimating the fair
value of the options granted to employees, directors, and
consultants included the following:
December 31,
Assumptions 2015 2014
Risk free interest rate
1.53% – 2.35 %
1.59% – 2.17 %
Expected volatility
70% – 80 % 75 %
Expected life (years)
6.02 – 10
6.25 – 10
Expected dividend yield 0 % 0 %
For employees, scientific founders, and directors, the expected
life was calculated based on the simplified method as permitted by
the SEC Staff Accounting Bulletin No. 110, Share-Based Payment</t>
  </si>
  <si>
    <t>Accumulated Other Comprehensive Income (Loss)</t>
  </si>
  <si>
    <t>12. Accumulated Other Comprehensive Income (Loss)
The components of accumulated other comprehensive income (loss) and
the adjustments to other comprehensive income (loss) are as follows
(in thousands):
Foreign Currency Net Unrealized Available-For-Sale Accumulated Other
Balance at December 31, 2013 $
— $
— $
—
Other comprehensive loss
— (90 ) (90 )
Balance at December 31, 2014
— (90 ) (90 )
Other comprehensive loss (605 ) (5,388 ) (5,993 )
Balance at December 31, 2015 $ (605 ) $ (5,478 ) $ (6,083 )</t>
  </si>
  <si>
    <t>Income Taxes</t>
  </si>
  <si>
    <t>Income Tax Disclosure [Abstract]</t>
  </si>
  <si>
    <t>13. Income Taxes
The Company recorded an income tax benefit of $2.8 million on a
pre-tax loss of $242.1 million for year ended December 31,
2015. Of the $2.8 million total tax benefit, $1.7 million relates
to our Germany subsidiary’s net loss incurred in the period
from the acquisition date to December 31, 2015. The remaining
$1.1 million of income tax benefit relates to the release of
valuation allowance on the U.S. deferred tax assets as a result of
the deferred tax liabilities established for definite lived
intangible assets from the acquisition of X-Body.
The Celgene Collaboration Agreement became effective on
July 31, 2015. In addition, on August 4, 2015 the Initial
Closing under the Purchase Agreement with Celgene occurred. The
Company does not expect that the $849.8 million in consideration
allocable to the sale of the Company’s shares and future
rights to purchase shares of common stock of the Company under the
Purchase Agreement will result in gain or loss in accordance with
the Internal Revenue Code. The Company has determined that the
$150.2 million consideration allocable to the upfront payment for
the Celgene Collaboration Agreement is fully taxable, partially in
2015, with the remainder in 2016.
Loss before income taxes is attributable to the following tax
jurisdictions (in thousands):
Year Ended December 31, Period from August 5, 2013 to December 31, 2013
2015 2014
United States $ 236,028 $ 243,407 $ 51,820
Foreign 6,108
—
—
Loss before income taxes $ 242,136 $ 243,407 $ 51,820
The components of the benefit for income taxes are as follows (in
thousands):
Year Ended December 31, Period from August 5, 2013 to December 31, 2013
2015 2014
Deferred:
United States $ 1,100 $
— $
—
Foreign 1,660
—
—
Total deferred 2,760
—
—
Provision for income taxes $ 2,760 $
— $
—
As of December 31, 2015 and 2014, the Company had U.S. federal
net operating loss (“NOL”) carryforwards of
approximately $167.3 million and $51.1 million, respectively, which
are available to reduce future taxable income. Of these NOL
carryforwards, a $3.5 million benefit will be recorded to equity
when utilized. The Company also had U.S. federal and state tax
credits of $14.6 million and $1.8 million as of December 31,
2015 and 2014, respectively, which may be used to offset future tax
liabilities. The NOL and tax credit carryforwards will begin to
expire in 2033. The NOL and tax credit carryforwards may become
subject to an annual limitation in the event of certain cumulative
changes in the ownership interest of significant stockholders over
a three year period in excess of 50%, as defined under Sections 382
and 383 of the Internal Revenue Code of 1986 (“IRC”).
This could limit the amount of tax attributes that can be utilized
annually to offset future taxable income or tax liabilities.
Subsequent ownership changes may further affect the limitation in
future years. The Company also has German NOL carryforwards of $4.9
million, which have an indefinite carryforward period.
A reconciliation of income taxes computed using the U.S. federal
statutory rate to that reflected in operations follows:
Year Ended December 31, Period from August 5, 2013 to December 31, 2013
2015 2014
Federal statutory tax 35.0 % 34.0 % 34.0 %
Foreign tax rate differential (0.1 )
—
—
Valuation allowance (36.2 ) (32.4 ) (30.0 )
Tax credits 3.8 0.7 0.2
Other (1.4 ) (2.3 ) (4.2 )
Total 1.1 % 0.0 % 0.0 %
The effective tax rate for the years ended December 31, 2015
and 2014, and the period from August 5, 2013 to
December 31, 2013, is different from the federal statutory tax
rate primarily due to a valuation allowance against deferred tax
assets as a result of insufficient sources of income.
The principal components of the Company’s net deferred tax
liabilities are as follows (in thousands):
December 31,
2015 2014
Deferred tax assets:
Net operating loss carryforwards $ 56,862 $ 17,391
Tax credit carryforwards 14,561 1,799
Acquired technology 57,369 45,534
Success payments 47,745 28,872
Stock compensation 4,342 115
Other 5,019 1,430
Gross deferred tax assets 185,898 95,141
Valuation allowance (183,597 ) (94,368 )
Deferred tax assets, net of valuation allowance 2,301 773
Deferred tax liabilities:
Acquired technology (10,540 )
—
Other (707 ) (773 )
Deferred tax liabilities (11,247 ) (773 )
Net deferred tax liabilities $ (8,946 ) $
—
The valuation allowance relates primarily to net U.S. deferred tax
assets from operating losses, research and development tax credit
carryforwards, amounts paid and accrued to enter into various
agreements for which the tax treatment requires capitalization and
amortization, and success-based payments that are accrued but not
yet paid for tax purposes. The Company’s deferred tax
liability relates primarily to technology acquired in the
acquisition of Stage.
The Company will continue to maintain a full valuation allowance on
its net U.S. deferred tax assets. The assessment regarding whether
a valuation allowance is required considers both positive and
negative evidence when determining whether it is
more-likely-than-not that deferred tax assets are recoverable. In
making this assessment, significant weight is given to evidence
that can be objectively verified. In its evaluation, the Company
considered its cumulative loss in recent years and its forecasted
losses in the near-term as significant negative evidence. Based
upon a review of the four sources of income identified within ASC
740, the Company determined that the negative evidence outweighed
the positive evidence and a full valuation allowance on its U.S.
net deferred tax assets will be maintained. The Company will
continue to assess the realizability of its deferred tax assets
going forward and will adjust the valuation allowance as needed.
Increases in the valuation allowance were $89.2 million and $78.8
million for the years ended December 31, 2015 and 2014,
respectively. The Company has determined that it is
more-likely-than-not that it will realize the benefit of the losses
for its Germany subsidiary and has not recorded a valuation
allowance against the German deferred tax assets.
The Company follows the provisions of ASC 740, Accounting for
Income Taxes</t>
  </si>
  <si>
    <t>Commitments and Contingencies</t>
  </si>
  <si>
    <t>Commitments and Contingencies Disclosure [Abstract]</t>
  </si>
  <si>
    <t>14. Commitments and Contingencies
Leases
The Company has entered into various non-cancelable lease
agreements for its office, laboratory, and manufacturing spaces
with original lease periods expiring between 2016 and 2026. In
addition to minimum rent, certain leases require payment of real
estate taxes, insurance, common area maintenance charges and other
executory costs. These executory costs are not included in the
table below. Certain of these arrangements have free or escalating
rent payment provisions. The Company recognizes rent expense under
such arrangements on a straight-line basis over the effective term
of each lease.
The following table summarizes the Company’s future minimum
lease commitments as of December 31, 2015 (in thousands):
Year ending December 31:
2016 $ 3,890
2017 4,983
2018 10,652
2019 10,901
2020 11,156
Thereafter 42,031
Total minimum lease payments $ 83,613
Rent expense for the years ended December 31, 2015 and 2014,
and for the period from August 5, 2013 to December 31,
2013 was $2.3 million, $0.9 million, and $0.1 million,
respectively.
Litigation
From time to time, the Company may become involved in litigation or
proceedings relating to claims arising from the ordinary course of
business.
In connection with the entry by the Company into its exclusive
license agreement with St. Jude in December 2013, the Company
acquired control of St. Jude’s causes of action in the Penn
litigation, which concerns both a patent exclusively licensed to
the Company by St. Jude and a contractual dispute between St. Jude
and Penn. Together with St. Jude, the Company was a party in, and
was adverse to Penn and Novartis Pharmaceutical Corporation in,
that litigation, which was settled by the parties in April 2015.
Under a separate agreement with St. Jude, the Company agreed to
reimburse a percentage of St. Jude’s reasonable legal fees
incurred in connection with the litigation. For the years ended
December 31, 2015 and 2014, and for the period from
August 5, 2013 to December 31, 2013, the Company recorded
litigation expense of $5.5 million, $3.6 million, and $0.2 million,
respectively, in the statements of operations for such legal
reimbursements.</t>
  </si>
  <si>
    <t>Related-Party Transactions</t>
  </si>
  <si>
    <t>Related Party Transactions [Abstract]</t>
  </si>
  <si>
    <t>15. Related-Party Transactions
The Company is party to the Celgene Collaboration Agreement, the
Purchase Agreement, a voting agreement, and a registration rights
agreement with Celgene, who is a holder of more than 5% of the
Company’s common stock. See Note 4, Collaboration and License
Agreements.</t>
  </si>
  <si>
    <t>Employee Benefit Plan</t>
  </si>
  <si>
    <t>Postemployment Benefits [Abstract]</t>
  </si>
  <si>
    <t>16. Employee Benefit Plan
In January 2014, the Company adopted a 401(k) retirement and
savings plan (the “401(k) Plan”) covering all
employees. The 401(k) Plan allows employees to make pre- and
post-tax contributions up to the maximum allowable amount set by
the IRS. The Company does not make matching contributions to the
401(k) Plan on behalf of participants.</t>
  </si>
  <si>
    <t>Selected Quarterly Financial Data</t>
  </si>
  <si>
    <t>Quarterly Financial Information Disclosure [Abstract]</t>
  </si>
  <si>
    <t>17. Selected Quarterly Financial Data (Unaudited)
The following table contains quarterly financial information for
the years ended December 31, 2015 and 2014. The unaudited
quarterly information has been prepared on a basis consistent with
the audited consolidated financial statements and includes all
adjustments that the Company considers necessary for a fair
presentation of the information shown. The operating results for
any fiscal quarter are not necessarily indicative of the operating
results for a full fiscal year or for any future period and there
can be no assurances that any trend reflected in such results will
continue in the future.
Year Ended December 31, 2015 First Second Third Fourth
(In thousands,
except per share data)
Loss from operations (1) (65,160 ) (67,965 ) (23,533 ) (87,442 )
Net loss (64,965 ) (65,958 ) (23,240 ) (85,213 )
Net loss per share attributable to common stockholders, basic and
diluted (0.79 ) (0.79 ) (0.26 ) (0.89 )
Year Ended December 31, 2014 First Second Third Fourth
(In thousands,
except per share data)
Loss from operations (8,320 ) (12,680 ) (19,818 ) (191,940 )
Net loss (8,949 ) (22,769 ) (19,818 ) (191,871 )
Deemed dividends upon issuance of convertible preferred stock
— (15,357 ) (52,107 )
—
Net loss attributable to common stockholders (8,949 ) (38,126 ) (71,925 ) (191,871 )
Net loss per share attributable to common stockholders, basic and
diluted (1.41 ) (5.80 ) (10.50 ) (13.68 )
(1) Included in loss from operations is
non-cash expense associated with the success payment liabilities to
FHCRC and MSK attributable to the change in value and elapsed
service period as follows:
Year Ended December 31, 2015 First Second Third Fourth
(In thousands)
Non-cash succes payment expense (gain) included in loss from
operations 38,911 3,961 (25,586 ) 34,273
(2) Included in loss from operations in
the second quarter of 2015 is $30.8 million in upfront fees
associated with the Editas and Fate collaborations.
(3) Included in loss from operations in
the fourth quarter of 2014 is $83.4 million associated with the
portion of the success payment liability to FHCRC and MSK
attributable to the elapsed service period and $84.1 million in
upfront fees to acquire technology related to JCAR018, $20.0
million of which was paid in cash and $64.1 million was paid
through the issuance of common stock.</t>
  </si>
  <si>
    <t>Subsequent Events</t>
  </si>
  <si>
    <t>Subsequent Events [Abstract]</t>
  </si>
  <si>
    <t>18. Subsequent Events
In January 2016, the Company acquired AbVitro Inc., a company with
a leading next-generation single cell sequencing platform. As
consideration for the AbVitro Inc. acquisition, the Company paid
approximately $78 million in cash and issued 1,289,188 shares of
its common stock. There are no contingent consideration obligations
under the terms of the AbVitro Inc. acquisition. The Company has
not yet completed the initial accounting for this business
combination.
In January 2016, the first clinical milestone of $20.0 million was
achieved under the Company’s license agreement with Opus Bio,
and the Company issued 408,068 shares of its common stock as
payment.</t>
  </si>
  <si>
    <t>Significant Accounting Policies (Policies)</t>
  </si>
  <si>
    <t>Basis of Presentation and Use of Estimates</t>
  </si>
  <si>
    <t>Basis of Presentation and Use of Estimates
The accompanying consolidated financial statements have been
prepared in accordance with U.S. generally accepted accounting
principles (“GAAP”). The consolidated financial
statements include the accounts of Juno Therapeutics, Inc. and its
wholly-owned subsidiaries. All significant intercompany
transactions and balances are eliminated in consolidation.
The preparation of the Company’s consolidated financial
statements in conformity with GAAP requires management to make
estimates and assumptions that affect the amounts reported in the
consolidated financial statements and accompanying notes. Actual
results could differ from such estimates.
The Company utilizes significant estimates and assumptions in
determining the estimated success payment and contingent
consideration liabilities and associated expense at each balance
sheet date. A small change in the Company’s stock price may
have a relatively large change in the estimated fair value of the
success payment liability and associated expense. Changes in the
probabilities and estimated timing of milestones used in the
calculation of the contingent consideration liability may have a
relatively large impact of the resulting liability and associated
expense.
Prior to becoming a public company, the Company utilized
significant estimates and assumptions in determining the fair value
of its common stock for financial reporting purposes. The Company
recorded expense for restricted stock grants at prices not less
than the fair market value of its common stock as determined by the
board of directors, taking into consideration input from management
and independent third-party valuation analysis, and in accordance
with the AICPA Accounting and Valuation Guide, Valuation of
Privately-Held Company Equity Securities Issued as Compensation.
The estimated fair value of the Company’s common stock was
based on a number of objective and subjective factors, including
external market conditions affecting the biotechnology industry
sector and the prices at which the Company sold shares of
convertible preferred stock, and the superior rights and
preferences of securities senior to the Company’s common
stock at the time.</t>
  </si>
  <si>
    <t>Initial Public Offering</t>
  </si>
  <si>
    <t>Initial Public Offering
On December 23, 2014, the Company closed its initial public
offering (“IPO”) and issued and sold 12,676,354 shares
of common stock (inclusive of 1,653,437 shares of common stock sold
by the Company pursuant to the full exercise of the
underwriters’ option to purchase additional shares) at a
price to the public of $24.00 per share. The shares began trading
on The NASDAQ Global Select Market on December 19, 2014. The
aggregate net proceeds received by the Company from the offering,
net of underwriting discounts and commissions and offering
expenses, were $279.7 million. Upon the closing of the IPO, all
then-outstanding shares of Company convertible preferred stock
converted into 59,909,397 shares of common stock. The related
carrying value of $387.7 million was reclassified to common stock
and additional paid-in capital. Additionally, the Company amended
and restated its certificate of incorporation effective
December 23, 2014 to, among other things, change the
authorized number of shares of common stock to 495,000,000 shares
and the authorized number of shares of preferred stock to 5,000,000
shares.</t>
  </si>
  <si>
    <t>Comprehensive Loss</t>
  </si>
  <si>
    <t>Comprehensive Loss
Comprehensive loss is comprised of net loss and other comprehensive
income or loss. Other comprehensive income or loss consists of
unrealized gains and losses on marketable securities and foreign
currency translation adjustments.</t>
  </si>
  <si>
    <t>Cash and Cash Equivalents</t>
  </si>
  <si>
    <t>Cash and Cash Equivalents
The Company considers all highly liquid investments with original
maturities of three months or less at acquisition to be cash
equivalents. Cash equivalents, which consist primarily of money
market funds, are stated at fair value.</t>
  </si>
  <si>
    <t>Marketable Securities</t>
  </si>
  <si>
    <t>Marketable Securities
The Company generally invests its excess cash in investment grade
short- to intermediate-term fixed income securities. Such
investments are included in cash and cash equivalents, marketable
securities, or long-term marketable securities on the balance
sheets, classified as available-for-sale, and reported at fair
value with unrealized gains and losses included in accumulated
other comprehensive income (loss). Realized gains and losses on the
sale of these securities are recognized in net income or loss. The
cost of marketable securities sold is based on the specific
identification method.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investments, duration and severity of the decline in
value, and our strategy and intentions for holding the
investment.</t>
  </si>
  <si>
    <t>Property and Equipment, Net
Property and equipment primarily consists of laboratory equipment,
computer equipment and software, leasehold improvements and
build-to-suit property. Property and equipment is stated at cost,
and depreciated using the straight-line method over the estimated
useful lives of the respective assets.
Laboratory equipment 5 years
Computer equipment and software 3 years
Leasehold improvements Shorter of asset’s useful life or
remaining term of lease</t>
  </si>
  <si>
    <t>Build-to-Suit Lease Accounting</t>
  </si>
  <si>
    <t>Build-to-Suit Lease Accounting
In February 2015, the Company entered into a lease for a
manufacturing facility, which commenced in March 2015. The Company
is responsible for the leasehold improvements required to remodel
the facility and it bore the majority of the construction risk.
Financial Accounting Standards Board (“FASB”)
Accounting Standard Codification (“ASC”)
840-40, Leases—Sale-Leaseback
Transactions (Subsection 05-5)
Construction was completed in the first quarter of 2016, and the
Company considered the requirements for sale-leaseback accounting
treatment, including evaluating whether all risks of ownership have
transferred back to the landlord, as evidenced by a lack of
continuing involvement in the leased property. The Company
determined that the arrangement does not qualify for sale-leaseback
accounting treatment and the building asset will remain on its
balance sheet at its historical cost, and such asset will be
depreciated over its estimated useful life. The Company bifurcates
the lease payments into a portion allocated to the building and a
portion allocated to the parcel of land on which the building has
been built. The portion of the lease payments allocated to the land
is treated for accounting purposes as operating lease payments, and
therefore is recorded as rent expense in the statements of
operations. The portion of the lease payments allocated to the
building is further bifurcated into a portion allocated to interest
expense and a portion allocated to reduce the build-to-suit lease
obligation.
The interest rate used for the build-to-suit lease obligation
represents the Company’s estimated incremental borrowing
rate, adjusted to reduce any built in loss.</t>
  </si>
  <si>
    <t>Other Assets</t>
  </si>
  <si>
    <t>Other Assets
Prior to the acquisition of Stage in May 2015, the Company
accounted for its minority interest investment in Stage using the
cost method in accordance with ASC 325-20, Cost Method
Investments</t>
  </si>
  <si>
    <t>Impairment of Long-Lived Assets</t>
  </si>
  <si>
    <t>Impairment of Long-Lived Assets
The Company regularly reviews the carrying value and estimated
lives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
to the Company’s business objectives. Should an impairment
exist, the impairment loss would be measured based on the excess of
the asset’s carrying amount over its fair value. The Company
has not recognized any impairment losses since inception on
August 5, 2013.</t>
  </si>
  <si>
    <t>Goodwill and Intangible Assets</t>
  </si>
  <si>
    <t>Goodwill and Intangible Assets
Goodwill represents the excess of the purchase price over the net
amount of identifiable assets acquired and liabilities assumed in a
business combination measured at fair value. The Company evaluates
goodwill for impairment annually during the fourth quarter and upon
the occurrence of triggering events or substantive changes in
circumstances that could indicate a potential impairment by
assessing qualitative factors or performing a quantitative analysis
in determining whether it is more likely than not that the fair
value of the net assets are below their carrying amounts.
Intangible assets acquired in a business combination are recognized
separately from goodwill and are initially recognized at their fair
value at the acquisition date (which is regarded as their cost).
Intangible assets related to in-process research and development
(“IPR&amp;D”) are treated as indefinite-lived
intangible assets and not amortized until they become definite
lived assets upon certain regulatory approval in specified markets,
typically either the U.S. or the EU in the case of X-Body, and in
the case of Stage, when the acquired reagents or automation
technology is accepted by the FDA as part of an Investigational New
Drug (“IND”) filing, subject to management judgment. At
that time, the Company will determine the useful life of the asset,
reclassify the asset out of IPR&amp;D and begin amortization.
Intangible assets are reviewed for impairment at least annually or
if indicators of potential impairment exist.</t>
  </si>
  <si>
    <t>Contingent Consideration from Business Combinations</t>
  </si>
  <si>
    <t>Contingent Consideration from Business
Combinations
At and subsequent to the acquisition date of a business
combination, contingent consideration obligations are remeasured to
fair value at each balance sheet date with changes in fair value
recognized in research and development expense in the consolidated
statements of operations. Changes in fair values reflect changes to
the Company’s assumptions regarding probabilities of
successful achievement of related milestones, the timing in which
the milestones are expected to be achieved, and the discount rate
used to estimate the fair value of the obligation, as well as the
foreign currency impact of the contingent consideration for the
Stage acquisition as it is denominated in Euro.</t>
  </si>
  <si>
    <t>Fair Value of Financial Instruments</t>
  </si>
  <si>
    <t>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Quoted prices in active markets for identical assets
or liabilities
Level 2—Inputs other than quoted prices included within Level
1 that are observable for the asset or liability, either directly
or indirectly
Level 3—Unobservable inputs that reflect the Company’s
own assumptions about the assumptions market participants would use
in pricing the asset or liability
The Company’s financial instruments, in addition to those
presented in Note 6, Fair Value Measurements, include cash and cash
equivalents, accounts payable, and accrued liabilities. The
carrying amount of cash and cash equivalents, accounts payable and
accrued liabilities approximate fair value because of the
short-term nature of these instruments.</t>
  </si>
  <si>
    <t>Convertible Preferred Stock Option</t>
  </si>
  <si>
    <t>Convertible Preferred Stock Option
Pursuant to certain 2013 and 2014 convertible preferred stock
purchase agreements, the Company had the right to sell, or
“put,” additional shares of Series A and A-2
convertible preferred stock in subsequent closings as well as
potential obligations to issue additional shares upon the
occurrence of certain events. The Company assessed its rights and
potential obligations to sell additional shares and determined them
to be a single unit of accounting, with classification outside of
equity in accordance with ASC 480, Distinguishing Liabilities
from Equity
The Company recorded these combined instruments as convertible
preferred stock options as of the date of the initial closings of
the Series A convertible preferred stock financing and Series A-2
convertible preferred stock financing. The options were revalued to
fair value at each subsequent balance sheet date, with fair value
changes recognized as increases or reductions to other income
(expense), net in the consolidated statements of operations. The
Company estimated the fair value of these instruments based on the
Black-Scholes option pricing model. These options were exercised
during 2014. For the year ended December 31, 2014, $10.7
million was recognized in other expense related to the changes in
fair value of these options.</t>
  </si>
  <si>
    <t>Deemed Dividends upon Issuance of Convertible Preferred Stock, Non-Cash</t>
  </si>
  <si>
    <t>Deemed Dividends upon Issuance of Convertible Preferred
Stock, Non-Cash
As of the dates of the second tranche closing and third tranche
closing of the Series A-2 convertible preferred stock financing in
June and July 2014, the estimated fair value of the Series A-2
convertible preferred stock was $5.96 and $7.88 per share,
respectively, compared with the purchase price per share of $4.00.
As of the date of the final closing of the Series A convertible
preferred stock financing in July 2014, the estimated fair value of
the Series A convertible preferred stock was $8.36 per share
compared with the purchase price per share of $4.00. The
differences between the estimated fair value as of the closing
dates and the purchase prices were deemed to be equivalent to a
preferred stock dividend. As a result, the Company recorded deemed
dividends of $15.4 million, $30.3 million, and $21.8 million for
the Series A-2 second tranche closing, Series A-2 third tranche
closing, and Series A final closing, respectively, in the year
ended December 31, 2014. The deemed dividends increased
convertible preferred stock by $67.5 million, reduced additional
paid-in capital by $16.4 million, and increased accumulated deficit
by $51.1 million. The deemed dividends increased the net loss
attributable to common stockholders by $67.5 million in the
calculation of basic and diluted net loss per common share for the
year ended December 31, 2014.</t>
  </si>
  <si>
    <t>Success Payments</t>
  </si>
  <si>
    <t>Success Payments
The Company granted rights to share-based success payments to the
Fred Hutchinson Cancer Research Center (“FHCRC”) and
the Memorial Sloan Kettering Cancer Center (“MSK”)
pursuant to the terms of its collaboration agreements with each of
those entities. Pursuant to the terms of these arrangements, the
Company may be required to make success payments based on increases
in the per share fair market value of the Company’s common
stock, payable in cash or publicly-traded equity at the
Company’s discretion. See Note 4, Collaboration and License
Agreements. The success payments are accounted for under ASC
505-50, Equity-Based Payments to
Non-Employees Derivatives and
Hedging
Success payment liabilities are estimated at fair value at
inception and at each subsequent balance sheet date and the expense
is amortized using the accelerated attribution method over the
remaining term (service period) of the related collaboration
agreement or related possible payment due date (whichever is
sooner). To determine the estimated fair value of the success
payments the Company uses a Monte Carlo simulation methodology
which models the future movement of stock prices based on several
key variables. The following variables were incorporated in the
estimated fair value of the success payment liability: estimated
term of the success payments, fair value of common stock, expected
volatility, risk-free interest rate, estimated number and timing of
valuation measurement dates on the basis of which payments may be
triggered, and certain estimated indirect costs creditable against
the success payments are also included in the calculation. The
computation of expected volatility was estimated using a
combination of available information about the historical
volatility of stocks of similar publicly-traded companies for a
period matching the expected term assumption and its historical and
projected volatility. In addition, prior to the Company becoming
publicly traded there was one valuation measurement date on the
basis of which payments may be triggered. There are several
valuation measurement dates subsequent to the IPO on the basis of
which payments may be triggered.
In December 2015, success payments to FHCRC were triggered in the
aggregate amount of $75.0 million, less indirect cost offsets of
$3.3 million. The Company elected to make the payment in shares of
the Company’s common stock, and thereby issued 1,601,085
shares of common stock to FHCRC in December 2015. In December 2015,
a success payment to MSK was triggered in the amount of $10.0
million, which is required to be paid, less indirect cost offsets
that will be determined at the time of payment, in March 2016.
As of December 31, 2015 and 2014, the estimated fair value of
the success payment obligation after giving effect to the success
payments achieved by FHCRC and MSK was approximately $116.2 million
and $195.9 million, respectively. The Company recognized research
and development expense of $51.6 million and $84.9 million in the
year ended December 31, 2015 and 2014, respectively, with
respect to the success payment obligations. The success payment
liabilities on the consolidated balance sheets as of
December 31, 2015 and 2014 were $64.8 million and $84.9
million, respectively.
The assumptions used to calculate the fair value of the success
payments are subject to a significant amount of judgment including
the expected volatility, estimated term, and estimated number and
timing of valuation measurement dates. A small change in the
assumptions may have a relatively large change in the estimated
valuation and associated liability and expense. For example,
keeping all other variables constant, a hypothetical 10% increase
in the stock price at December 31, 2015 from $43.97 per share
to $48.37 per share would have increased the expense recorded in
2015 associated with the success payment liability by $7.7 million.
A hypothetical 10% decrease in the stock price from $43.97 per
share to $39.57 per share would have decreased the expense recorded
in 2015 associated with the success payment liability by $7.6
million. Further, keeping all other variables constant, a
hypothetical 35% increase in the stock price at December 31,
2015 from $43.97 per share to $59.36 per share would have increased
the expense recorded in 2015 associated with the success payment
liability by $27.3 million. A hypothetical 35% decrease in the
stock price from $43.97 per share to $28.58 per share would have
decreased the expense recorded in 2015 associated with the success
payment liability by $25.7 million.</t>
  </si>
  <si>
    <t>Concentrations of Credit Risk and Off-Balance Sheet Risk</t>
  </si>
  <si>
    <t>Concentrations of Credit Risk and Off-Balance Sheet
Risk
The Company maintains its cash, cash equivalents, and marketable
securities with high quality, accredited financial institutions.
These amounts at times may exceed federally insured limits. The
Company has not experienced any credit losses in such accounts and
does not believe it is exposed to significant risk on these funds.
The Company has no off-balance sheet concentrations of credit risk,
such as foreign currency exchange contracts, option contracts or
other hedging arrangements.</t>
  </si>
  <si>
    <t>Revenue
The Company recognizes revenue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less
current portion.
The Company analyzes agreements with more than one element, or
deliverable, based on the guidance in ASC 605-25, Revenue
Recognition-Multiple-Element Arrangements (“ASC
605-25”). The Company identifies the deliverables within the
agreement and evaluates which deliverables represent separate units
of accounting. Analyzing the agreement to identify deliverables
requires the use of judgment. A deliverable is considered a
separate unit of accounting when the deliverable has value to the
collaborator or licensee on a standalone basis based on the
consideration of the relevant facts and circumstances for each
agreement.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other
deliverable(s) can be used for their intended purpose without the
receipt of the remaining element(s), whether the value of the
deliverable is dependent on the undelivered item(s) and whether
there are other vendors that can provide the undelivered
element(s).
Consideration received is allocated at the inception of the
agreement to all identified units of accounting based on the
relative selling prices. The relative selling price for each
deliverable is estimated using objective evidence if it is
available. If objective evidence is not available, the Company uses
its best estimate of the selling price for the deliverable.
Management may be required to exercise considerable judgment in
estimating the selling prices of identified units of accounting
under its agreements.
Options for future deliverable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the initial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the
initial consideration.
The consideration received is allocated among the separate units of
accounting, and the applicable revenue recognition criteria are
applied to each of the separate units. The Company recognizes the
revenue allocated to each unit of accounting over the period of
performance. Revenue is recognized using either a proportional
performance or straight-line method, depending on whether the
Company can reasonably estimate the level of effort required to
complete its performance obligations under an arrangement.</t>
  </si>
  <si>
    <t>Research and Development Expense</t>
  </si>
  <si>
    <t>Research and Development Expense
The Company records expense for research and development costs to
operations as incurred. For service contracts entered into that
include a nonrefundable prepayment for service, the upfront payment
is deferred and recognized in the statement of operations as the
services are rendered. Research and development expenses consist of
costs incurred by the Company for the discovery and development of
the Company’s product candidates and include:
• Clinical trial costs;
• external research and development
expenses incurred under arrangements with third parties, such as
contract research organizations, contract manufacturing
organizations, academic and non-profit institutions and
consultants;
• costs incurred in connection with
preclinical development activities;
• costs to acquire complimentary
technology;
• personnel-related expenses, including
non-cash stock-based compensation expense;
• changes in the estimated fair value
of the liability attributable to the elapsed service period as of
the balance sheet date associated with the Company’s success
payments to FHCRC and MSK;
• changes in the estimated fair value
of the contingent consideration liabilities;
• license fees; and
• other expenses, which include direct
and allocated expenses for laboratory, facilities, and other
costs.</t>
  </si>
  <si>
    <t>General and Administrative Expense</t>
  </si>
  <si>
    <t>General and Administrative Expense
General and administrative costs are expensed as incurred and
include personnel-related expenses including non-cash stock-based
compensation for our personnel in executive, legal, finance and
accounting, and other administrative functions, legal costs other
than litigation expense associated with Trustees of the University
of Pennsylvania v. St. Jude Children’s Research Hospital</t>
  </si>
  <si>
    <t>Litigation Expense</t>
  </si>
  <si>
    <t>Litigation Expense
Litigation expense includes legal expense the Company incurred with
respect to Trustees of the University
of Pennsylvania v. St. Jude Children’s Research Hospital</t>
  </si>
  <si>
    <t>Stock-Based Compensation
Under ASC 718, Compensation—Stock
Compensation,
• the expected term of the option,
which is calculated using the simplified method, as permitted by
the Securities and Exchange Commission (“SEC”) Staff
Accounting Bulletin No. 110, Share-Based Payment, as the
Company has insufficient historical information regarding its stock
options to provide a basis for an estimate;
• the expected volatility of the
underlying common stock, which the Company estimates based on the
historical volatility of a representative group of publicly traded
biopharmaceutical companies with similar characteristics, and the
Company’s own historical and implied future volatility;
• the risk-free interest rate, which is
based on the yield curve of U.S. Treasury securities with periods
commensurate with the expected term of the options being
valued;
• the expected dividend yield, which
the Company estimates to be zero based on the fact that the Company
has never paid cash dividends and has no present intention to pay
cash dividends; and
• the fair value of the Company’s
common stock on the date of grant.
Stock-based compensation expense for restricted stock, RSUs, and
stock options is recognized on a straight-line basis over the
requisite service period, which is generally the vesting period of
the respective award. The Company is required to estimate a
forfeiture rate to calculate the stock-based compensation expense
for its awards. The Company’s forfeiture rate is based on an
analysis of its actual forfeitures since the adoption of its equity
award plan. Since inception the Company’s estimated
forfeiture rate has been de minimis
The Company also granted restricted stock awards that vest in
conjunction with certain performance conditions to certain key
employees, scientific founders, and directors. At each reporting
date, the Company is required to evaluate whether achievement of
the performance conditions is probable. Compensation expense is
recorded over the appropriate service period based upon the
Company’s assessment of accomplishing each performance
provision. Compensation expense is measured using the fair value of
the award at the grant date, net of forfeitures, and is adjusted
annually to reflect actual forfeitures.
The Company also grants stock-based awards to certain service
providers who are not employees, scientific founders, or directors.
Stock-based awards issued to such persons, or to directors for
non-board related services, are accounted for based on the fair
value of such services received or of the equity instruments
issued, whichever is more reliably measured. The fair value of such
awards is subject to remeasurement at each reporting period until
services required under the arrangement are completed, which is the
vesting date.</t>
  </si>
  <si>
    <t>Patent Costs</t>
  </si>
  <si>
    <t>Patent Costs
The costs related to acquiring patents and to prosecuting and
maintaining intellectual property rights are expensed as incurred
to general and administrative due to the uncertainty surrounding
the drug development process and the uncertainty of future
benefits.</t>
  </si>
  <si>
    <t>Income Taxes
The Company determines its deferred tax assets and liabilities
based on the differences between the financial reporting and tax
basis of assets and liabilities. The deferred tax assets and
liabilities are measured using the enacted tax rates that will be
in effect when the differences are expected to reverse. A valuation
allowance is recorded when it is more likely than not that the
deferred tax asset will not be recovered. The Company applies
judgment in the determination of the consolidated financial
statement recognition and measurement of a tax position taken or
expected to be taken in a tax return. The Company recognizes any
material interest and penalties related to unrecognized tax
benefits in income tax expense.
The Company is required to file income tax returns in the U.S.
federal jurisdiction and various state and foreign jurisdictions.
The Company currently is not under examination by the Internal
Revenue Service or other jurisdictions for any tax years.</t>
  </si>
  <si>
    <t>Foreign Currency Translation</t>
  </si>
  <si>
    <t>Foreign Currency Translation
Assets and liabilities denominated in foreign currencies were
translated into U.S. dollars, the reporting currency, at the
exchange rate prevailing at the balance sheet date. Revenue and
expenses denominated in foreign currencies were translated into
U.S. dollars at the monthly average exchange rate for the period
and the translation adjustments are reported as an element of
accumulated other comprehensive income or loss on the consolidated
balance sheets.</t>
  </si>
  <si>
    <t>Net Loss per Share Attributable to Common Stockholders</t>
  </si>
  <si>
    <t>Net Loss per Share Attributable to Common
Stockholders
Basic and diluted net loss per share attributable to common
stockholders is calculated by dividing net loss attributable to
common stockholders by the weighted average number of common shares
outstanding during the period, without consideration for common
stock equivalents. The Company’s potentially dilutive shares,
which include unvested restricted stock, unvested RSUs, options to
purchase common stock, and potential shares issued for success
payments, are considered to be common stock equivalents and are
only included in the calculation of diluted net loss per share when
their effect is dilutive. The following table reconciles net loss
to net loss attributable to common stockholders (in thousands,
except share and per share data):
Year Ended December 31, Period from December 31, 2013
2015 2014
Net loss $ (239,376 ) $ (243,407 ) $ (51,820 )
Deemed dividend upon issuance of convertible preferred stock
— (67,464 )
—
Net loss attributable to common stockholders $ (239,376 ) $ (310,871 ) $ (51,820 )
Weighted average number of common shares used in net loss per share
attributable to common stockholders—basic and diluted 88,145,424 8,442,947 3,658,687
Net loss per share attributable to common stockholders—basic
and diluted $ (2.72 ) $ (36.82 ) $ (14.16 )
The amounts in the table below were excluded from the calculation
of diluted net loss per share attributable to common stockholders
for the periods indicated due to their anti-dilutive effect:
Year Ended December 31, Period from December 31, 2013
2015 2014
Series A convertible preferred stock
—
— 16,930,664
Series A-1 convertible preferred stock
—
— 2,250,000
Unvested restricted common stock and restricted stock units 5,476,600 8,352,714 5,789,123
Options to purchase common stock 5,218,939 2,720,351
—
Estimated number of shares issued for success payments 204,527 1 1,627,729 2
—
Total 10,900,066 12,700,794 24,969,787
(1) In December 2015 a success payment to
MSK was triggered in the amount of $10.0 million, less certain
indirect cost offsets that will be determined at the time of
payment in March 2016. This represents the number of shares that
would have been issued if the success payment to MSK had been made
on December 31, 2015 had we chosen to pay this obligation by
issuing stock. The number of shares issued for purposes of this
presentation is calculated by dividing the success payment by the
closing stock price per share on December 31, 2015. The actual
number of shares to be issued, if we choose to pay the obligation
by issuing stock, will be calculated by dividing the success
payment achieved by the volume weighted average trading price of
the Company’s common stock on March 17, 2016.
(2) Represents the number of shares that
would have been issued if the success payment valuation date had
been December 31, 2014. The Company’s common stock
closing price per share was $52.22 at December 31, 2014 which
value if used for purposes of determining what success payments
were triggered would have resulted in a success payment of $85.0
million ($75.0 million for FHCRC and $10.0 million for MSK). The
number of shares issued for purposes of this presentation is
calculated by dividing the success payment by the closing stock
price per share at December 31, 2014.</t>
  </si>
  <si>
    <t>Segments</t>
  </si>
  <si>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and one reportable segment.</t>
  </si>
  <si>
    <t>Recent Accounting Pronouncements</t>
  </si>
  <si>
    <t>Recent Accounting Pronouncements
In November 2015, the FASB issued Accounting Standards Update
(“ASU”) No. 2015-17, Balance Sheet
Classification of Deferred Taxes (Topic 740)
In 2014, the FASB issued new accounting guidance related to revenue
recognition. This new standard will replace all current GAAP
guidance on this topic and establishes principles for recognizing
revenue upon the transfer of promised goods or services to
customers, in an amount that reflects the expected consideration
received in exchange for those goods or services. This guidance can
be applied either retrospectively to each period presented or as a
cumulative-effect adjustment as of the date of adoption. In July
2015, the FASB voted to defer the effective date to January 1,
2018 with early adoption permitted beginning January 1, 2017.
The Company is evaluating the impact of adopting the new accounting
guidance on its consolidated financial statements.</t>
  </si>
  <si>
    <t>Significant Accounting Policies (Tables)</t>
  </si>
  <si>
    <t>Schedule of Estimated Useful Lives of Property and Equipment</t>
  </si>
  <si>
    <t>Property and equipment is stated at cost, and depreciated using the
straight-line method over the estimated useful lives of the
respective assets.
Laboratory equipment 5 years
Computer equipment and software 3 years
Leasehold improvements Shorter of asset’s useful life or
remaining term of lease</t>
  </si>
  <si>
    <t>Reconciliation of Net Loss to Net Loss Attributable to Common Stockholders</t>
  </si>
  <si>
    <t>The following table reconciles net loss to net loss attributable to
common stockholders (in thousands, except share and per share
data):
Year Ended December 31, Period from December 31, 2013
2015 2014
Net loss $ (239,376 ) $ (243,407 ) $ (51,820 )
Deemed dividend upon issuance of convertible preferred stock
— (67,464 )
—
Net loss attributable to common stockholders $ (239,376 ) $ (310,871 ) $ (51,820 )
Weighted average number of common shares used in net loss per share
attributable to common stockholders—basic and diluted 88,145,424 8,442,947 3,658,687
Net loss per share attributable to common stockholders—basic
and diluted</t>
  </si>
  <si>
    <t>Schedule of Diluted Net Loss Per Share Attributable to Common Stockholders Due to Anti-Dilutive Effect</t>
  </si>
  <si>
    <t>The amounts in the table below were excluded from the calculation
of diluted net loss per share attributable to common stockholders
for the periods indicated due to their anti-dilutive effect:
Year Ended December 31, Period from December 31, 2013
2015 2014
Series A convertible preferred stock
—
— 16,930,664
Series A-1 convertible preferred stock
—
— 2,250,000
Unvested restricted common stock and restricted stock units 5,476,600 8,352,714 5,789,123
Options to purchase common stock 5,218,939 2,720,351
—
Estimated number of shares issued for success payments 204,527 1 1,627,729 2
—
Total 10,900,066 12,700,794 24,969,787
(1) In December 2015 a success payment to
MSK was triggered in the amount of $10.0 million, less certain
indirect cost offsets that will be determined at the time of
payment in March 2016. This represents the number of shares that
would have been issued if the success payment to MSK had been made
on December 31, 2015 had we chosen to pay this obligation by
issuing stock. The number of shares issued for purposes of this
presentation is calculated by dividing the success payment by the
closing stock price per share on December 31, 2015. The actual
number of shares to be issued, if we choose to pay the obligation
by issuing stock, will be calculated by dividing the success
payment achieved by the volume weighted average trading price of
the Company’s common stock on March 17, 2016.
(2) Represents the number of shares that
would have been issued if the success payment valuation date had
been December 31, 2014. The Company’s common stock
closing price per share was $52.22 at December 31, 2014 which
value if used for purposes of determining what success payments
were triggered would have resulted in a success payment of $85.0
million ($75.0 million for FHCRC and $10.0 million for MSK). The
number of shares issued for purposes of this presentation is
calculated by dividing the success payment by the closing stock
price per share at December 31, 2014.</t>
  </si>
  <si>
    <t>Acquisitions (Tables)</t>
  </si>
  <si>
    <t>Summary of Changes in Carrying Amount of Goodwill</t>
  </si>
  <si>
    <t>The following table summarizes the changes in the carrying amount
of goodwill (in thousands):
Balance at December 31, 2014 $
—
Goodwill acquired 122,092
Balance at December 31, 2015 $ 122,092</t>
  </si>
  <si>
    <t>Summary of Gross Carrying Amount, Accumulated Amortization and Net Carrying Amount of Intangible Assets</t>
  </si>
  <si>
    <t>The following table summarizes the gross carrying amount,
accumulated amortization and the net carrying amount of intangible
assets (in thousands):
December 31, 2015
Gross Carrying Accumulated Intangible
Acquired in-process research and development $ 50,177 $
— $ 50,177
Total intangible assets $ 50,177 $
— $ 50,177</t>
  </si>
  <si>
    <t>Stage Cell Therapeutics GmbH [Member]</t>
  </si>
  <si>
    <t>Schedule of Purchase Consideration</t>
  </si>
  <si>
    <t>The elements of the purchase consideration are as follows (in
thousands):
Cash paid (1) $ 58,496
Common stock issued (2) 22,165
Fair value of contingent consideration (3) 28,244
Total consideration for 95.24% equity 108,905
Fair value of 4.76% initial investment in Stage (4) 3,682
Implied purchase price consideration for 100% equity $ 112,587
(1) The cash consideration represents the
consideration paid in cash amounting to €52.5 million
which is translated based on an exchange rate on May 11,
2015.
(2) Based on the share purchase
agreement, the purchase consideration included 486,279 shares of
the Company’s common stock. The closing stock price on the
transaction date was $45.58 per share.
(3) The fair value of the contingent
consideration was determined by calculating the
probability-weighted milestone payments based on the assessment of
the likelihood and estimated timing that certain milestones would
be achieved. The fair value of the contingent consideration was
estimated using a discount rate of 14.6%. The discount rate
captures the credit risk associated with the payment of the
contingent consideration when earned and due.
(4) The fair value of the initial
investment is calculated as the implied per share fair value of the
stock based upon the acquisition purchase price reduced by a lack
of control discount associated with the 4.76% holding. Upon
acquiring the remaining outstanding ownership interests in Stage,
the Company remeasured its original equity interest to its fair
value and recognized a $0.2 million gain during the year ended
December 31, 2015, which was recorded in other income
(expense) on the consolidated statements of operations.</t>
  </si>
  <si>
    <t>Components of Purchase Price Allocation</t>
  </si>
  <si>
    <t>The components of the purchase price allocation are as follows (in
thousands):
Net working capital $ 1,863
Property and equipment 651
Net assets acquired 2,514
Deferred tax liabilities (10,801 )
Acquired in-process research and development 34,457
Goodwill 86,417
Total consideration transferred $ 112,587</t>
  </si>
  <si>
    <t>X- BODY [Member]</t>
  </si>
  <si>
    <t>The elements of the purchase consideration are as follows
(in thousands):
Cash paid $ 21,331
Common stock issued (1) 19,447
Fair value of contingent consideration (2) 8,944
Settlement of preexisting obligation (3) 1,123
Total consideration $ 50,845
(1) Based on the share purchase
agreement, the purchase consideration included 366,434 shares of
the Company’s common stock. The closing stock price on the
transaction date was $53.07 per share.
(2) The fair value of the contingent
consideration was determined by calculating the
probability-weighted milestone based on the assessment of the
likelihood and estimated timing that certain milestones would be
achieved. The fair value of the contingent consideration was
estimated using a discount rate of 15.2%. The discount rate
captures the credit risk associated with the payment of the
contingent consideration when earned and due.
(3) The settlement of preexisting
obligation reflects the effective settlement of the Company’s
preexisting prepaid contract research agreement with X-Body. No
gain or loss was recognized by the Company on the effective
settlement of this prepaid expense as of the acquisition date.</t>
  </si>
  <si>
    <t>The components of the purchase price allocation are as follows (in
thousands):
Net liabilities assumed $ (181 )
Deferred tax liabilities (1,099 )
Acquired in-process research and development 16,450
Goodwill 35,675
Total consideration transferred $ 50,845</t>
  </si>
  <si>
    <t>Collaboration and License Agreements (Tables)</t>
  </si>
  <si>
    <t>Fred Hutchinson Cancer Research Center [Member]</t>
  </si>
  <si>
    <t>Summary of All Possible FHCRC Success Payments, Payable in Cash or Publicly-Traded Equity</t>
  </si>
  <si>
    <t xml:space="preserve">The following table summarizes all possible FHCRC success payments,
which are payable in cash or publicly-traded equity at the
Company’s discretion:
Multiple of Initial Equity Value at issuance 5.0x 7.5x 10.0x 15.0x 20.0x 25.0x 30.0x 35.0x 40.0x
Per share common stock price required for payment $ 20.00 $ 30.00 $ 40.00 $ 60.00 $ 80.00 $ 100.00 $ 120.00 $ 140.00 $ 160.00
Success payment(s) (in millions) $ 10 $ 25 $ 40 $ 50 $ 50 $ 50 $ 50 $ 50 $ 50 </t>
  </si>
  <si>
    <t>Assumptions Used to Calculate Estimated Fair Value of Success Payment Liability</t>
  </si>
  <si>
    <t xml:space="preserve">The following variables were incorporated in the calculation of the
estimated fair value of the success payment liability as of the
following balance sheet dates:
December 31,
Assumptions 2015 2014
Fair value of common stock $ 43.97 $ 52.22
Risk free interest rate
1.89% – 2.20 %
1.94% – 2.16 %
Expected volatility 70 % 75 %
Expected term (years)
5.79 – 8.79
6.79 – 9.79 </t>
  </si>
  <si>
    <t>Memorial Sloan Kettering Cancer Center [Member]</t>
  </si>
  <si>
    <t xml:space="preserve">The following table summarizes all possible MSK success payments,
which are payable in cash or publicly-traded equity at the
Company’s discretion:
Multiple of Initial Equity Value at issuance 10.0x 15.0x 30.0x
Per share common stock price required for payment $ 40.00 $ 60.00 $ 120.00
Success payment(s) (in millions) $ 10 $ 70 $ 70 </t>
  </si>
  <si>
    <t xml:space="preserve">The following variables were incorporated in the calculation of the
estimated fair value of the success payment liability as of the
following balance sheet dates:
December 31,
Assumptions 2015 2014
Fair value of common stock $ 43.97 $ 52.22
Risk free interest rate
1.91% – 2.20 %
1.95% – 2.16 %
Expected volatility 70 % 75 %
Expected term (years)
5.89 – 8.89
6.89 – 9.89 </t>
  </si>
  <si>
    <t>Cash Equivalents and Marketable Securities (Tables)</t>
  </si>
  <si>
    <t>Summary of Estimated Fair Value of Cash Equivalents and Marketable Securities</t>
  </si>
  <si>
    <t>The following tables summarize the estimated fair value of our cash
equivalents and marketable securities and the gross unrealized
holding gains and losses (in thousands):
December 31,
2015
Amortized Gross Gross
Estimated Fair
Cash equivalents:
Money market funds $ 177,164 $
— $
— $ 177,164
Commercial paper 45,352
—
— 45,352
U.S. government and agency securities 2,000
—
— 2,000
Corporate debt securities 5,040
—
— 5,040
Total cash equivalents 229,556
—
— 229,556
Marketable securities:
Commercial paper 73,078
—
— 73,078
U.S. government and agency securities 470,519 2 (485 ) 470,036
Corporate debt securities 148,143 1 (245 ) 147,899
Total marketable securities 691,740 3 (730 ) 691,013
Long-term marketable securities:
U.S. government and agency securities 204,551 1 (770 ) 203,782
Corporate debt securities 65,898 33 (195 ) 65,736
Equity securities 7,190
— (3,820 ) 3,370
Total long-term marketable securities $ 277,639 $ 34 $ (4,785 ) $ 272,888
December 31,
2014
Amortized Gross Unrealized Gross Unrealized
Estimated Fair
Cash equivalents:
Money market funds $ 223,745 $
— $
— $ 223,745
Commercial paper 13,294
—
— 13,294
U.S. government and agency securities 7,582
—
— 7,582
Corporate debt securities 1,702
—
— 1,702
Total cash equivalents 246,323
—
— 246,323
Marketable securities:
Commercial paper 1,999
—
— 1,999
U.S. government and agency securities 47,868
— (21 ) 47,847
Corporate debt securities 29,863
— (37 ) 29,826
Total marketable securities 79,730
— (58 ) 79,672
Long-term marketable securities:
U.S. government and agency securities 34,898
— (25 ) 34,873
Corporate debt securities 3,544 1 (7 ) 3,538
Total long-term marketable securities $ 38,442 $ 1 $ (32 ) $ 38,411</t>
  </si>
  <si>
    <t>Summary of Gross Unrealized Holding Losses and Fair Value for Investments in Unrealized Loss Position</t>
  </si>
  <si>
    <t>The following tables summarize the gross unrealized holding losses
and fair value for investments in an unrealized loss position, and
the length of time that individual securities have been in a
continuous loss position (in thousands):
December 31,
2015
Less than 12
Months
12 Months or Greater Total
Fair Value Unrealized
Fair Value Unrealized Fair Value Unrealized
Marketable securities:
U.S. government and agency securities $ 457,641 $ (485 ) $
— $
— $ 457,641 $ (485 )
Corporate debt securities 144,499 (245 )
—
— 144,499 (245 )
Total marketable securities 602,140 (730 )
—
— 602,140 (730 )
Long-term marketable securities:
U.S. government and agency securities 190,767 (770 )
—
— 190,767 (770 )
Corporate debt securities 50,591 (195 )
—
— 50,591 (195 )
Equity securities 3,370 (3,820 )
—
— 3,370 (3,820 )
Total long-term marketable securities $ 244,728 $ (4,785 ) $
— $
— $ 244,728 $ (4,785 )
December 31,
2014
Less than 12
Months
12 Months or Greater Total
Fair Value Unrealized
Fair Value Unrealized
Fair Value Unrealized
Marketable securities:
U.S. government and agency securities $ 43,332 $ (21 ) $
— $
— $ 43,332 $ (21 )
Corporate debt securities 26,611 (37 )
—
— 26,611 (37 )
Total marketable securities 69,943 (58 )
—
— 69,943 (58 )
Long-term marketable securities:
U.S. government and agency securities 33,873 (25 )
—
— 33,873 (25 )
Corporate debt securities 2,003 (7 )
—
— 2,003 (7 )
Total long-term marketable securities $ 35,876 $ (32 ) $
— $
— $ 35,876 $ (32 )</t>
  </si>
  <si>
    <t>Fair Value Measurements (Tables)</t>
  </si>
  <si>
    <t>Schedule of Fair Value of Financial Assets and Liabilities Measured on Recurring Basis</t>
  </si>
  <si>
    <t>The following tables set forth the fair value of the
Company’s financial assets and liabilities measured at fair
value on a recurring basis based on the three-tier fair value
hierarchy (in thousands):
December 31,
2015
Level 1 Level 2 Level 3 Total
Financial Assets:
Money market funds $ 177,164 $
— $
— $ 177,164
Commercial paper
— 118,430
— 118,430
U.S. government and agency securities
— 675,818
— 675,818
Corporate debt securities
— 218,675
— 218,675
Equity securities 3,370
—
— 3,370
Total financial assets $ 180,534 $ 1,012,923 $
— $ 1,193,457
Financial Liabilities:
Success payment liabilities $
— $
— $ 64,829 $ 64,829
Contingent consideration
—
— 37,266 37,266
Total financial liabilities $
— $
— $ 102,095 $ 102,095
December 31,
2014
Level 1 Level 2 Level 3 Total
Financial Assets:
Money market funds $ 223,745 $
— $
— $ 223,745
Commercial paper
— 15,293
— 15,293
U.S. government and agency securities
— 90,302
— 90,302
Corporate debt securities
— 35,066
— 35,066
Total financial assets $ 223,745 $ 140,661 $
— $ 364,406
Financial Liabilities:
Success payment liabilities $
— $
— $ 84,920 $ 84,920
Total financial liabilities $
— $
— $ 84,920 $ 84,920</t>
  </si>
  <si>
    <t>Summary of Changes in Fair Value of Level 3 Financial Liabilities</t>
  </si>
  <si>
    <t>The following table sets forth a summary of the changes in the fair
value of the Company’s Level 3 financial liabilities (in
thousands):
Success Contingent Total
Balance at December 31, 2013 $
— $
— $
—
Additions
—
—
—
Changes in fair value (1) 84,920
— 84,920
Balance at December 31, 2014 84,920
— 84,920
Additions
— 37,188 37,188
Payments (71,648 )
— (71,648 )
Changes in fair value (1) 51,557 78 51,635
Balance at December 31, 2015 $ 64,829 $ 37,266 $ 102,095
(1) The amount of success payments
achieved and changes in fair value for success payment liabilities
and contingent consideration are recorded in research and
development expense in the consolidated statements of
operations.</t>
  </si>
  <si>
    <t>Property and Equipment, Net (Tables)</t>
  </si>
  <si>
    <t>Summary of Property and Equipment, Net</t>
  </si>
  <si>
    <t>Property and equipment, net consisted of the following (in
thousands):
December 31,
2015 2014
Construction in progress $ 23,214 $
—
Build-to-suit asset 9,910
—
Laboratory equipment 9,706 3,921
Computer equipment, software and other 773 198
Leasehold improvements 300 98
Property and equipment, at cost 43,903 4,217
Less: Accumulated depreciation (1,817 ) (199 )
Property and equipment, net $ 42,086 $ 4,018</t>
  </si>
  <si>
    <t>Accrued Liabilities and Other Current Liabilities (Tables)</t>
  </si>
  <si>
    <t>Schedule of Accrued Liabilities and Other Current Liabilities</t>
  </si>
  <si>
    <t>Accrued liabilities and other current liabilities consisted of the
following (in thousands):
December 31,
2015 2014
Accrued clinical expenses $ 7,174 $ 564
Accrued research and development expenses 7,132 2,724
Accrued bonus expense 7,054 3,106
Accrued employee expenses 3,281 531
Accrued milestones 2,827
—
Accrued legal expenses 1,987 4,309
Accrued offering costs
— 1,456
Other 3,921 1,887
Total accrued liabilities and other current liabilities $ 33,376 $ 14,577</t>
  </si>
  <si>
    <t>Stock-Based Compensation (Tables)</t>
  </si>
  <si>
    <t>Summary of Stock-Based Compensation Expense</t>
  </si>
  <si>
    <t>Stock-based compensation expense is recognized in our consolidated
statements of operations as follows (in thousands):
Year Ended December 31, Period from December 31, 2013
2015
2014
Research and development $ 17,089 $ 2,908 $ 125
General and administrative 14,852 3,596
—
Total stock-based compensation expense (1) $ 31,941 $ 6,504 $ 125
(1) Included in stock-based compensation
expense recognized for the years ended December 31, 2015 and
2014, is $8.1 million and $2.8 million, respectively, related to
service providers other than our employees, scientific founders,
and directors, including $6.2 million and $2.5 million,
respectively, for a former co-founding director who became a
consultant upon his departure from the board of directors.</t>
  </si>
  <si>
    <t>Summary of Restricted Stock and RSU Activity</t>
  </si>
  <si>
    <t>A summary of the Company’s restricted stock and RSU activity
is as follows:
Shares Weighted Average Fair
Unvested shares as of December 31, 2014 8,352,714 $ 1.46
Granted 395,987 49.51
Vested (3,245,512 ) 0.51
Forfeited (26,589 ) 0.60
Unvested shares as of December 31, 2015 5,476,600 $ 3.72</t>
  </si>
  <si>
    <t>Summary of Stock Option Activity</t>
  </si>
  <si>
    <t>A summary of the Company’s stock option activity is as
follows:
Number of Weighted Weighted Aggregate
Outstanding as of December 31, 2014 2,720,351 $ 7.23
Granted 2,914,406 49.08
Exercised (268,765 ) 7.39
Cancelled (147,053 ) 19.20
Outstanding as of December 31, 2015 5,218,939 $ 30.25 9.13 $ 86,609
Exercisable as of December 31, 2015 806,477 $ 16.17 8.70 $ 23,160</t>
  </si>
  <si>
    <t>Summary of Material Factors Incorporated in Black-Scholes Model in Estimating Fair Value of Options Granted to Employees and Consultants</t>
  </si>
  <si>
    <t xml:space="preserve">The fair value of each stock option granted has been determined
using the Black-Scholes option pricing model. The material factors
incorporated in the Black-Scholes model in estimating the fair
value of the options granted to employees, directors, and
consultants included the following:
December 31,
Assumptions 2015 2014
Risk free interest rate
1.53% – 2.35 %
1.59% – 2.17 %
Expected volatility
70% – 80 % 75 %
Expected life (years)
6.02 – 10
6.25 – 10
Expected dividend yield 0 % 0 % </t>
  </si>
  <si>
    <t>Accumulated Other Comprehensive Income (Loss) (Tables)</t>
  </si>
  <si>
    <t>Components of Accumulated Other Comprehensive Income (Loss) and Adjustments to Other Comprehensive Income (Loss)</t>
  </si>
  <si>
    <t>The components of accumulated other comprehensive income (loss) and
the adjustments to other comprehensive income (loss) are as follows
(in thousands):
Foreign Currency Net Unrealized Available-For-Sale Accumulated Other
Balance at December 31, 2013 $
— $
— $
—
Other comprehensive loss
— (90 ) (90 )
Balance at December 31, 2014
— (90 ) (90 )
Other comprehensive loss (605 ) (5,388 ) (5,993 )
Balance at December 31, 2015 $ (605 ) $ (5,478 ) $ (6,083 )</t>
  </si>
  <si>
    <t>Income Taxes (Tables)</t>
  </si>
  <si>
    <t>Schedule of Loss Before Income Taxes Attributable to Tax Jurisdictions</t>
  </si>
  <si>
    <t>Loss before income taxes is attributable to the following tax
jurisdictions (in thousands):
Year Ended December 31, Period from August 5, 2013 to December 31, 2013
2015 2014
United States $ 236,028 $ 243,407 $ 51,820
Foreign 6,108
—
—
Loss before income taxes $ 242,136 $ 243,407 $ 51,820</t>
  </si>
  <si>
    <t>Components of the Benefit for Income Taxes</t>
  </si>
  <si>
    <t>The components of the benefit for income taxes are as follows (in
thousands):
Year Ended December 31, Period from August 5, 2013 to December 31, 2013
2015 2014
Deferred:
United States $ 1,100 $
— $
—
Foreign 1,660
—
—
Total deferred 2,760
—
—
Provision for income taxes $ 2,760 $
— $
—</t>
  </si>
  <si>
    <t>Summary of Income Tax Rate Reconciliation</t>
  </si>
  <si>
    <t>A reconciliation of income taxes computed using the U.S. federal
statutory rate to that reflected in operations follows:
Year Ended December 31, Period from August 5, 2013 to December 31, 2013
2015 2014
Federal statutory tax 35.0 % 34.0 % 34.0 %
Foreign tax rate differential (0.1 )
—
—
Valuation allowance (36.2 ) (32.4 ) (30.0 )
Tax credits 3.8 0.7 0.2
Other (1.4 ) (2.3 ) (4.2 )
Total 1.1 % 0.0 % 0.0 %</t>
  </si>
  <si>
    <t>Components of Net Deferred Tax Liabilities</t>
  </si>
  <si>
    <t xml:space="preserve">The principal components of the Company’s net deferred tax
liabilities are as follows (in thousands):
December 31,
2015 2014
Deferred tax assets:
Net operating loss carryforwards $ 56,862 $ 17,391
Tax credit carryforwards 14,561 1,799
Acquired technology 57,369 45,534
Success payments 47,745 28,872
Stock compensation 4,342 115
Other 5,019 1,430
Gross deferred tax assets 185,898 95,141
Valuation allowance (183,597 ) (94,368 )
Deferred tax assets, net of valuation allowance 2,301 773
Deferred tax liabilities:
Acquired technology (10,540 )
—
Other (707 ) (773 )
Deferred tax liabilities (11,247 ) (773 )
Net deferred tax liabilities $ (8,946 ) $
— </t>
  </si>
  <si>
    <t>Commitments and Contingencies (Tables)</t>
  </si>
  <si>
    <t>Summary of Company's Future Minimum Lease Commitments</t>
  </si>
  <si>
    <t>The following table summarizes the Company’s future minimum
lease commitments as of December 31, 2015 (in thousands):
Year ending December 31:
2016 $ 3,890
2017 4,983
2018 10,652
2019 10,901
2020 11,156
Thereafter 42,031
Total minimum lease payments $ 83,613</t>
  </si>
  <si>
    <t>Selected Quarterly Financial Data (Tables)</t>
  </si>
  <si>
    <t>Schedule of Quarterly Financial Information</t>
  </si>
  <si>
    <t>The following table contains quarterly financial information for
the years ended December 31, 2015 and 2014. The unaudited
quarterly information has been prepared on a basis consistent with
the audited consolidated financial statements and includes all
adjustments that the Company considers necessary for a fair
presentation of the information shown. The operating results for
any fiscal quarter are not necessarily indicative of the operating
results for a full fiscal year or for any future period and there
can be no assurances that any trend reflected in such results will
continue in the future.
Year Ended December 31, 2015 First Second Third Fourth
(In thousands,
except per share data)
Loss from operations (1) (65,160 ) (67,965 ) (23,533 ) (87,442 )
Net loss (64,965 ) (65,958 ) (23,240 ) (85,213 )
Net loss per share attributable to common stockholders, basic and
diluted (0.79 ) (0.79 ) (0.26 ) (0.89 )
Year Ended December 31, 2014 First Second Third Fourth
(In thousands,
except per share data)
Loss from operations (8,320 ) (12,680 ) (19,818 ) (191,940 )
Net loss (8,949 ) (22,769 ) (19,818 ) (191,871 )
Deemed dividends upon issuance of convertible preferred stock
— (15,357 ) (52,107 )
—
Net loss attributable to common stockholders (8,949 ) (38,126 ) (71,925 ) (191,871 )
Net loss per share attributable to common stockholders, basic and
diluted (1.41 ) (5.80 ) (10.50 ) (13.68 )
(1) Included in loss from operations is
non-cash expense associated with the success payment liabilities to
FHCRC and MSK attributable to the change in value and elapsed
service period as follows:
Year Ended December 31, 2015 First Second Third Fourth
(In thousands)
Non-cash succes payment expense (gain) included in loss from
operations 38,911 3,961 (25,586 ) 34,273
(2) Included in loss from operations in
the second quarter of 2015 is $30.8 million in upfront fees
associated with the Editas and Fate collaborations.
(3) Included in loss from operations in
the fourth quarter of 2014 is $83.4 million associated with the
portion of the success payment liability to FHCRC and MSK
attributable to the elapsed service period and $84.1 million in
upfront fees to acquire technology related to JCAR018, $20.0
million of which was paid in cash and $64.1 million was paid
through the issuance of common stock.</t>
  </si>
  <si>
    <t>Organization and Basis of Presentation - Additional Information (Detail) - USD ($) $ in Thousands</t>
  </si>
  <si>
    <t>Organization And Basis Of Presentation [Line Items]</t>
  </si>
  <si>
    <t>Acquisition date</t>
  </si>
  <si>
    <t>May 11,
		2015</t>
  </si>
  <si>
    <t>Jun. 1,
		2015</t>
  </si>
  <si>
    <t>Significant Accounting Policies - Additional Information (Detail)</t>
  </si>
  <si>
    <t>Dec. 23, 2014USD ($)$ / sharesshares</t>
  </si>
  <si>
    <t>Dec. 31, 2015USD ($)$ / sharesshares</t>
  </si>
  <si>
    <t>Jul. 31, 2014$ / shares</t>
  </si>
  <si>
    <t>Jun. 30, 2014$ / shares</t>
  </si>
  <si>
    <t>Sep. 30, 2015USD ($)</t>
  </si>
  <si>
    <t>Jun. 30, 2015USD ($)</t>
  </si>
  <si>
    <t>Mar. 31, 2015USD ($)</t>
  </si>
  <si>
    <t>Sep. 30, 2014USD ($)</t>
  </si>
  <si>
    <t>Jun. 30, 2014USD ($)</t>
  </si>
  <si>
    <t>Dec. 31, 2015USD ($)Segments$ / sharesshares</t>
  </si>
  <si>
    <t>Dec. 31, 2014USD ($)$ / sharesshares</t>
  </si>
  <si>
    <t>Schedule Of Accounting Policies [Line Items]</t>
  </si>
  <si>
    <t>Aggregate net proceeds received from initial public offering</t>
  </si>
  <si>
    <t>Conversion of preferred stock into common stock, shares | shares</t>
  </si>
  <si>
    <t>Common stock, shares authorized | shares</t>
  </si>
  <si>
    <t>Preferred stock, shares authorized | shares</t>
  </si>
  <si>
    <t>Total investments</t>
  </si>
  <si>
    <t>Impairment losses</t>
  </si>
  <si>
    <t>Decrease in additional paid-in capital by effect of deemed dividends</t>
  </si>
  <si>
    <t>Increase in accumulated deficit by effect of deemed dividends</t>
  </si>
  <si>
    <t>Estimated fair value of success payment obligation</t>
  </si>
  <si>
    <t>Success payment expense</t>
  </si>
  <si>
    <t>Expected dividend yield</t>
  </si>
  <si>
    <t>0.00%</t>
  </si>
  <si>
    <t>Number of operating segments | Segments</t>
  </si>
  <si>
    <t>Number of reportable segments | Segments</t>
  </si>
  <si>
    <t>Success payments paid</t>
  </si>
  <si>
    <t>Indirect cost related to collaboration agreements</t>
  </si>
  <si>
    <t>Issuance of common stock for success payments | shares</t>
  </si>
  <si>
    <t>Stock price per share | $ / shares</t>
  </si>
  <si>
    <t>Convertible Preferred Stock Option [Member]</t>
  </si>
  <si>
    <t>Other expense</t>
  </si>
  <si>
    <t>Series A-2 convertible preferred stock [Member]</t>
  </si>
  <si>
    <t>Estimated fair value upon issuance of convertible preferred stock | $ / shares</t>
  </si>
  <si>
    <t>Purchase price per share | $ / shares</t>
  </si>
  <si>
    <t>Series A convertible preferred stock [Member]</t>
  </si>
  <si>
    <t>Series A-2 Second Tranche Closing [Member]</t>
  </si>
  <si>
    <t>Non-cash deemed dividends on convertible preferred stock</t>
  </si>
  <si>
    <t>Series A-2 Third Tranche Closing [Member]</t>
  </si>
  <si>
    <t>Series A Final Closing [Member]</t>
  </si>
  <si>
    <t>Maximum [Member]</t>
  </si>
  <si>
    <t>Original maturities of highly liquid investments</t>
  </si>
  <si>
    <t>3 months</t>
  </si>
  <si>
    <t>IPO [Member]</t>
  </si>
  <si>
    <t>Common stock issued, share | shares</t>
  </si>
  <si>
    <t>Issuance of common stock price per share | $ / shares</t>
  </si>
  <si>
    <t>Underwriters option [Member]</t>
  </si>
  <si>
    <t>Stock Price Increased to 10% [Member]</t>
  </si>
  <si>
    <t>Stock price increase/decrease percentage</t>
  </si>
  <si>
    <t>10.00%</t>
  </si>
  <si>
    <t>Stock price increase/decrease per share | $ / shares</t>
  </si>
  <si>
    <t>Change in success payment expense/gain</t>
  </si>
  <si>
    <t>Stock Price Decreased to 10% [Member]</t>
  </si>
  <si>
    <t>Stock Price Increased to 35% [Member]</t>
  </si>
  <si>
    <t>35.00%</t>
  </si>
  <si>
    <t>Resulting success payment gain</t>
  </si>
  <si>
    <t>Stock Price Decreased to 35% [Member]</t>
  </si>
  <si>
    <t>Significant Accounting Policies - Schedule of Estimated Useful Lives of Property and Equipment (Detail)</t>
  </si>
  <si>
    <t>Laboratory equipment [Member]</t>
  </si>
  <si>
    <t>Property, Plant and Equipment [Line Items]</t>
  </si>
  <si>
    <t>Property and equipment, estimated useful lives</t>
  </si>
  <si>
    <t>5 years</t>
  </si>
  <si>
    <t>Computer equipment, software and other [Member]</t>
  </si>
  <si>
    <t>3 years</t>
  </si>
  <si>
    <t>Leasehold improvements [Member]</t>
  </si>
  <si>
    <t>Shorter of asset's useful life or remaining term of lease</t>
  </si>
  <si>
    <t>Significant Accounting Policies - Reconciliation of Net Loss to Net Loss Attributable to Common Stockholders (Detail) - USD ($) $ / shares in Units, $ in Thousands</t>
  </si>
  <si>
    <t>3 Months Ended</t>
  </si>
  <si>
    <t>Sep. 30, 2015</t>
  </si>
  <si>
    <t>Mar. 31, 2015</t>
  </si>
  <si>
    <t>Sep. 30, 2014</t>
  </si>
  <si>
    <t>Jun. 30, 2014</t>
  </si>
  <si>
    <t>Mar. 31, 2014</t>
  </si>
  <si>
    <t>Earnings Per Share [Abstract]</t>
  </si>
  <si>
    <t>Weighted average number of common shares used in net loss per share attributable to common stockholders - basic and diluted</t>
  </si>
  <si>
    <t>Net loss per share attributable to common stockholders - basic and diluted</t>
  </si>
  <si>
    <t>Significant Accounting Policies - Schedule of Diluted Net Loss Per Share Attributable to Common Stockholders Due to Anti-Dilutive Effect (Detail) - shares</t>
  </si>
  <si>
    <t>Antidilutive Securities Excluded from Computation of Earnings Per Share [Line Items]</t>
  </si>
  <si>
    <t>Anti-dilutive securities excluded from the calculation of diluted net loss per share</t>
  </si>
  <si>
    <t>Series A-1 convertible preferred stock [Member]</t>
  </si>
  <si>
    <t>Unvested restricted common stock and restricted stock units [Member]</t>
  </si>
  <si>
    <t>Options to purchase common stock [Member]</t>
  </si>
  <si>
    <t>Estimated number of shares issued for success payments [Member]</t>
  </si>
  <si>
    <t>Significant Accounting Policies - Schedule of Diluted Net Loss Per Share Attributable to Common Stockholders Due to Anti-Dilutive Effect (Parenthetical) (Detail) - USD ($) $ / shares in Units, $ in Millions</t>
  </si>
  <si>
    <t>Success payment</t>
  </si>
  <si>
    <t>Common stock closing price per share</t>
  </si>
  <si>
    <t>Estimated number of shares issued for success payments [Member] | Fred Hutchinson Cancer Research Center [Member]</t>
  </si>
  <si>
    <t>Estimated number of shares issued for success payments [Member] | Memorial Sloan Kettering Cancer Center [Member]</t>
  </si>
  <si>
    <t>Acquisitions - Acquisition of Stage - Additional Information (Detail) $ / shares in Units, € in Millions</t>
  </si>
  <si>
    <t>May. 11, 2015USD ($)$ / sharesshares</t>
  </si>
  <si>
    <t>May. 11, 2015EUR (€)shares</t>
  </si>
  <si>
    <t>Dec. 31, 2015USD ($)</t>
  </si>
  <si>
    <t>Dec. 31, 2015EUR (€)</t>
  </si>
  <si>
    <t>Business Acquisition [Line Items]</t>
  </si>
  <si>
    <t>Business combination, additional amounts on achievement of certain technical, clinical, regulatory, and commercial milestones</t>
  </si>
  <si>
    <t>Prior to the acquisition, equity interest held</t>
  </si>
  <si>
    <t>4.76%</t>
  </si>
  <si>
    <t>Cash paid for acquisition</t>
  </si>
  <si>
    <t>Aggregate shares issued in acquisition | shares</t>
  </si>
  <si>
    <t>Common stock value | $</t>
  </si>
  <si>
    <t>Closing stock price | $ / shares</t>
  </si>
  <si>
    <t>Fair value of contingent consideration in acquisition | $</t>
  </si>
  <si>
    <t>Business acquisition, goodwill, expected tax deductible amount | $</t>
  </si>
  <si>
    <t>Novel Reagents [Member]</t>
  </si>
  <si>
    <t>Advanced Automation Technology [Member]</t>
  </si>
  <si>
    <t>Acquisitions - Schedule of Purchase Consideration (Detail) $ in Thousands, € in Millions</t>
  </si>
  <si>
    <t>Jun. 01, 2015USD ($)</t>
  </si>
  <si>
    <t>May. 11, 2015USD ($)</t>
  </si>
  <si>
    <t>May. 11, 2015EUR (€)</t>
  </si>
  <si>
    <t>Cash paid</t>
  </si>
  <si>
    <t>Common stock issued</t>
  </si>
  <si>
    <t>Fair value of contingent consideration</t>
  </si>
  <si>
    <t>Total consideration</t>
  </si>
  <si>
    <t>Fair value of 4.76% initial investment in Stage</t>
  </si>
  <si>
    <t>Implied purchase price consideration for 100% equity</t>
  </si>
  <si>
    <t>X- BODY [Member] | Settlement of preexisting obligation [Member]</t>
  </si>
  <si>
    <t>Settlement of preexisting obligation</t>
  </si>
  <si>
    <t>X- BODY [Member] | Common Stock [Member]</t>
  </si>
  <si>
    <t>Acquisitions - Schedule of Purchase Consideration (Parenthetical) (Detail) $ / shares in Units, € in Millions</t>
  </si>
  <si>
    <t>Jun. 01, 2015USD ($)$ / sharesshares</t>
  </si>
  <si>
    <t>Estimated discount percentage rate of contingent consideration</t>
  </si>
  <si>
    <t>17.00%</t>
  </si>
  <si>
    <t>Percentage of equity interest acquired</t>
  </si>
  <si>
    <t>95.24%</t>
  </si>
  <si>
    <t>Percentage of initial investment</t>
  </si>
  <si>
    <t>Equity percentage of purchase price consideration</t>
  </si>
  <si>
    <t>100.00%</t>
  </si>
  <si>
    <t>14.60%</t>
  </si>
  <si>
    <t>Step acquisition equity interest remeasurement gain | $</t>
  </si>
  <si>
    <t>Cash paid for acquisition | $</t>
  </si>
  <si>
    <t>15.20%</t>
  </si>
  <si>
    <t>Gain or loss recognized on the settlement pre-existing obligation | $</t>
  </si>
  <si>
    <t>Common Stock [Member] | X- BODY [Member]</t>
  </si>
  <si>
    <t>Acquisitions - Components of Purchase Price Allocation (Detail) - USD ($) $ in Thousands</t>
  </si>
  <si>
    <t>Jun. 01, 2015</t>
  </si>
  <si>
    <t>May. 11, 2015</t>
  </si>
  <si>
    <t>Net working capital</t>
  </si>
  <si>
    <t>Property and equipment</t>
  </si>
  <si>
    <t>Net assets acquired</t>
  </si>
  <si>
    <t>Acquired in-process research and development</t>
  </si>
  <si>
    <t>Total consideration transferred</t>
  </si>
  <si>
    <t>Net liabilities assumed</t>
  </si>
  <si>
    <t>Acquisitions - Acquisition of X-Body - Additional Information (Detail) $ / shares in Units, € in Millions</t>
  </si>
  <si>
    <t>Business acquisition milestone payment in cash | €</t>
  </si>
  <si>
    <t>Impairment of goodwill</t>
  </si>
  <si>
    <t>Impairment of intangible assets</t>
  </si>
  <si>
    <t>Common stock value</t>
  </si>
  <si>
    <t>Shares of restricted common stock issued in acquisition | shares</t>
  </si>
  <si>
    <t>Fair value of contingent consideration in acquisition</t>
  </si>
  <si>
    <t>Business acquisition, goodwill, expected tax deductible amount</t>
  </si>
  <si>
    <t>X- BODY [Member] | Regulatory Milestone [Member]</t>
  </si>
  <si>
    <t>Business acquisition milestone payment in cash</t>
  </si>
  <si>
    <t>X- BODY [Member] | Type X Product [Member]</t>
  </si>
  <si>
    <t>X- BODY [Member] | Type X Product [Member] | Maximum [Member]</t>
  </si>
  <si>
    <t>X- BODY [Member] | Subsequent Type X Products [Member]</t>
  </si>
  <si>
    <t>X- BODY [Member] | Type Y Product [Member]</t>
  </si>
  <si>
    <t>Stage and X-Body [Member]</t>
  </si>
  <si>
    <t>Direct transaction cost</t>
  </si>
  <si>
    <t>Acquisitions - Summary of Changes in Carrying Amount of Goodwill (Detail) $ in Thousands</t>
  </si>
  <si>
    <t>Goodwill acquired</t>
  </si>
  <si>
    <t>Ending Balance</t>
  </si>
  <si>
    <t>Acquisitions - Summary of Gross Carrying Amount, Accumulated Amortization and Net Carrying Amount of Intangible Assets (Detail) $ in Thousands</t>
  </si>
  <si>
    <t>Finite-Lived Intangible Assets [Line Items]</t>
  </si>
  <si>
    <t>Gross Carrying Amount</t>
  </si>
  <si>
    <t>Accumulated Amortization</t>
  </si>
  <si>
    <t>Intangible Assets, Net</t>
  </si>
  <si>
    <t>Acquired In-process Research and Development [Member]</t>
  </si>
  <si>
    <t>Collaboration and License Agreements - Celgene - Additional Information (Detail) - USD ($) $ / shares in Units, $ in Thousands</t>
  </si>
  <si>
    <t>Aug. 04, 2015</t>
  </si>
  <si>
    <t>Jul. 31, 2015</t>
  </si>
  <si>
    <t>Collaborative Arrangements and Non-collaborative Arrangement Transactions [Line Items]</t>
  </si>
  <si>
    <t>Revenue recognized during period</t>
  </si>
  <si>
    <t>Collaborative Arrangement [Member] | Co-development and Co-commercialization Agreement [Member]</t>
  </si>
  <si>
    <t>Global profits and losses from development and commercialization activities, percentage</t>
  </si>
  <si>
    <t>30.00%</t>
  </si>
  <si>
    <t>Collaborative Arrangement [Member] | Celgene [Member]</t>
  </si>
  <si>
    <t>Exercise options on collaboration agreement, term</t>
  </si>
  <si>
    <t>The parties may exercise  their options with respect to specified product candidates arising under  programs within the scope of the collaboration until the tenth anniversary of  the effective date of the Celgene Collaboration Agreement (the "Research  Collaboration Term")</t>
  </si>
  <si>
    <t>Upfront payment in connection with the acquisition of rights</t>
  </si>
  <si>
    <t>The party exercising an option for these in-licensed or  acquired programs is generally required to pay to the other party an upfront  payment equal to one half of the costs incurred by other party in connection  with the acquisition of rights to such programs.</t>
  </si>
  <si>
    <t>Upfront cash payment</t>
  </si>
  <si>
    <t>Royalty payment description</t>
  </si>
  <si>
    <t>The Company will also receive royalties from Celgene, for product candidates arising from the CD19 and CD22 programs, at a percentage in the mid-teens of net sales of such product candidates in the Celgene Territory, and for product candidates arising from other Company programs that are subject to a license agreement, tiered royalties on net sales of such product candidates in the Celgene Territory, at percentages ranging from the high single digits to the mid-teens, calculated based on the stage of development at which Celgene exercises its option for such program.</t>
  </si>
  <si>
    <t>Collaboration agreement, term</t>
  </si>
  <si>
    <t>10 years</t>
  </si>
  <si>
    <t>Fair value of common stock and embedded future stock purchase rights</t>
  </si>
  <si>
    <t>Collaborative Arrangement [Member] | Celgene [Member] | Co-development and Co-commercialization Agreement [Member]</t>
  </si>
  <si>
    <t>70.00%</t>
  </si>
  <si>
    <t>Collaborative Arrangement [Member] | Celgene [Member] | CD19 Program and CD20 Program [Member]</t>
  </si>
  <si>
    <t>Additional upfront fee upon exercise of option</t>
  </si>
  <si>
    <t>Share Purchase Agreement [Member] | Celgene [Member]</t>
  </si>
  <si>
    <t>Common stock shares sold</t>
  </si>
  <si>
    <t>Aggregate cash price of common stock sold</t>
  </si>
  <si>
    <t>Common stock, price per share</t>
  </si>
  <si>
    <t>Share Purchase Agreement [Member] | Celgene [Member] | First Period Top-Up Rights [Member]</t>
  </si>
  <si>
    <t>Percentage of outstanding common stock to be acquired</t>
  </si>
  <si>
    <t>Share Purchase Agreement [Member] | Celgene [Member] | Second Period Top-Up Rights [Member]</t>
  </si>
  <si>
    <t>Percentage of average market price of shares</t>
  </si>
  <si>
    <t>105.00%</t>
  </si>
  <si>
    <t>SAR termination date, description</t>
  </si>
  <si>
    <t>The "SAR Termination Date" is the later of (a) June 29, 2025, and (b) the           earlier of (x) the date that is 6 months following the date that the           conditions to the exercise of the Second Acquisition Right (as defined           herein) are satisfied and (y) December 29, 2025.</t>
  </si>
  <si>
    <t>Share Purchase Agreement [Member] | Celgene [Member] | Final Top-Up Rights [Member]</t>
  </si>
  <si>
    <t>Reduction percentage of common stock outstanding</t>
  </si>
  <si>
    <t>2.50%</t>
  </si>
  <si>
    <t>Share Purchase Agreement [Member] | Celgene [Member] | Second Acquisition Right [Member]</t>
  </si>
  <si>
    <t>Share Purchase Agreement [Member] | Celgene [Member] | Maximum [Member] | First Acquisition Right [Member]</t>
  </si>
  <si>
    <t>19.99%</t>
  </si>
  <si>
    <t>Share Purchase Agreement [Member] | Celgene [Member] | Minimum [Member] | Second Acquisition Right [Member]</t>
  </si>
  <si>
    <t>Percentage of outstanding shares of common stock required to be held</t>
  </si>
  <si>
    <t>Collaboration and License Agreements - Fred Hutchinson Cancer Research Center - Additional Information (Detail)</t>
  </si>
  <si>
    <t>1 Months Ended</t>
  </si>
  <si>
    <t>Dec. 31, 2015USD ($)Multiple$ / sharesshares</t>
  </si>
  <si>
    <t>Oct. 31, 2013</t>
  </si>
  <si>
    <t>Dec. 31, 2015USD ($)Multiple$ / shares</t>
  </si>
  <si>
    <t>Dec. 31, 2013USD ($)</t>
  </si>
  <si>
    <t>Dec. 31, 2014USD ($)$ / shares</t>
  </si>
  <si>
    <t>Research and development expenses</t>
  </si>
  <si>
    <t>Estimated fair value of total success payment obligation</t>
  </si>
  <si>
    <t>Success payments paid, shares | shares</t>
  </si>
  <si>
    <t>Per share common stock price required for payment | $ / shares</t>
  </si>
  <si>
    <t>Minimum annual royalty payment after year five</t>
  </si>
  <si>
    <t>Fred Hutchinson Cancer Research Center [Member] | Common Stock [Member]</t>
  </si>
  <si>
    <t>Fred Hutchinson Cancer Research Center [Member] | Range One [Member] | Common Stock [Member]</t>
  </si>
  <si>
    <t>Multiple of Initial Equity Value at issuance | Multiple</t>
  </si>
  <si>
    <t>Fred Hutchinson Cancer Research Center [Member] | Range Nine [Member] | Common Stock [Member]</t>
  </si>
  <si>
    <t>Fred Hutchinson Cancer Research Center [Member] | Maximum [Member]</t>
  </si>
  <si>
    <t>Milestone payments upon achievement of specified clinical and regulatory milestones</t>
  </si>
  <si>
    <t>Fred Hutchinson Cancer Research Center [Member] | Range Two [Member] | Common Stock [Member]</t>
  </si>
  <si>
    <t>Fred Hutchinson Cancer Research Center [Member] | Range Three [Member] | Common Stock [Member]</t>
  </si>
  <si>
    <t>Fred Hutchinson Cancer Research Center [Member] | Range Four [Member] | Common Stock [Member]</t>
  </si>
  <si>
    <t>Fred Hutchinson Cancer Research Center [Member] | Common Stock [Member] | Range One [Member]</t>
  </si>
  <si>
    <t>Fred Hutchinson Cancer Research Center [Member] | Common Stock [Member] | Range Nine [Member]</t>
  </si>
  <si>
    <t>Collaborative Arrangement [Member] | Fred Hutchinson Cancer Research Center [Member]</t>
  </si>
  <si>
    <t>6 years</t>
  </si>
  <si>
    <t>Collaborative Arrangement [Member] | Fred Hutchinson Cancer Research Center [Member] | Minimum [Member]</t>
  </si>
  <si>
    <t>Term of success payments</t>
  </si>
  <si>
    <t>8 years</t>
  </si>
  <si>
    <t>Collaborative Arrangement [Member] | Fred Hutchinson Cancer Research Center [Member] | Maximum [Member]</t>
  </si>
  <si>
    <t>Aggregate success payments</t>
  </si>
  <si>
    <t>11 years</t>
  </si>
  <si>
    <t>Collaborative Arrangement [Member] | Fred Hutchinson Cancer Research Center [Member] | Common Stock [Member]</t>
  </si>
  <si>
    <t>Collaboration and License Agreements - Summary of All Possible Success Payments, Payable in Cash or Publicly-Traded Equity (Detail) $ / shares in Units, $ in Millions</t>
  </si>
  <si>
    <t>Dec. 31, 2014$ / shares</t>
  </si>
  <si>
    <t>Per share common stock price required for payment</t>
  </si>
  <si>
    <t>Memorial Sloan Kettering Cancer Center [Member] | Common Stock [Member] | Range One [Member]</t>
  </si>
  <si>
    <t>Success payments | $</t>
  </si>
  <si>
    <t>Memorial Sloan Kettering Cancer Center [Member] | Common Stock [Member] | Range Two [Member]</t>
  </si>
  <si>
    <t>Memorial Sloan Kettering Cancer Center [Member] | Common Stock [Member] | Range Three [Member]</t>
  </si>
  <si>
    <t>Fred Hutchinson Cancer Research Center [Member] | Common Stock [Member] | Range Two [Member]</t>
  </si>
  <si>
    <t>Fred Hutchinson Cancer Research Center [Member] | Common Stock [Member] | Range Three [Member]</t>
  </si>
  <si>
    <t>Fred Hutchinson Cancer Research Center [Member] | Common Stock [Member] | Range Four [Member]</t>
  </si>
  <si>
    <t>Fred Hutchinson Cancer Research Center [Member] | Common Stock [Member] | Range Five [Member]</t>
  </si>
  <si>
    <t>Fred Hutchinson Cancer Research Center [Member] | Common Stock [Member] | Range Six [Member]</t>
  </si>
  <si>
    <t>Fred Hutchinson Cancer Research Center [Member] | Common Stock [Member] | Range Seven [Member]</t>
  </si>
  <si>
    <t>Fred Hutchinson Cancer Research Center [Member] | Common Stock [Member] | Range Eight [Member]</t>
  </si>
  <si>
    <t>Collaboration and License Agreements - Assumptions Used to Calculate Estimated Fair Value of Success Payment Liability (Detail) - $ / shares</t>
  </si>
  <si>
    <t>Fair Value Measurements, Recurring and Nonrecurring, Valuation Techniques [Line Items]</t>
  </si>
  <si>
    <t>Fair value of common stock</t>
  </si>
  <si>
    <t>Expected volatility</t>
  </si>
  <si>
    <t>75.00%</t>
  </si>
  <si>
    <t>Fred Hutchinson Cancer Research Center [Member] | Minimum [Member]</t>
  </si>
  <si>
    <t>Risk free interest rate</t>
  </si>
  <si>
    <t>1.89%</t>
  </si>
  <si>
    <t>1.94%</t>
  </si>
  <si>
    <t>Expected term (years)</t>
  </si>
  <si>
    <t>5 years 9 months 15 days</t>
  </si>
  <si>
    <t>6 years 9 months 15 days</t>
  </si>
  <si>
    <t>2.20%</t>
  </si>
  <si>
    <t>2.16%</t>
  </si>
  <si>
    <t>8 years 9 months 15 days</t>
  </si>
  <si>
    <t>9 years 9 months 15 days</t>
  </si>
  <si>
    <t>Memorial Sloan Kettering Cancer Center [Member] | Minimum [Member]</t>
  </si>
  <si>
    <t>1.91%</t>
  </si>
  <si>
    <t>1.95%</t>
  </si>
  <si>
    <t>5 years 10 months 21 days</t>
  </si>
  <si>
    <t>6 years 10 months 21 days</t>
  </si>
  <si>
    <t>Memorial Sloan Kettering Cancer Center [Member] | Maximum [Member]</t>
  </si>
  <si>
    <t>8 years 10 months 21 days</t>
  </si>
  <si>
    <t>9 years 10 months 21 days</t>
  </si>
  <si>
    <t>Collaboration and License Agreements - Memorial Sloan Kettering Cancer Center - Additional Information (Detail)</t>
  </si>
  <si>
    <t>Nov. 30, 2013</t>
  </si>
  <si>
    <t>Memorial Sloan Kettering Cancer Center [Member] | Range One [Member]</t>
  </si>
  <si>
    <t>Common Stock [Member] | Memorial Sloan Kettering Cancer Center [Member] | Range One [Member]</t>
  </si>
  <si>
    <t>Common Stock [Member] | Memorial Sloan Kettering Cancer Center [Member] | Range Three [Member]</t>
  </si>
  <si>
    <t>Common Stock [Member] | Memorial Sloan Kettering Cancer Center [Member] | Minimum [Member]</t>
  </si>
  <si>
    <t>Collaborative Arrangement [Member] | Memorial Sloan Kettering Cancer Center [Member]</t>
  </si>
  <si>
    <t>Collaborative Arrangement [Member] | Memorial Sloan Kettering Cancer Center [Member] | Maximum [Member]</t>
  </si>
  <si>
    <t>Collaborative Arrangement [Member] | Memorial Sloan Kettering Cancer Center [Member] | Minimum [Member]</t>
  </si>
  <si>
    <t>Collaborative Arrangement [Member] | Common Stock [Member] | Memorial Sloan Kettering Cancer Center [Member]</t>
  </si>
  <si>
    <t>Collaborative Arrangement [Member] | Common Stock [Member] | Memorial Sloan Kettering Cancer Center [Member] | Range One [Member]</t>
  </si>
  <si>
    <t>Collaborative Arrangement [Member] | Common Stock [Member] | Memorial Sloan Kettering Cancer Center [Member] | Range Three [Member]</t>
  </si>
  <si>
    <t>License Agreement [Member] | Memorial Sloan Kettering Cancer Center [Member]</t>
  </si>
  <si>
    <t>Upfront license fee paid</t>
  </si>
  <si>
    <t>Collaboration and License Agreements - St. Jude Children's Research Hospital/ Novartis - Additional Information (Detail) - USD ($)</t>
  </si>
  <si>
    <t>Apr. 30, 2015</t>
  </si>
  <si>
    <t>License Agreement [Member] | St. Jude Children's Research Hospital [Member]</t>
  </si>
  <si>
    <t>Minimum annual royalty payment in year one</t>
  </si>
  <si>
    <t>Minimum annual royalty payment in year two</t>
  </si>
  <si>
    <t>Minimum annual royalty payment after year two</t>
  </si>
  <si>
    <t>Reimbursement of litigation expenses</t>
  </si>
  <si>
    <t>License Agreement [Member] | St. Jude Children's Research Hospital [Member] | Research and Development Expense [Member]</t>
  </si>
  <si>
    <t>License fee recorded as research and development expense</t>
  </si>
  <si>
    <t>License Agreement [Member] | St. Jude Children's Research Hospital [Member] | Maximum [Member]</t>
  </si>
  <si>
    <t>License Agreement [Member] | Penn Novartis Sublicense Agreement [Member]</t>
  </si>
  <si>
    <t>Initial license fee</t>
  </si>
  <si>
    <t>Percentage of milestone payment reduced</t>
  </si>
  <si>
    <t>50.00%</t>
  </si>
  <si>
    <t>Reimbursement of milestone payment</t>
  </si>
  <si>
    <t>Settlement Agreement [Member] | St. Jude Children's Research Hospital [Member]</t>
  </si>
  <si>
    <t>Collaboration and License Agreements - Seattle Children's Research Institute - Additional Information (Detail) - USD ($)</t>
  </si>
  <si>
    <t>Apr. 01, 2015</t>
  </si>
  <si>
    <t>Feb. 28, 2014</t>
  </si>
  <si>
    <t>Collaborative Arrangement [Member] | Seattle Children's Research Institute [Member]</t>
  </si>
  <si>
    <t>Sponsored research agreement amended expiration date</t>
  </si>
  <si>
    <t>Apr. 1,
		2020</t>
  </si>
  <si>
    <t>Additional research funding obligations</t>
  </si>
  <si>
    <t>Collaborative Arrangement [Member] | Seattle Children's Research Institute [Member] | Minimum [Member]</t>
  </si>
  <si>
    <t>Clinical trial funding commitment amount</t>
  </si>
  <si>
    <t>Collaborative Arrangement [Member] | Research and Development Arrangement [Member] | Seattle Children's Research Institute [Member] | Minimum [Member]</t>
  </si>
  <si>
    <t>Aggregate research funding, committed</t>
  </si>
  <si>
    <t>License Agreement [Member] | Seattle Children's Research Institute [Member]</t>
  </si>
  <si>
    <t>Minimum annual license maintenance payment in year one</t>
  </si>
  <si>
    <t>Minimum annual license maintenance payment in year two</t>
  </si>
  <si>
    <t>Minimum annual license maintenance payment in year three</t>
  </si>
  <si>
    <t>Minimum annual license maintenance payment in year four</t>
  </si>
  <si>
    <t>Minimum annual license maintenance payment in year five</t>
  </si>
  <si>
    <t>Minimum annual license maintenance payment after year five</t>
  </si>
  <si>
    <t>Collaboration and License Agreements - Opus Bio - Additional Information (Detail) - USD ($)</t>
  </si>
  <si>
    <t>Jan. 31, 2016</t>
  </si>
  <si>
    <t>Upfront payment through issuance of common stock</t>
  </si>
  <si>
    <t>Opus Bio [Member]</t>
  </si>
  <si>
    <t>Opus Bio [Member] | Research and Development Expense [Member]</t>
  </si>
  <si>
    <t>License Agreement [Member] | Opus Bio [Member]</t>
  </si>
  <si>
    <t>Milestone payments payable in shares of common stock</t>
  </si>
  <si>
    <t>Share price used in milestone payments payable in shares of common stock calculation</t>
  </si>
  <si>
    <t>Maximum shares for milestone payments payable in shares of common stock</t>
  </si>
  <si>
    <t>Trading period used in milestone payments payable in shares of common stock calculation</t>
  </si>
  <si>
    <t>30 days</t>
  </si>
  <si>
    <t>License Agreement [Member] | Opus Bio [Member] | Subsequent Event [Member]</t>
  </si>
  <si>
    <t>Achievement of milestone payment, shares</t>
  </si>
  <si>
    <t>License Agreement [Member] | Opus Bio [Member] | Maximum [Member]</t>
  </si>
  <si>
    <t>Pass-through payments owed by counter party</t>
  </si>
  <si>
    <t>License Agreement [Member] | Opus Bio [Member] | Minimum [Member]</t>
  </si>
  <si>
    <t>Development and commercialization expenses</t>
  </si>
  <si>
    <t>Collaboration and License Agreements - Fate Therapeutics - Additional Information (Detail) - USD ($) $ / shares in Units, $ in Thousands</t>
  </si>
  <si>
    <t>May. 31, 2015</t>
  </si>
  <si>
    <t>Research and development expense</t>
  </si>
  <si>
    <t>Collaboration and License Agreement [Member] | Fate Therapeutics [Member]</t>
  </si>
  <si>
    <t>Common stock share purchased</t>
  </si>
  <si>
    <t>Purchase price of common stock</t>
  </si>
  <si>
    <t>Ownership interest</t>
  </si>
  <si>
    <t>5.00%</t>
  </si>
  <si>
    <t>Research funding amount per year</t>
  </si>
  <si>
    <t>Collaboration and license agreement description</t>
  </si>
  <si>
    <t>The Company also  agreed to provide Fate Therapeutics with research funding of $2.0 million per  year during the initial four year research term. The Company has an option to  extend the collaboration for two additional years, subject to payment of an  extension fee and additional annual research funding.</t>
  </si>
  <si>
    <t>Research funding additional term</t>
  </si>
  <si>
    <t>2 years</t>
  </si>
  <si>
    <t>Research funding term</t>
  </si>
  <si>
    <t>4 years</t>
  </si>
  <si>
    <t>Collaboration and License Agreement [Member] | Fate Therapeutics [Member] | Research and Development Expense [Member]</t>
  </si>
  <si>
    <t>Upfront fee</t>
  </si>
  <si>
    <t>Collaboration and License Agreement [Member] | Fate Therapeutics [Member] | Additional Paid-in Capital [Member]</t>
  </si>
  <si>
    <t>Collaboration and License Agreements - Editas Medicine - Additional Information (Detail) - USD ($)</t>
  </si>
  <si>
    <t>Collaboration and License Agreement [Member] | Editas Medicine ("Editas") [Member]</t>
  </si>
  <si>
    <t>Collaboration and License Agreement [Member] | Editas Medicine ("Editas") [Member] | Maximum [Member]</t>
  </si>
  <si>
    <t>Collaboration and License Agreement [Member] | Editas Medicine ("Editas") [Member] | Research and Development Expense [Member]</t>
  </si>
  <si>
    <t>Cash Equivalents and Marketable Securities - Summary of Estimated Fair Value of Cash Equivalents and Marketable Securities (Detail) - USD ($) $ in Thousands</t>
  </si>
  <si>
    <t>Schedule of Available-for-sale Securities [Line Items]</t>
  </si>
  <si>
    <t>Amortized Cost, Cash equivalents</t>
  </si>
  <si>
    <t>Gross Unrealized Holding Gains, Cash equivalents</t>
  </si>
  <si>
    <t>Gross Unrealized Holding Losses, Cash equivalents</t>
  </si>
  <si>
    <t>Estimated Fair Value, Cash equivalents</t>
  </si>
  <si>
    <t>Corporate debt securities [Member]</t>
  </si>
  <si>
    <t>Marketable securities [Member]</t>
  </si>
  <si>
    <t>Amortized Cost, Marketable securities</t>
  </si>
  <si>
    <t>Gross Unrealized Holding Gains, Marketable securities</t>
  </si>
  <si>
    <t>Gross Unrealized Holding Losses, Marketable securities</t>
  </si>
  <si>
    <t>Estimated Fair Value, Marketable securities</t>
  </si>
  <si>
    <t>Marketable securities [Member] | Corporate debt securities [Member]</t>
  </si>
  <si>
    <t>Long-term marketable securities [Member]</t>
  </si>
  <si>
    <t>Long-term marketable securities [Member] | Corporate debt securities [Member]</t>
  </si>
  <si>
    <t>Long-term marketable securities [Member] | Equity securities [Member]</t>
  </si>
  <si>
    <t>Money market funds [Member]</t>
  </si>
  <si>
    <t>Commercial paper [Member]</t>
  </si>
  <si>
    <t>Commercial paper [Member] | Marketable securities [Member]</t>
  </si>
  <si>
    <t>U.S. government and agency securities [Member]</t>
  </si>
  <si>
    <t>U.S. government and agency securities [Member] | Marketable securities [Member]</t>
  </si>
  <si>
    <t>U.S. government and agency securities [Member] | Long-term marketable securities [Member]</t>
  </si>
  <si>
    <t>Cash Equivalents and Marketable Securities - Summary of Gross Unrealized Holding Losses and Fair Value for Investments in Unrealized Loss Position (Detail) - USD ($) $ in Thousands</t>
  </si>
  <si>
    <t>Marketable securities, Fair Value, Less than 12 Months</t>
  </si>
  <si>
    <t>Marketable securities, Unrealized Losses, Less than 12 Months</t>
  </si>
  <si>
    <t>Marketable securities, Fair Value, 12 Months or Greater</t>
  </si>
  <si>
    <t>Marketable securities, Unrealized Losses, 12 Months or Greater</t>
  </si>
  <si>
    <t>Marketable securities, Fair Value, Total</t>
  </si>
  <si>
    <t>Marketable securities, Unrealized Losses, Total</t>
  </si>
  <si>
    <t>Marketable securities [Member] | U.S. government and agency securities [Member]</t>
  </si>
  <si>
    <t>Long-term marketable securities [Member] | U.S. government and agency securities [Member]</t>
  </si>
  <si>
    <t>Fair Value Measurements - Schedule of Fair Value of Financial Assets and Liabilities Measured on Recurring Basis (Detail) - USD ($) $ in Thousands</t>
  </si>
  <si>
    <t>Financial Assets:</t>
  </si>
  <si>
    <t>Total financial assets</t>
  </si>
  <si>
    <t>Financial Liabilities:</t>
  </si>
  <si>
    <t>Total financial liabilities</t>
  </si>
  <si>
    <t>Equity securities [Member]</t>
  </si>
  <si>
    <t>Success payment liabilities [Member]</t>
  </si>
  <si>
    <t>Contingent consideration [Member]</t>
  </si>
  <si>
    <t>Level 1 [Member]</t>
  </si>
  <si>
    <t>Level 1 [Member] | Money market funds [Member]</t>
  </si>
  <si>
    <t>Level 1 [Member] | Equity securities [Member]</t>
  </si>
  <si>
    <t>Level 2 [Member]</t>
  </si>
  <si>
    <t>Level 2 [Member] | Commercial paper [Member]</t>
  </si>
  <si>
    <t>Level 2 [Member] | U.S. government and agency securities [Member]</t>
  </si>
  <si>
    <t>Level 2 [Member] | Corporate debt securities [Member]</t>
  </si>
  <si>
    <t>Level 3 [Member]</t>
  </si>
  <si>
    <t>Level 3 [Member] | Success payment liabilities [Member]</t>
  </si>
  <si>
    <t>Level 3 [Member] | Contingent consideration [Member]</t>
  </si>
  <si>
    <t>Fair Value Measurements - Summary of Changes in Fair Value of Level 3 Financial Liabilities (Detail) - Level 3 [Member] - USD ($) $ in Thousands</t>
  </si>
  <si>
    <t>Fair Value, Liabilities Measured on Recurring Basis, Unobservable Input Reconciliation [Line Items]</t>
  </si>
  <si>
    <t>Beginning balance</t>
  </si>
  <si>
    <t>Additions</t>
  </si>
  <si>
    <t>Payments</t>
  </si>
  <si>
    <t>Changes in fair value</t>
  </si>
  <si>
    <t>Ending balance</t>
  </si>
  <si>
    <t>Fair Value Measurements - Additional Information (Detail) - USD ($) $ in Thousands</t>
  </si>
  <si>
    <t>Fair Value, Assets and Liabilities Measured on Recurring and Nonrecurring Basis [Line Items]</t>
  </si>
  <si>
    <t>Fair value of success payment obligations</t>
  </si>
  <si>
    <t>(Gain) expense recognized in change in fair value of the contingent consideration</t>
  </si>
  <si>
    <t>X- BODY [Member] | Research and Development Expense [Member]</t>
  </si>
  <si>
    <t>Minimum [Member]</t>
  </si>
  <si>
    <t>Measurement of contingent consideration fair value, period in which milestones are expected to achieve</t>
  </si>
  <si>
    <t>Property and Equipment - Summary of Property and Equipment, Net (Detail) - USD ($) $ in Thousands</t>
  </si>
  <si>
    <t>Property and equipment, at cost</t>
  </si>
  <si>
    <t>Less: Accumulated depreciation</t>
  </si>
  <si>
    <t>Construction in progress [Member]</t>
  </si>
  <si>
    <t>Build-to-suit asset [Member]</t>
  </si>
  <si>
    <t>Property and Equipment - Additional Information (Detail) - USD ($) $ in Millions</t>
  </si>
  <si>
    <t>Depreciation expense</t>
  </si>
  <si>
    <t>Accrued Liabilities - Schedule of Accrued Liabilities and Other Current Liabilities (Detail) - USD ($) $ in Thousands</t>
  </si>
  <si>
    <t>Accrued Liabilities, Current [Abstract]</t>
  </si>
  <si>
    <t>Accrued clinical expenses</t>
  </si>
  <si>
    <t>Accrued research and development expenses</t>
  </si>
  <si>
    <t>Accrued bonus expense</t>
  </si>
  <si>
    <t>Accrued employee expenses</t>
  </si>
  <si>
    <t>Accrued milestones</t>
  </si>
  <si>
    <t>Accrued legal expenses</t>
  </si>
  <si>
    <t>Accrued offering costs</t>
  </si>
  <si>
    <t>Other</t>
  </si>
  <si>
    <t>Total accrued liabilities and other current liabilities</t>
  </si>
  <si>
    <t>Build-to-Suit Lease Obligation - Additional Information (Detail) $ in Thousands</t>
  </si>
  <si>
    <t>Feb. 28, 2015USD ($)ft²</t>
  </si>
  <si>
    <t>Build To Suit Lease Obligation [Line Items]</t>
  </si>
  <si>
    <t>Build-to-suit lease obligation current liability</t>
  </si>
  <si>
    <t>Build-to-suit lease obligation non-current liability</t>
  </si>
  <si>
    <t>Bothell Lease [Member]</t>
  </si>
  <si>
    <t>Operating lease space, in square feet | ft²</t>
  </si>
  <si>
    <t>Lease commenced date</t>
  </si>
  <si>
    <t>Mar. 1,
		2015</t>
  </si>
  <si>
    <t>Lease agreement date</t>
  </si>
  <si>
    <t>2015-02</t>
  </si>
  <si>
    <t>Bothell Lease [Member] | Property, Plant and Equipment [Member]</t>
  </si>
  <si>
    <t>Capitalized value of build-to-suit property</t>
  </si>
  <si>
    <t>Common Stock - Additional Information (Detail) - shares</t>
  </si>
  <si>
    <t>Class of Stock [Line Items]</t>
  </si>
  <si>
    <t>Common stock voting rights</t>
  </si>
  <si>
    <t>One vote</t>
  </si>
  <si>
    <t>Restricted Stock Awards [Member]</t>
  </si>
  <si>
    <t>Unvested restricted stock outstanding</t>
  </si>
  <si>
    <t>Stock Options And Vesting of Outstanding Restricted Stock Units [Member]</t>
  </si>
  <si>
    <t>Common stock reserved for future issuance</t>
  </si>
  <si>
    <t>Stock-Based Compensation - Additional Information (Detail) - USD ($) $ / shares in Units, $ in Millions</t>
  </si>
  <si>
    <t>Nov. 16, 2015</t>
  </si>
  <si>
    <t>Jan. 01, 2016</t>
  </si>
  <si>
    <t>Share-based Compensation Arrangement by Share-based Payment Award [Line Items]</t>
  </si>
  <si>
    <t>Unrecognized compensation cost related to stock options and restricted stock</t>
  </si>
  <si>
    <t>Fair value of awards vested</t>
  </si>
  <si>
    <t>Intrinsic value of options exercised</t>
  </si>
  <si>
    <t>Options exercised</t>
  </si>
  <si>
    <t>2013 Stock Incentive Plan [Member]</t>
  </si>
  <si>
    <t>Number of shares unissued and available for future award</t>
  </si>
  <si>
    <t>Awards vesting period under the plans</t>
  </si>
  <si>
    <t>2014 Stock Incentive Plan [Member]</t>
  </si>
  <si>
    <t>Initial share reserve under the plan</t>
  </si>
  <si>
    <t>Number of shares transferred from other plan</t>
  </si>
  <si>
    <t>Maximum annual increase in the shares available for issuance</t>
  </si>
  <si>
    <t>4.00%</t>
  </si>
  <si>
    <t>Number of shares available for issuance</t>
  </si>
  <si>
    <t>2014 Stock Incentive Plan [Member] | Subsequent Event [Member]</t>
  </si>
  <si>
    <t>Annual increase in shares available for issuance</t>
  </si>
  <si>
    <t>Two Thousand Fourteen Employee Stock Purchase Plan [Member]</t>
  </si>
  <si>
    <t>1.50%</t>
  </si>
  <si>
    <t>Maximum employee subscription rate</t>
  </si>
  <si>
    <t>15.00%</t>
  </si>
  <si>
    <t>Discount rate from fair value of common stock</t>
  </si>
  <si>
    <t>85.00%</t>
  </si>
  <si>
    <t>Closing price per share</t>
  </si>
  <si>
    <t>Number of shares issued</t>
  </si>
  <si>
    <t>Two Thousand Fourteen Employee Stock Purchase Plan [Member] | Subsequent Event [Member]</t>
  </si>
  <si>
    <t>Unrecognized compensation cost related to stock options</t>
  </si>
  <si>
    <t>Unrecognized compensation cost, period</t>
  </si>
  <si>
    <t>3 years 22 days</t>
  </si>
  <si>
    <t>Weighted average grant date fair value of options granted</t>
  </si>
  <si>
    <t>Restricted Stock and RSUs [Member]</t>
  </si>
  <si>
    <t>Unrecognized compensation cost related to non-vested restricted stock</t>
  </si>
  <si>
    <t>2 years 4 months 21 days</t>
  </si>
  <si>
    <t>Stock-Based Compensation - Summary of Stock-Based Compensation Expense (Detail) - USD ($) $ in Thousands</t>
  </si>
  <si>
    <t>Share-based Compensation Arrangement by Share-based Payment Award, Compensation Cost [Line Items]</t>
  </si>
  <si>
    <t>Total stock-based compensation expense</t>
  </si>
  <si>
    <t>Research and Development Expense [Member]</t>
  </si>
  <si>
    <t>General and Administrative [Member]</t>
  </si>
  <si>
    <t>Stock-Based Compensation - Summary of Stock-Based Compensation Expense (Parenthetical) (Detail) - USD ($) $ in Thousands</t>
  </si>
  <si>
    <t>Stock-based compensation expense recognized</t>
  </si>
  <si>
    <t>Service Providers [Member]</t>
  </si>
  <si>
    <t>Former Co Founding Director [Member]</t>
  </si>
  <si>
    <t>Stock-Based Compensation - Summary of Restricted Stock and RSU Activity (Detail) - Restricted Stock and RSUs [Member]</t>
  </si>
  <si>
    <t>Dec. 31, 2015$ / sharesshares</t>
  </si>
  <si>
    <t>Unvested shares, Beginning balance | shares</t>
  </si>
  <si>
    <t>Granted, Shares | shares</t>
  </si>
  <si>
    <t>Vested, Shares | shares</t>
  </si>
  <si>
    <t>Forfeited, Shares | shares</t>
  </si>
  <si>
    <t>Unvested shares, Ending balance | shares</t>
  </si>
  <si>
    <t>Unvested shares, Weighted Average Fair Value at Date of Grant per Share, Beginning balance | $ / shares</t>
  </si>
  <si>
    <t>Granted, Weighted Average Fair Value at Date of Grant per Share | $ / shares</t>
  </si>
  <si>
    <t>Vested, Weighted Average Fair Value at Date of Grant per Share | $ / shares</t>
  </si>
  <si>
    <t>Forfeited, Weighted Average Fair Value at Date of Grant per Share | $ / shares</t>
  </si>
  <si>
    <t>Unvested shares, Weighted Average Fair Value at Date of Grant per Share, Ending balance | $ / shares</t>
  </si>
  <si>
    <t>Stock-Based Compensation - Summary of Stock Option Activity (Detail) - USD ($) $ / shares in Units, $ in Thousands</t>
  </si>
  <si>
    <t>Number of Stock Options, Outstanding, Beginning Balance</t>
  </si>
  <si>
    <t>Number of Stock Options, Granted</t>
  </si>
  <si>
    <t>Number of Stock Options, Exercised</t>
  </si>
  <si>
    <t>Number of Stock Options, Cancelled</t>
  </si>
  <si>
    <t>Number of Stock Options, Outstanding, Ending Balance</t>
  </si>
  <si>
    <t>Number of Stock Options, Exercisable</t>
  </si>
  <si>
    <t>Weighted Average Exercise Price per Share, Outstanding, Beginning Balance</t>
  </si>
  <si>
    <t>Weighted Average Exercise Price per Share, Granted</t>
  </si>
  <si>
    <t>Weighted Average Exercise Price per Share, Exercised</t>
  </si>
  <si>
    <t>Weighted Average Exercise Price per Share, Cancelled</t>
  </si>
  <si>
    <t>Weighted Average Exercise Price per Share, Outstanding, Ending Balance</t>
  </si>
  <si>
    <t>Weighted Average Exercise Price per Share, Exercisable</t>
  </si>
  <si>
    <t>Weighted Average Remaining Contractual Life (in years), Outstanding</t>
  </si>
  <si>
    <t>9 years 1 month 17 days</t>
  </si>
  <si>
    <t>Weighted Average Remaining Contractual Life (in years), Exercisable</t>
  </si>
  <si>
    <t>8 years 8 months 12 days</t>
  </si>
  <si>
    <t>Aggregate Intrinsic Value, Outstanding, Ending Balance</t>
  </si>
  <si>
    <t>Aggregate Intrinsic Value, Exercisable</t>
  </si>
  <si>
    <t>Stock-Based Compensation - Summary of Material Factors Incorporated in Black-Scholes Model in Estimating Fair Value of Options Granted to Employees and Consultants (Detail)</t>
  </si>
  <si>
    <t>Risk free interest rate, minimum</t>
  </si>
  <si>
    <t>1.53%</t>
  </si>
  <si>
    <t>1.59%</t>
  </si>
  <si>
    <t>Risk free interest rate, maximum</t>
  </si>
  <si>
    <t>2.35%</t>
  </si>
  <si>
    <t>2.17%</t>
  </si>
  <si>
    <t>80.00%</t>
  </si>
  <si>
    <t>Expected life</t>
  </si>
  <si>
    <t>6 years 7 days</t>
  </si>
  <si>
    <t>6 years 3 months</t>
  </si>
  <si>
    <t>Accumulated Other Comprehensive Loss - Components of Accumulated Other Comprehensive Income (Loss) and Adjustments to Other Comprehensive Income (Loss) (Detail) - USD ($) $ in Thousands</t>
  </si>
  <si>
    <t>Accumulated Other Comprehensive Income (Loss) [Line Items]</t>
  </si>
  <si>
    <t>Other comprehensive income (loss)</t>
  </si>
  <si>
    <t>Foreign Currency Translation Adjustments [Member]</t>
  </si>
  <si>
    <t>Net Unrealized Gains (Losses) on Available-For-Sale Investments [Member]</t>
  </si>
  <si>
    <t>Income Taxes - Additional Information (Detail) - USD ($) $ in Thousands</t>
  </si>
  <si>
    <t>Income Tax Disclosure [Line Items]</t>
  </si>
  <si>
    <t>Pre-tax loss</t>
  </si>
  <si>
    <t>Net Operating Loss and tax credit carryforwards, beginning expiration year</t>
  </si>
  <si>
    <t>NOL carryforwards benefit recorded to equity when utilized</t>
  </si>
  <si>
    <t>Cumulative changes in the ownership interest of significant stockholders</t>
  </si>
  <si>
    <t>Increases in valuation allowance</t>
  </si>
  <si>
    <t>United States [Member]</t>
  </si>
  <si>
    <t>Federal net operating loss carryforward</t>
  </si>
  <si>
    <t>Foreign [Member]</t>
  </si>
  <si>
    <t>Federal tax credits</t>
  </si>
  <si>
    <t>GERMANY</t>
  </si>
  <si>
    <t>Income Taxes - Schedule of Loss Before Income Taxes Attributable to Tax Jurisdictions (Detail) - USD ($) $ in Thousands</t>
  </si>
  <si>
    <t>Income Taxes - Components of the Benefit for Income Taxes (Detail) - USD ($) $ in Thousands</t>
  </si>
  <si>
    <t>8 Months Ended</t>
  </si>
  <si>
    <t>Deferred:</t>
  </si>
  <si>
    <t>United States</t>
  </si>
  <si>
    <t>Foreign</t>
  </si>
  <si>
    <t>Total deferred</t>
  </si>
  <si>
    <t>Provision for income taxes</t>
  </si>
  <si>
    <t>Income Taxes - Summary of Income Tax Rate Reconciliation (Detail)</t>
  </si>
  <si>
    <t>Effective Income Tax Rate Reconciliation, Percent [Abstract]</t>
  </si>
  <si>
    <t>Federal statutory tax</t>
  </si>
  <si>
    <t>34.00%</t>
  </si>
  <si>
    <t>Foreign tax rate differential</t>
  </si>
  <si>
    <t>(0.10%)</t>
  </si>
  <si>
    <t>Valuation allowance</t>
  </si>
  <si>
    <t>(30.00%)</t>
  </si>
  <si>
    <t>(36.20%)</t>
  </si>
  <si>
    <t>(32.40%)</t>
  </si>
  <si>
    <t>Tax credits</t>
  </si>
  <si>
    <t>0.20%</t>
  </si>
  <si>
    <t>3.80%</t>
  </si>
  <si>
    <t>0.70%</t>
  </si>
  <si>
    <t>(4.20%)</t>
  </si>
  <si>
    <t>(1.40%)</t>
  </si>
  <si>
    <t>(2.30%)</t>
  </si>
  <si>
    <t>1.10%</t>
  </si>
  <si>
    <t>Income Taxes - Components of Net Deferred Tax Assets (Detail) - USD ($) $ in Thousands</t>
  </si>
  <si>
    <t>Deferred tax assets:</t>
  </si>
  <si>
    <t>Net operating loss carryforwards</t>
  </si>
  <si>
    <t>Tax credit carryforwards</t>
  </si>
  <si>
    <t>Acquired technology</t>
  </si>
  <si>
    <t>Success payments</t>
  </si>
  <si>
    <t>Stock compensation</t>
  </si>
  <si>
    <t>Gross deferred tax assets</t>
  </si>
  <si>
    <t>Deferred tax assets, net of valuation allowance</t>
  </si>
  <si>
    <t>Deferred tax liabilities:</t>
  </si>
  <si>
    <t>Net deferred tax liabilities</t>
  </si>
  <si>
    <t>Commitments and Contingencies - Summary of Company's Future Minimum Lease Commitments (Detail) $ in Thousands</t>
  </si>
  <si>
    <t>Thereafter</t>
  </si>
  <si>
    <t>Total minimum lease payments</t>
  </si>
  <si>
    <t>Commitments and Contingencies - Additional Information (Detail) - USD ($) $ in Millions</t>
  </si>
  <si>
    <t>Other Commitments [Line Items]</t>
  </si>
  <si>
    <t>Rent expense</t>
  </si>
  <si>
    <t>St. Jude Children's Research Hospital [Member]</t>
  </si>
  <si>
    <t>Litigation expense reimbursement</t>
  </si>
  <si>
    <t>Related-Party Transactions - Additional Information (Detail)</t>
  </si>
  <si>
    <t>Celgene [Member] | Minimum [Member]</t>
  </si>
  <si>
    <t>Related Party Transaction [Line Items]</t>
  </si>
  <si>
    <t>Common stock holding percentage</t>
  </si>
  <si>
    <t>Selected Quarterly Financial Data - Schedule of Quarterly Financial Information (Detail) - USD ($) $ / shares in Units, $ in Thousands</t>
  </si>
  <si>
    <t>Selected Quarterly Financial Data - Schedule of Quarterly Financial Information (Parenthetical) (Detail) - USD ($) $ in Thousands</t>
  </si>
  <si>
    <t>Schedule Of Quarterly Financial Information [Line Items]</t>
  </si>
  <si>
    <t>Editas and Fate collaborations [Member]</t>
  </si>
  <si>
    <t>Upfront fees to acquire technology</t>
  </si>
  <si>
    <t>FHCRC and MSK [Member]</t>
  </si>
  <si>
    <t>Subsequent Events - Additional Information (Detail) - Subsequent Event [Member] $ in Millions</t>
  </si>
  <si>
    <t>Jan. 31, 2016USD ($)shares</t>
  </si>
  <si>
    <t>Subsequent Event [Line Items]</t>
  </si>
  <si>
    <t>Achievement of milestone payment | $</t>
  </si>
  <si>
    <t>Achievement of milestone payment, shares | shares</t>
  </si>
  <si>
    <t>AbVitro Inc [Member]</t>
  </si>
  <si>
    <t>Label</t>
  </si>
  <si>
    <t>Element</t>
  </si>
  <si>
    <t>Value</t>
  </si>
  <si>
    <t>Adjustments to Additional Paid in Capital, Share-based Compensation, Requisite Service Period Recognition</t>
  </si>
  <si>
    <t>us-gaap_AdjustmentsToAdditionalPaidInCapitalSharebasedCompensationRequisiteServicePeriodRecognitionValue</t>
  </si>
  <si>
    <t>Stock Issued During Period, Value, New Issues</t>
  </si>
  <si>
    <t>us-gaap_StockIssuedDuringPeriodValueNewIssues</t>
  </si>
  <si>
    <t>Stock Issued During Period, Value, Acquisitions</t>
  </si>
  <si>
    <t>us-gaap_StockIssuedDuringPeriodValueAcquisitions</t>
  </si>
  <si>
    <t>Stock Issued During Period, Value, Issued for Services</t>
  </si>
  <si>
    <t>us-gaap_StockIssuedDuringPeriodValueIssuedForServices</t>
  </si>
  <si>
    <t>Fair Value Of Convertible Preferred Stock Option At Issuance</t>
  </si>
  <si>
    <t>juno_FairValueOfConvertiblePreferredStockOptionAtIssuance</t>
  </si>
  <si>
    <t>Stock Issued During Period, Shares, Acquisitions</t>
  </si>
  <si>
    <t>us-gaap_StockIssuedDuringPeriodSharesAcquisitions</t>
  </si>
  <si>
    <t>Stock Issued During Period Shares Share-based Compensation Expense</t>
  </si>
  <si>
    <t>juno_StockIssuedDuringPeriodSharesSharebasedCompensationExpense</t>
  </si>
  <si>
    <t>Stock Issued During Period, Shares, New Issues</t>
  </si>
  <si>
    <t>us-gaap_StockIssuedDuringPeriodSharesNewIssues</t>
  </si>
  <si>
    <t>Stock Issued During Period, Shares, Issued for Services</t>
  </si>
  <si>
    <t>us-gaap_StockIssuedDuringPeriodSharesIssuedForServices</t>
  </si>
  <si>
    <t>Retained Earnings [Member]</t>
  </si>
  <si>
    <t>Net Income (Loss) Attributable to Parent</t>
  </si>
  <si>
    <t>us-gaap_NetIncomeLoss</t>
  </si>
  <si>
    <t>Issuance Of Convertible Preferred Stock</t>
  </si>
  <si>
    <t>juno_IssuanceOfConvertiblePreferredStock</t>
  </si>
  <si>
    <t>Series A Preferred Stock [Member] | Additional Paid-in Capital [Member]</t>
  </si>
  <si>
    <t>Issuance Of Convertible Preferred Stock Shares</t>
  </si>
  <si>
    <t>juno_IssuanceOfConvertiblePreferredStockShares</t>
  </si>
  <si>
    <t>Series A- One Preferred Stock [Member] | Convertible Preferred Stock [Member]</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_);_(&quot;$ &quot;(#,##0.0)" numFmtId="168"/>
    <numFmt formatCode="_(&quot;€ &quot;#,##0_);_(&quot;€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594864</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104059558</v>
      </c>
    </row>
    <row spans="1:4" r="18">
      <c s="4" r="A18" t="s">
        <v>30</v>
      </c>
      <c s="7" r="D18" t="n">
        <v>28337567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192</v>
      </c>
    </row>
    <row spans="1:2" r="4">
      <c s="4" r="A4" t="s">
        <v>200</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52398</v>
      </c>
      <c s="7" r="C3" t="n">
        <v>355968</v>
      </c>
    </row>
    <row spans="1:3" r="4">
      <c s="4" r="A4" t="s">
        <v>35</v>
      </c>
      <c s="6" r="B4" t="n">
        <v>691013</v>
      </c>
      <c s="6" r="C4" t="n">
        <v>79672</v>
      </c>
    </row>
    <row spans="1:3" r="5">
      <c s="4" r="A5" t="s">
        <v>36</v>
      </c>
      <c s="6" r="B5" t="n">
        <v>8428</v>
      </c>
      <c s="6" r="C5" t="n">
        <v>3595</v>
      </c>
    </row>
    <row spans="1:3" r="6">
      <c s="4" r="A6" t="s">
        <v>37</v>
      </c>
      <c s="6" r="B6" t="n">
        <v>951839</v>
      </c>
      <c s="6" r="C6" t="n">
        <v>439235</v>
      </c>
    </row>
    <row spans="1:3" r="7">
      <c s="4" r="A7" t="s">
        <v>38</v>
      </c>
      <c s="6" r="B7" t="n">
        <v>42086</v>
      </c>
      <c s="6" r="C7" t="n">
        <v>4018</v>
      </c>
    </row>
    <row spans="1:3" r="8">
      <c s="4" r="A8" t="s">
        <v>39</v>
      </c>
      <c s="6" r="B8" t="n">
        <v>272888</v>
      </c>
      <c s="6" r="C8" t="n">
        <v>38411</v>
      </c>
    </row>
    <row spans="1:3" r="9">
      <c s="4" r="A9" t="s">
        <v>40</v>
      </c>
      <c s="6" r="B9" t="n">
        <v>122092</v>
      </c>
    </row>
    <row spans="1:3" r="10">
      <c s="4" r="A10" t="s">
        <v>41</v>
      </c>
      <c s="6" r="B10" t="n">
        <v>50177</v>
      </c>
    </row>
    <row spans="1:3" r="11">
      <c s="4" r="A11" t="s">
        <v>42</v>
      </c>
      <c s="6" r="B11" t="n">
        <v>6046</v>
      </c>
      <c s="6" r="C11" t="n">
        <v>7499</v>
      </c>
    </row>
    <row spans="1:3" r="12">
      <c s="4" r="A12" t="s">
        <v>43</v>
      </c>
      <c s="6" r="B12" t="n">
        <v>1445128</v>
      </c>
      <c s="6" r="C12" t="n">
        <v>489163</v>
      </c>
    </row>
    <row spans="1:3" r="13">
      <c s="3" r="A13" t="s">
        <v>44</v>
      </c>
    </row>
    <row spans="1:3" r="14">
      <c s="4" r="A14" t="s">
        <v>45</v>
      </c>
      <c s="6" r="B14" t="n">
        <v>4248</v>
      </c>
      <c s="6" r="C14" t="n">
        <v>1096</v>
      </c>
    </row>
    <row spans="1:3" r="15">
      <c s="4" r="A15" t="s">
        <v>46</v>
      </c>
      <c s="6" r="B15" t="n">
        <v>33376</v>
      </c>
      <c s="6" r="C15" t="n">
        <v>14577</v>
      </c>
    </row>
    <row spans="1:3" r="16">
      <c s="4" r="A16" t="s">
        <v>47</v>
      </c>
      <c s="6" r="B16" t="n">
        <v>64829</v>
      </c>
      <c s="6" r="C16" t="n">
        <v>84920</v>
      </c>
    </row>
    <row spans="1:3" r="17">
      <c s="4" r="A17" t="s">
        <v>48</v>
      </c>
      <c s="6" r="B17" t="n">
        <v>1905</v>
      </c>
    </row>
    <row spans="1:3" r="18">
      <c s="4" r="A18" t="s">
        <v>49</v>
      </c>
      <c s="6" r="B18" t="n">
        <v>15370</v>
      </c>
    </row>
    <row spans="1:3" r="19">
      <c s="4" r="A19" t="s">
        <v>50</v>
      </c>
      <c s="6" r="B19" t="n">
        <v>119728</v>
      </c>
      <c s="6" r="C19" t="n">
        <v>100593</v>
      </c>
    </row>
    <row spans="1:3" r="20">
      <c s="4" r="A20" t="s">
        <v>51</v>
      </c>
      <c s="6" r="B20" t="n">
        <v>9294</v>
      </c>
    </row>
    <row spans="1:3" r="21">
      <c s="4" r="A21" t="s">
        <v>52</v>
      </c>
      <c s="6" r="B21" t="n">
        <v>35361</v>
      </c>
    </row>
    <row spans="1:3" r="22">
      <c s="4" r="A22" t="s">
        <v>53</v>
      </c>
      <c s="6" r="B22" t="n">
        <v>129831</v>
      </c>
    </row>
    <row spans="1:3" r="23">
      <c s="4" r="A23" t="s">
        <v>54</v>
      </c>
      <c s="6" r="B23" t="n">
        <v>8946</v>
      </c>
    </row>
    <row spans="1:3" r="24">
      <c s="4" r="A24" t="s">
        <v>55</v>
      </c>
      <c s="7" r="B24" t="n">
        <v>435</v>
      </c>
      <c s="7" r="C24" t="n">
        <v>38</v>
      </c>
    </row>
    <row spans="1:3" r="25">
      <c s="4" r="A25" t="s">
        <v>56</v>
      </c>
      <c s="4" r="B25" t="s">
        <v>57</v>
      </c>
      <c s="4" r="C25" t="s">
        <v>57</v>
      </c>
    </row>
    <row spans="1:3" r="26">
      <c s="3" r="A26" t="s">
        <v>58</v>
      </c>
    </row>
    <row spans="1:3" r="27">
      <c s="4" r="A27" t="s">
        <v>59</v>
      </c>
      <c s="4" r="B27" t="s">
        <v>57</v>
      </c>
      <c s="4" r="C27" t="s">
        <v>57</v>
      </c>
    </row>
    <row spans="1:3" r="28">
      <c s="4" r="A28" t="s">
        <v>60</v>
      </c>
      <c s="7" r="B28" t="n">
        <v>10</v>
      </c>
      <c s="7" r="C28" t="n">
        <v>8</v>
      </c>
    </row>
    <row spans="1:3" r="29">
      <c s="4" r="A29" t="s">
        <v>61</v>
      </c>
      <c s="6" r="B29" t="n">
        <v>1733263</v>
      </c>
      <c s="6" r="C29" t="n">
        <v>734895</v>
      </c>
    </row>
    <row spans="1:3" r="30">
      <c s="4" r="A30" t="s">
        <v>62</v>
      </c>
      <c s="6" r="B30" t="n">
        <v>-6083</v>
      </c>
      <c s="6" r="C30" t="n">
        <v>-90</v>
      </c>
    </row>
    <row spans="1:3" r="31">
      <c s="4" r="A31" t="s">
        <v>63</v>
      </c>
      <c s="6" r="B31" t="n">
        <v>-585657</v>
      </c>
      <c s="6" r="C31" t="n">
        <v>-346281</v>
      </c>
    </row>
    <row spans="1:3" r="32">
      <c s="4" r="A32" t="s">
        <v>64</v>
      </c>
      <c s="6" r="B32" t="n">
        <v>1141533</v>
      </c>
      <c s="6" r="C32" t="n">
        <v>388532</v>
      </c>
    </row>
    <row spans="1:3" r="33">
      <c s="4" r="A33" t="s">
        <v>65</v>
      </c>
      <c s="7" r="B33" t="n">
        <v>1445128</v>
      </c>
      <c s="7" r="C33" t="n">
        <v>4891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3</v>
      </c>
      <c s="2" r="B1" t="s">
        <v>1</v>
      </c>
    </row>
    <row spans="1:2" r="2">
      <c s="2" r="B2" t="s">
        <v>2</v>
      </c>
    </row>
    <row spans="1:2" r="3">
      <c s="3" r="A3" t="s">
        <v>218</v>
      </c>
    </row>
    <row spans="1:2" r="4">
      <c s="4" r="A4" t="s">
        <v>223</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2"/>
    <col customWidth="1" max="2" min="2" width="80"/>
  </cols>
  <sheetData>
    <row spans="1:2" r="1">
      <c s="1" r="A1" t="s">
        <v>243</v>
      </c>
      <c s="2" r="B1" t="s">
        <v>1</v>
      </c>
    </row>
    <row spans="1:2" r="2">
      <c s="2" r="B2" t="s">
        <v>2</v>
      </c>
    </row>
    <row spans="1:2" r="3">
      <c s="3" r="A3" t="s">
        <v>195</v>
      </c>
    </row>
    <row spans="1:2" r="4">
      <c s="4" r="A4" t="s">
        <v>244</v>
      </c>
      <c s="4" r="B4" t="s">
        <v>245</v>
      </c>
    </row>
    <row spans="1:2" r="5">
      <c s="4" r="A5" t="s">
        <v>246</v>
      </c>
      <c s="4" r="B5" t="s">
        <v>247</v>
      </c>
    </row>
    <row spans="1:2" r="6">
      <c s="4" r="A6" t="s">
        <v>248</v>
      </c>
      <c s="4" r="B6" t="s">
        <v>249</v>
      </c>
    </row>
    <row spans="1:2" r="7">
      <c s="4" r="A7" t="s">
        <v>250</v>
      </c>
      <c s="4" r="B7" t="s">
        <v>251</v>
      </c>
    </row>
    <row spans="1:2" r="8">
      <c s="4" r="A8" t="s">
        <v>252</v>
      </c>
      <c s="4" r="B8" t="s">
        <v>253</v>
      </c>
    </row>
    <row spans="1:2" r="9">
      <c s="4" r="A9" t="s">
        <v>208</v>
      </c>
      <c s="4" r="B9" t="s">
        <v>254</v>
      </c>
    </row>
    <row spans="1:2" r="10">
      <c s="4" r="A10" t="s">
        <v>255</v>
      </c>
      <c s="4" r="B10" t="s">
        <v>256</v>
      </c>
    </row>
    <row spans="1:2" r="11">
      <c s="4" r="A11" t="s">
        <v>257</v>
      </c>
      <c s="4" r="B11" t="s">
        <v>258</v>
      </c>
    </row>
    <row spans="1:2" r="12">
      <c s="4" r="A12" t="s">
        <v>259</v>
      </c>
      <c s="4" r="B12" t="s">
        <v>260</v>
      </c>
    </row>
    <row spans="1:2" r="13">
      <c s="4" r="A13" t="s">
        <v>261</v>
      </c>
      <c s="4" r="B13" t="s">
        <v>262</v>
      </c>
    </row>
    <row spans="1:2" r="14">
      <c s="4" r="A14" t="s">
        <v>263</v>
      </c>
      <c s="4" r="B14" t="s">
        <v>264</v>
      </c>
    </row>
    <row spans="1:2" r="15">
      <c s="4" r="A15" t="s">
        <v>265</v>
      </c>
      <c s="4" r="B15" t="s">
        <v>266</v>
      </c>
    </row>
    <row spans="1:2" r="16">
      <c s="4" r="A16" t="s">
        <v>267</v>
      </c>
      <c s="4" r="B16" t="s">
        <v>268</v>
      </c>
    </row>
    <row spans="1:2" r="17">
      <c s="4" r="A17" t="s">
        <v>269</v>
      </c>
      <c s="4" r="B17" t="s">
        <v>270</v>
      </c>
    </row>
    <row spans="1:2" r="18">
      <c s="4" r="A18" t="s">
        <v>271</v>
      </c>
      <c s="4" r="B18" t="s">
        <v>272</v>
      </c>
    </row>
    <row spans="1:2" r="19">
      <c s="4" r="A19" t="s">
        <v>273</v>
      </c>
      <c s="4" r="B19" t="s">
        <v>274</v>
      </c>
    </row>
    <row spans="1:2" r="20">
      <c s="4" r="A20" t="s">
        <v>80</v>
      </c>
      <c s="4" r="B20" t="s">
        <v>275</v>
      </c>
    </row>
    <row spans="1:2" r="21">
      <c s="4" r="A21" t="s">
        <v>276</v>
      </c>
      <c s="4" r="B21" t="s">
        <v>277</v>
      </c>
    </row>
    <row spans="1:2" r="22">
      <c s="4" r="A22" t="s">
        <v>278</v>
      </c>
      <c s="4" r="B22" t="s">
        <v>279</v>
      </c>
    </row>
    <row spans="1:2" r="23">
      <c s="4" r="A23" t="s">
        <v>280</v>
      </c>
      <c s="4" r="B23" t="s">
        <v>281</v>
      </c>
    </row>
    <row spans="1:2" r="24">
      <c s="4" r="A24" t="s">
        <v>220</v>
      </c>
      <c s="4" r="B24" t="s">
        <v>282</v>
      </c>
    </row>
    <row spans="1:2" r="25">
      <c s="4" r="A25" t="s">
        <v>283</v>
      </c>
      <c s="4" r="B25" t="s">
        <v>284</v>
      </c>
    </row>
    <row spans="1:2" r="26">
      <c s="4" r="A26" t="s">
        <v>225</v>
      </c>
      <c s="4" r="B26" t="s">
        <v>285</v>
      </c>
    </row>
    <row spans="1:2" r="27">
      <c s="4" r="A27" t="s">
        <v>286</v>
      </c>
      <c s="4" r="B27" t="s">
        <v>287</v>
      </c>
    </row>
    <row spans="1:2" r="28">
      <c s="4" r="A28" t="s">
        <v>288</v>
      </c>
      <c s="4" r="B28" t="s">
        <v>289</v>
      </c>
    </row>
    <row spans="1:2" r="29">
      <c s="4" r="A29" t="s">
        <v>290</v>
      </c>
      <c s="4" r="B29" t="s">
        <v>291</v>
      </c>
    </row>
    <row spans="1:2" r="30">
      <c s="4" r="A30" t="s">
        <v>292</v>
      </c>
      <c s="4" r="B30"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4</v>
      </c>
      <c s="2" r="B1" t="s">
        <v>1</v>
      </c>
    </row>
    <row spans="1:2" r="2">
      <c s="2" r="B2" t="s">
        <v>2</v>
      </c>
    </row>
    <row spans="1:2" r="3">
      <c s="3" r="A3" t="s">
        <v>195</v>
      </c>
    </row>
    <row spans="1:2" r="4">
      <c s="4" r="A4" t="s">
        <v>295</v>
      </c>
      <c s="4" r="B4" t="s">
        <v>296</v>
      </c>
    </row>
    <row spans="1:2" r="5">
      <c s="4" r="A5" t="s">
        <v>297</v>
      </c>
      <c s="4" r="B5" t="s">
        <v>298</v>
      </c>
    </row>
    <row spans="1:2" r="6">
      <c s="4" r="A6" t="s">
        <v>299</v>
      </c>
      <c s="4" r="B6"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01</v>
      </c>
      <c s="2" r="B1" t="s">
        <v>1</v>
      </c>
    </row>
    <row spans="1:2" r="2">
      <c s="2" r="B2" t="s">
        <v>2</v>
      </c>
    </row>
    <row spans="1:2" r="3">
      <c s="4" r="A3" t="s">
        <v>302</v>
      </c>
      <c s="4" r="B3" t="s">
        <v>303</v>
      </c>
    </row>
    <row spans="1:2" r="4">
      <c s="4" r="A4" t="s">
        <v>304</v>
      </c>
      <c s="4" r="B4" t="s">
        <v>305</v>
      </c>
    </row>
    <row spans="1:2" r="5">
      <c s="4" r="A5" t="s">
        <v>306</v>
      </c>
    </row>
    <row spans="1:2" r="6">
      <c s="4" r="A6" t="s">
        <v>307</v>
      </c>
      <c s="4" r="B6" t="s">
        <v>308</v>
      </c>
    </row>
    <row spans="1:2" r="7">
      <c s="4" r="A7" t="s">
        <v>309</v>
      </c>
      <c s="4" r="B7" t="s">
        <v>310</v>
      </c>
    </row>
    <row spans="1:2" r="8">
      <c s="4" r="A8" t="s">
        <v>311</v>
      </c>
    </row>
    <row spans="1:2" r="9">
      <c s="4" r="A9" t="s">
        <v>307</v>
      </c>
      <c s="4" r="B9" t="s">
        <v>312</v>
      </c>
    </row>
    <row spans="1:2" r="10">
      <c s="4" r="A10" t="s">
        <v>309</v>
      </c>
      <c s="4" r="B10"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6</v>
      </c>
      <c s="2" r="B1" t="s">
        <v>2</v>
      </c>
      <c s="2" r="C1" t="s">
        <v>32</v>
      </c>
    </row>
    <row spans="1:3" r="2">
      <c s="3" r="A2" t="s">
        <v>67</v>
      </c>
    </row>
    <row spans="1:3" r="3">
      <c s="4" r="A3" t="s">
        <v>68</v>
      </c>
      <c s="8" r="B3" t="n">
        <v>0.0001</v>
      </c>
      <c s="8" r="C3" t="n">
        <v>0.0001</v>
      </c>
    </row>
    <row spans="1:3" r="4">
      <c s="4" r="A4" t="s">
        <v>69</v>
      </c>
      <c s="6" r="B4" t="n">
        <v>5000000</v>
      </c>
      <c s="6" r="C4" t="n">
        <v>5000000</v>
      </c>
    </row>
    <row spans="1:3" r="5">
      <c s="4" r="A5" t="s">
        <v>70</v>
      </c>
      <c s="6" r="B5" t="n">
        <v>0</v>
      </c>
      <c s="6" r="C5" t="n">
        <v>0</v>
      </c>
    </row>
    <row spans="1:3" r="6">
      <c s="4" r="A6" t="s">
        <v>71</v>
      </c>
      <c s="6" r="B6" t="n">
        <v>0</v>
      </c>
      <c s="6" r="C6" t="n">
        <v>0</v>
      </c>
    </row>
    <row spans="1:3" r="7">
      <c s="4" r="A7" t="s">
        <v>72</v>
      </c>
      <c s="8" r="B7" t="n">
        <v>0.0001</v>
      </c>
      <c s="8" r="C7" t="n">
        <v>0.0001</v>
      </c>
    </row>
    <row spans="1:3" r="8">
      <c s="4" r="A8" t="s">
        <v>73</v>
      </c>
      <c s="6" r="B8" t="n">
        <v>495000000</v>
      </c>
      <c s="6" r="C8" t="n">
        <v>495000000</v>
      </c>
    </row>
    <row spans="1:3" r="9">
      <c s="4" r="A9" t="s">
        <v>74</v>
      </c>
      <c s="6" r="B9" t="n">
        <v>97247058</v>
      </c>
      <c s="6" r="C9" t="n">
        <v>82073647</v>
      </c>
    </row>
    <row spans="1:3" r="10">
      <c s="4" r="A10" t="s">
        <v>75</v>
      </c>
      <c s="6" r="B10" t="n">
        <v>97247058</v>
      </c>
      <c s="6" r="C10" t="n">
        <v>820736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14</v>
      </c>
      <c s="2" r="B1" t="s">
        <v>1</v>
      </c>
    </row>
    <row spans="1:2" r="2">
      <c s="2" r="B2" t="s">
        <v>2</v>
      </c>
    </row>
    <row spans="1:2" r="3">
      <c s="4" r="A3" t="s">
        <v>315</v>
      </c>
    </row>
    <row spans="1:2" r="4">
      <c s="4" r="A4" t="s">
        <v>316</v>
      </c>
      <c s="4" r="B4" t="s">
        <v>317</v>
      </c>
    </row>
    <row spans="1:2" r="5">
      <c s="4" r="A5" t="s">
        <v>318</v>
      </c>
      <c s="4" r="B5" t="s">
        <v>319</v>
      </c>
    </row>
    <row spans="1:2" r="6">
      <c s="4" r="A6" t="s">
        <v>320</v>
      </c>
    </row>
    <row spans="1:2" r="7">
      <c s="4" r="A7" t="s">
        <v>316</v>
      </c>
      <c s="4" r="B7" t="s">
        <v>321</v>
      </c>
    </row>
    <row spans="1:2" r="8">
      <c s="4" r="A8" t="s">
        <v>318</v>
      </c>
      <c s="4" r="B8"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v>
      </c>
    </row>
    <row spans="1:2" r="3">
      <c s="3" r="A3" t="s">
        <v>203</v>
      </c>
    </row>
    <row spans="1:2" r="4">
      <c s="4" r="A4" t="s">
        <v>324</v>
      </c>
      <c s="4" r="B4" t="s">
        <v>325</v>
      </c>
    </row>
    <row spans="1:2" r="5">
      <c s="4" r="A5" t="s">
        <v>326</v>
      </c>
      <c s="4" r="B5"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8</v>
      </c>
      <c s="2" r="B1" t="s">
        <v>1</v>
      </c>
    </row>
    <row spans="1:2" r="2">
      <c s="2" r="B2" t="s">
        <v>2</v>
      </c>
    </row>
    <row spans="1:2" r="3">
      <c s="3" r="A3" t="s">
        <v>206</v>
      </c>
    </row>
    <row spans="1:2" r="4">
      <c s="4" r="A4" t="s">
        <v>329</v>
      </c>
      <c s="4" r="B4" t="s">
        <v>330</v>
      </c>
    </row>
    <row spans="1:2" r="5">
      <c s="4" r="A5" t="s">
        <v>331</v>
      </c>
      <c s="4" r="B5"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33</v>
      </c>
      <c s="2" r="B1" t="s">
        <v>1</v>
      </c>
    </row>
    <row spans="1:2" r="2">
      <c s="2" r="B2" t="s">
        <v>2</v>
      </c>
    </row>
    <row spans="1:2" r="3">
      <c s="3" r="A3" t="s">
        <v>209</v>
      </c>
    </row>
    <row spans="1:2" r="4">
      <c s="4" r="A4" t="s">
        <v>334</v>
      </c>
      <c s="4" r="B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336</v>
      </c>
      <c s="2" r="B1" t="s">
        <v>1</v>
      </c>
    </row>
    <row spans="1:2" r="2">
      <c s="2" r="B2" t="s">
        <v>2</v>
      </c>
    </row>
    <row spans="1:2" r="3">
      <c s="3" r="A3" t="s">
        <v>212</v>
      </c>
    </row>
    <row spans="1:2" r="4">
      <c s="4" r="A4" t="s">
        <v>337</v>
      </c>
      <c s="4" r="B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39</v>
      </c>
      <c s="2" r="B1" t="s">
        <v>1</v>
      </c>
    </row>
    <row spans="1:2" r="2">
      <c s="2" r="B2" t="s">
        <v>2</v>
      </c>
    </row>
    <row spans="1:2" r="3">
      <c s="3" r="A3" t="s">
        <v>221</v>
      </c>
    </row>
    <row spans="1:2" r="4">
      <c s="4" r="A4" t="s">
        <v>340</v>
      </c>
      <c s="4" r="B4" t="s">
        <v>341</v>
      </c>
    </row>
    <row spans="1:2" r="5">
      <c s="4" r="A5" t="s">
        <v>342</v>
      </c>
      <c s="4" r="B5" t="s">
        <v>343</v>
      </c>
    </row>
    <row spans="1:2" r="6">
      <c s="4" r="A6" t="s">
        <v>344</v>
      </c>
      <c s="4" r="B6" t="s">
        <v>345</v>
      </c>
    </row>
    <row spans="1:2" r="7">
      <c s="4" r="A7" t="s">
        <v>346</v>
      </c>
      <c s="4" r="B7"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8</v>
      </c>
      <c s="2" r="B1" t="s">
        <v>1</v>
      </c>
    </row>
    <row spans="1:2" r="2">
      <c s="2" r="B2" t="s">
        <v>2</v>
      </c>
    </row>
    <row spans="1:2" r="3">
      <c s="3" r="A3" t="s">
        <v>218</v>
      </c>
    </row>
    <row spans="1:2" r="4">
      <c s="4" r="A4" t="s">
        <v>349</v>
      </c>
      <c s="4" r="B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s="1" r="A1" t="s">
        <v>351</v>
      </c>
      <c s="2" r="B1" t="s">
        <v>1</v>
      </c>
    </row>
    <row spans="1:2" r="2">
      <c s="2" r="B2" t="s">
        <v>2</v>
      </c>
    </row>
    <row spans="1:2" r="3">
      <c s="3" r="A3" t="s">
        <v>226</v>
      </c>
    </row>
    <row spans="1:2" r="4">
      <c s="4" r="A4" t="s">
        <v>352</v>
      </c>
      <c s="4" r="B4" t="s">
        <v>353</v>
      </c>
    </row>
    <row spans="1:2" r="5">
      <c s="4" r="A5" t="s">
        <v>354</v>
      </c>
      <c s="4" r="B5" t="s">
        <v>355</v>
      </c>
    </row>
    <row spans="1:2" r="6">
      <c s="4" r="A6" t="s">
        <v>356</v>
      </c>
      <c s="4" r="B6" t="s">
        <v>357</v>
      </c>
    </row>
    <row spans="1:2" r="7">
      <c s="4" r="A7" t="s">
        <v>358</v>
      </c>
      <c s="4" r="B7"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60</v>
      </c>
      <c s="2" r="B1" t="s">
        <v>1</v>
      </c>
    </row>
    <row spans="1:2" r="2">
      <c s="2" r="B2" t="s">
        <v>2</v>
      </c>
    </row>
    <row spans="1:2" r="3">
      <c s="3" r="A3" t="s">
        <v>229</v>
      </c>
    </row>
    <row spans="1:2" r="4">
      <c s="4" r="A4" t="s">
        <v>361</v>
      </c>
      <c s="4" r="B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63</v>
      </c>
      <c s="2" r="B1" t="s">
        <v>1</v>
      </c>
    </row>
    <row spans="1:2" r="2">
      <c s="2" r="B2" t="s">
        <v>2</v>
      </c>
    </row>
    <row spans="1:2" r="3">
      <c s="3" r="A3" t="s">
        <v>238</v>
      </c>
    </row>
    <row spans="1:2" r="4">
      <c s="4" r="A4" t="s">
        <v>364</v>
      </c>
      <c s="4" r="B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spans="1:4" r="1">
      <c s="1" r="A1" t="s">
        <v>76</v>
      </c>
      <c s="2" r="B1" t="s">
        <v>77</v>
      </c>
      <c s="2" r="C1" t="s">
        <v>1</v>
      </c>
    </row>
    <row spans="1:4" r="2">
      <c s="2" r="B2" t="s">
        <v>78</v>
      </c>
      <c s="2" r="C2" t="s">
        <v>2</v>
      </c>
      <c s="2" r="D2" t="s">
        <v>32</v>
      </c>
    </row>
    <row spans="1:4" r="3">
      <c s="3" r="A3" t="s">
        <v>79</v>
      </c>
    </row>
    <row spans="1:4" r="4">
      <c s="4" r="A4" t="s">
        <v>80</v>
      </c>
      <c s="7" r="C4" t="n">
        <v>18215</v>
      </c>
    </row>
    <row spans="1:4" r="5">
      <c s="3" r="A5" t="s">
        <v>81</v>
      </c>
    </row>
    <row spans="1:4" r="6">
      <c s="4" r="A6" t="s">
        <v>82</v>
      </c>
      <c s="7" r="B6" t="n">
        <v>46245</v>
      </c>
      <c s="6" r="C6" t="n">
        <v>205160</v>
      </c>
      <c s="7" r="D6" t="n">
        <v>204511</v>
      </c>
    </row>
    <row spans="1:4" r="7">
      <c s="4" r="A7" t="s">
        <v>83</v>
      </c>
      <c s="6" r="B7" t="n">
        <v>4238</v>
      </c>
      <c s="6" r="C7" t="n">
        <v>51130</v>
      </c>
      <c s="6" r="D7" t="n">
        <v>19529</v>
      </c>
    </row>
    <row spans="1:4" r="8">
      <c s="4" r="A8" t="s">
        <v>84</v>
      </c>
      <c s="6" r="B8" t="n">
        <v>1195</v>
      </c>
      <c s="6" r="C8" t="n">
        <v>6025</v>
      </c>
      <c s="6" r="D8" t="n">
        <v>8718</v>
      </c>
    </row>
    <row spans="1:4" r="9">
      <c s="4" r="A9" t="s">
        <v>85</v>
      </c>
      <c s="6" r="B9" t="n">
        <v>51678</v>
      </c>
      <c s="6" r="C9" t="n">
        <v>262315</v>
      </c>
      <c s="6" r="D9" t="n">
        <v>232758</v>
      </c>
    </row>
    <row spans="1:4" r="10">
      <c s="4" r="A10" t="s">
        <v>86</v>
      </c>
      <c s="6" r="B10" t="n">
        <v>-51678</v>
      </c>
      <c s="6" r="C10" t="n">
        <v>-244100</v>
      </c>
      <c s="6" r="D10" t="n">
        <v>-232758</v>
      </c>
    </row>
    <row spans="1:4" r="11">
      <c s="4" r="A11" t="s">
        <v>87</v>
      </c>
      <c s="6" r="C11" t="n">
        <v>1730</v>
      </c>
      <c s="6" r="D11" t="n">
        <v>69</v>
      </c>
    </row>
    <row spans="1:4" r="12">
      <c s="4" r="A12" t="s">
        <v>88</v>
      </c>
      <c s="6" r="B12" t="n">
        <v>-142</v>
      </c>
      <c s="6" r="C12" t="n">
        <v>234</v>
      </c>
      <c s="6" r="D12" t="n">
        <v>-10718</v>
      </c>
    </row>
    <row spans="1:4" r="13">
      <c s="4" r="A13" t="s">
        <v>89</v>
      </c>
      <c s="6" r="B13" t="n">
        <v>-51820</v>
      </c>
      <c s="6" r="C13" t="n">
        <v>-242136</v>
      </c>
      <c s="6" r="D13" t="n">
        <v>-243407</v>
      </c>
    </row>
    <row spans="1:4" r="14">
      <c s="4" r="A14" t="s">
        <v>90</v>
      </c>
      <c s="6" r="C14" t="n">
        <v>2760</v>
      </c>
    </row>
    <row spans="1:4" r="15">
      <c s="4" r="A15" t="s">
        <v>91</v>
      </c>
      <c s="6" r="B15" t="n">
        <v>-51820</v>
      </c>
      <c s="6" r="C15" t="n">
        <v>-239376</v>
      </c>
      <c s="6" r="D15" t="n">
        <v>-243407</v>
      </c>
    </row>
    <row spans="1:4" r="16">
      <c s="3" r="A16" t="s">
        <v>92</v>
      </c>
    </row>
    <row spans="1:4" r="17">
      <c s="4" r="A17" t="s">
        <v>91</v>
      </c>
      <c s="6" r="B17" t="n">
        <v>-51820</v>
      </c>
      <c s="6" r="C17" t="n">
        <v>-239376</v>
      </c>
      <c s="6" r="D17" t="n">
        <v>-243407</v>
      </c>
    </row>
    <row spans="1:4" r="18">
      <c s="4" r="A18" t="s">
        <v>93</v>
      </c>
      <c s="6" r="D18" t="n">
        <v>-67464</v>
      </c>
    </row>
    <row spans="1:4" r="19">
      <c s="4" r="A19" t="s">
        <v>94</v>
      </c>
      <c s="7" r="B19" t="n">
        <v>-51820</v>
      </c>
      <c s="7" r="C19" t="n">
        <v>-239376</v>
      </c>
      <c s="7" r="D19" t="n">
        <v>-310871</v>
      </c>
    </row>
    <row spans="1:4" r="20">
      <c s="4" r="A20" t="s">
        <v>95</v>
      </c>
      <c s="9" r="B20" t="n">
        <v>-14.16</v>
      </c>
      <c s="9" r="C20" t="n">
        <v>-2.72</v>
      </c>
      <c s="9" r="D20" t="n">
        <v>-36.82</v>
      </c>
    </row>
    <row spans="1:4" r="21">
      <c s="4" r="A21" t="s">
        <v>96</v>
      </c>
      <c s="6" r="B21" t="n">
        <v>3658687</v>
      </c>
      <c s="6" r="C21" t="n">
        <v>88145424</v>
      </c>
      <c s="6" r="D21" t="n">
        <v>8442947</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66</v>
      </c>
      <c s="2" r="B1" t="s">
        <v>1</v>
      </c>
    </row>
    <row spans="1:3" r="2">
      <c s="2" r="B2" t="s">
        <v>2</v>
      </c>
      <c s="2" r="C2" t="s">
        <v>32</v>
      </c>
    </row>
    <row spans="1:3" r="3">
      <c s="3" r="A3" t="s">
        <v>367</v>
      </c>
    </row>
    <row spans="1:3" r="4">
      <c s="4" r="A4" t="s">
        <v>63</v>
      </c>
      <c s="7" r="B4" t="n">
        <v>-585657</v>
      </c>
      <c s="7" r="C4" t="n">
        <v>-346281</v>
      </c>
    </row>
    <row spans="1:3" r="5">
      <c s="4" r="A5" t="s">
        <v>306</v>
      </c>
    </row>
    <row spans="1:3" r="6">
      <c s="3" r="A6" t="s">
        <v>367</v>
      </c>
    </row>
    <row spans="1:3" r="7">
      <c s="4" r="A7" t="s">
        <v>368</v>
      </c>
      <c s="4" r="B7" t="s">
        <v>369</v>
      </c>
    </row>
    <row spans="1:3" r="8">
      <c s="4" r="A8" t="s">
        <v>311</v>
      </c>
    </row>
    <row spans="1:3" r="9">
      <c s="3" r="A9" t="s">
        <v>367</v>
      </c>
    </row>
    <row spans="1:3" r="10">
      <c s="4" r="A10" t="s">
        <v>368</v>
      </c>
      <c s="4" r="B10"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N82"/>
  <sheetViews>
    <sheetView workbookViewId="0">
      <selection activeCell="A1" sqref="A1"/>
    </sheetView>
  </sheetViews>
  <sheetFormatPr baseColWidth="10" defaultRowHeight="15"/>
  <cols>
    <col customWidth="1" max="1" min="1" width="79"/>
    <col customWidth="1" max="2" min="2" width="37"/>
    <col customWidth="1" max="3" min="3" width="37"/>
    <col customWidth="1" max="4" min="4" width="24"/>
    <col customWidth="1" max="5" min="5" width="24"/>
    <col customWidth="1" max="6" min="6" width="37"/>
    <col customWidth="1" max="7" min="7" width="21"/>
    <col customWidth="1" max="8" min="8" width="21"/>
    <col customWidth="1" max="9" min="9" width="21"/>
    <col customWidth="1" max="10" min="10" width="21"/>
    <col customWidth="1" max="11" min="11" width="21"/>
    <col customWidth="1" max="12" min="12" width="45"/>
    <col customWidth="1" max="13" min="13" width="37"/>
    <col customWidth="1" max="14" min="14" width="37"/>
  </cols>
  <sheetData>
    <row spans="1:14" r="1">
      <c s="1" r="A1" t="s">
        <v>371</v>
      </c>
      <c s="2" r="B1" t="s">
        <v>372</v>
      </c>
      <c s="2" r="C1" t="s">
        <v>373</v>
      </c>
      <c s="2" r="D1" t="s">
        <v>374</v>
      </c>
      <c s="2" r="E1" t="s">
        <v>375</v>
      </c>
      <c s="2" r="F1" t="s">
        <v>373</v>
      </c>
      <c s="2" r="G1" t="s">
        <v>376</v>
      </c>
      <c s="2" r="H1" t="s">
        <v>377</v>
      </c>
      <c s="2" r="I1" t="s">
        <v>378</v>
      </c>
      <c s="2" r="J1" t="s">
        <v>379</v>
      </c>
      <c s="2" r="K1" t="s">
        <v>380</v>
      </c>
      <c s="2" r="L1" t="s">
        <v>381</v>
      </c>
      <c s="2" r="M1" t="s">
        <v>382</v>
      </c>
      <c s="2" r="N1" t="s">
        <v>373</v>
      </c>
    </row>
    <row spans="1:14" r="2">
      <c s="3" r="A2" t="s">
        <v>383</v>
      </c>
    </row>
    <row spans="1:14" r="3">
      <c s="4" r="A3" t="s">
        <v>384</v>
      </c>
      <c s="7" r="B3" t="n">
        <v>279700000</v>
      </c>
    </row>
    <row spans="1:14" r="4">
      <c s="4" r="A4" t="s">
        <v>385</v>
      </c>
      <c s="6" r="B4" t="n">
        <v>59909397</v>
      </c>
    </row>
    <row spans="1:14" r="5">
      <c s="4" r="A5" t="s">
        <v>164</v>
      </c>
      <c s="7" r="B5" t="n">
        <v>387700000</v>
      </c>
      <c s="7" r="M5" t="n">
        <v>387695000</v>
      </c>
    </row>
    <row spans="1:14" r="6">
      <c s="4" r="A6" t="s">
        <v>386</v>
      </c>
      <c s="6" r="B6" t="n">
        <v>495000000</v>
      </c>
      <c s="6" r="C6" t="n">
        <v>495000000</v>
      </c>
      <c s="6" r="F6" t="n">
        <v>495000000</v>
      </c>
      <c s="6" r="L6" t="n">
        <v>495000000</v>
      </c>
      <c s="6" r="M6" t="n">
        <v>495000000</v>
      </c>
      <c s="6" r="N6" t="n">
        <v>495000000</v>
      </c>
    </row>
    <row spans="1:14" r="7">
      <c s="4" r="A7" t="s">
        <v>387</v>
      </c>
      <c s="6" r="B7" t="n">
        <v>5000000</v>
      </c>
      <c s="6" r="C7" t="n">
        <v>5000000</v>
      </c>
      <c s="6" r="F7" t="n">
        <v>5000000</v>
      </c>
      <c s="6" r="L7" t="n">
        <v>5000000</v>
      </c>
      <c s="6" r="M7" t="n">
        <v>5000000</v>
      </c>
      <c s="6" r="N7" t="n">
        <v>5000000</v>
      </c>
    </row>
    <row spans="1:14" r="8">
      <c s="4" r="A8" t="s">
        <v>388</v>
      </c>
      <c s="7" r="M8" t="n">
        <v>3500000</v>
      </c>
    </row>
    <row spans="1:14" r="9">
      <c s="4" r="A9" t="s">
        <v>389</v>
      </c>
      <c s="7" r="L9" t="n">
        <v>0</v>
      </c>
      <c s="7" r="N9" t="n">
        <v>0</v>
      </c>
    </row>
    <row spans="1:14" r="10">
      <c s="4" r="A10" t="s">
        <v>390</v>
      </c>
      <c s="6" r="M10" t="n">
        <v>16400000</v>
      </c>
    </row>
    <row spans="1:14" r="11">
      <c s="4" r="A11" t="s">
        <v>391</v>
      </c>
      <c s="6" r="M11" t="n">
        <v>51100000</v>
      </c>
    </row>
    <row spans="1:14" r="12">
      <c s="4" r="A12" t="s">
        <v>93</v>
      </c>
      <c s="7" r="J12" t="n">
        <v>52107000</v>
      </c>
      <c s="7" r="K12" t="n">
        <v>15357000</v>
      </c>
      <c s="6" r="M12" t="n">
        <v>67464000</v>
      </c>
    </row>
    <row spans="1:14" r="13">
      <c s="4" r="A13" t="s">
        <v>392</v>
      </c>
      <c s="7" r="C13" t="n">
        <v>116200000</v>
      </c>
      <c s="7" r="F13" t="n">
        <v>116200000</v>
      </c>
      <c s="6" r="L13" t="n">
        <v>116200000</v>
      </c>
      <c s="6" r="M13" t="n">
        <v>195900000</v>
      </c>
      <c s="6" r="N13" t="n">
        <v>116200000</v>
      </c>
    </row>
    <row spans="1:14" r="14">
      <c s="4" r="A14" t="s">
        <v>393</v>
      </c>
      <c s="6" r="F14" t="n">
        <v>34273000</v>
      </c>
      <c s="7" r="G14" t="n">
        <v>-25586000</v>
      </c>
      <c s="7" r="H14" t="n">
        <v>3961000</v>
      </c>
      <c s="7" r="I14" t="n">
        <v>38911000</v>
      </c>
      <c s="6" r="L14" t="n">
        <v>51600000</v>
      </c>
      <c s="6" r="M14" t="n">
        <v>84900000</v>
      </c>
    </row>
    <row spans="1:14" r="15">
      <c s="4" r="A15" t="s">
        <v>47</v>
      </c>
      <c s="6" r="C15" t="n">
        <v>64829000</v>
      </c>
      <c s="6" r="F15" t="n">
        <v>64829000</v>
      </c>
      <c s="7" r="L15" t="n">
        <v>64829000</v>
      </c>
      <c s="7" r="M15" t="n">
        <v>84920000</v>
      </c>
      <c s="6" r="N15" t="n">
        <v>64829000</v>
      </c>
    </row>
    <row spans="1:14" r="16">
      <c s="4" r="A16" t="s">
        <v>394</v>
      </c>
      <c s="4" r="L16" t="s">
        <v>395</v>
      </c>
      <c s="4" r="M16" t="s">
        <v>395</v>
      </c>
    </row>
    <row spans="1:14" r="17">
      <c s="4" r="A17" t="s">
        <v>396</v>
      </c>
      <c s="6" r="L17" t="n">
        <v>1</v>
      </c>
    </row>
    <row spans="1:14" r="18">
      <c s="4" r="A18" t="s">
        <v>397</v>
      </c>
      <c s="6" r="L18" t="n">
        <v>1</v>
      </c>
    </row>
    <row spans="1:14" r="19">
      <c s="4" r="A19" t="s">
        <v>315</v>
      </c>
    </row>
    <row spans="1:14" r="20">
      <c s="3" r="A20" t="s">
        <v>383</v>
      </c>
    </row>
    <row spans="1:14" r="21">
      <c s="4" r="A21" t="s">
        <v>398</v>
      </c>
      <c s="6" r="C21" t="n">
        <v>75000000</v>
      </c>
      <c s="7" r="F21" t="n">
        <v>75000000</v>
      </c>
      <c s="7" r="L21" t="n">
        <v>75000000</v>
      </c>
      <c s="7" r="N21" t="n">
        <v>75000000</v>
      </c>
    </row>
    <row spans="1:14" r="22">
      <c s="4" r="A22" t="s">
        <v>399</v>
      </c>
      <c s="7" r="C22" t="n">
        <v>3300000</v>
      </c>
    </row>
    <row spans="1:14" r="23">
      <c s="4" r="A23" t="s">
        <v>400</v>
      </c>
      <c s="6" r="C23" t="n">
        <v>1601085</v>
      </c>
    </row>
    <row spans="1:14" r="24">
      <c s="4" r="A24" t="s">
        <v>401</v>
      </c>
      <c s="9" r="C24" t="n">
        <v>43.97</v>
      </c>
      <c s="9" r="F24" t="n">
        <v>43.97</v>
      </c>
      <c s="9" r="L24" t="n">
        <v>43.97</v>
      </c>
      <c s="9" r="M24" t="n">
        <v>52.22</v>
      </c>
      <c s="9" r="N24" t="n">
        <v>43.97</v>
      </c>
    </row>
    <row spans="1:14" r="25">
      <c s="4" r="A25" t="s">
        <v>320</v>
      </c>
    </row>
    <row spans="1:14" r="26">
      <c s="3" r="A26" t="s">
        <v>383</v>
      </c>
    </row>
    <row spans="1:14" r="27">
      <c s="4" r="A27" t="s">
        <v>398</v>
      </c>
      <c s="7" r="C27" t="n">
        <v>10000000</v>
      </c>
      <c s="7" r="F27" t="n">
        <v>10000000</v>
      </c>
      <c s="7" r="L27" t="n">
        <v>10000000</v>
      </c>
      <c s="7" r="N27" t="n">
        <v>10000000</v>
      </c>
    </row>
    <row spans="1:14" r="28">
      <c s="4" r="A28" t="s">
        <v>401</v>
      </c>
      <c s="9" r="C28" t="n">
        <v>43.97</v>
      </c>
      <c s="9" r="F28" t="n">
        <v>43.97</v>
      </c>
      <c s="9" r="L28" t="n">
        <v>43.97</v>
      </c>
      <c s="9" r="M28" t="n">
        <v>52.22</v>
      </c>
      <c s="9" r="N28" t="n">
        <v>43.97</v>
      </c>
    </row>
    <row spans="1:14" r="29">
      <c s="4" r="A29" t="s">
        <v>402</v>
      </c>
    </row>
    <row spans="1:14" r="30">
      <c s="3" r="A30" t="s">
        <v>383</v>
      </c>
    </row>
    <row spans="1:14" r="31">
      <c s="4" r="A31" t="s">
        <v>403</v>
      </c>
      <c s="7" r="M31" t="n">
        <v>10700000</v>
      </c>
    </row>
    <row spans="1:14" r="32">
      <c s="4" r="A32" t="s">
        <v>404</v>
      </c>
    </row>
    <row spans="1:14" r="33">
      <c s="3" r="A33" t="s">
        <v>383</v>
      </c>
    </row>
    <row spans="1:14" r="34">
      <c s="4" r="A34" t="s">
        <v>405</v>
      </c>
      <c s="9" r="D34" t="n">
        <v>7.88</v>
      </c>
      <c s="9" r="E34" t="n">
        <v>5.96</v>
      </c>
    </row>
    <row spans="1:14" r="35">
      <c s="4" r="A35" t="s">
        <v>406</v>
      </c>
      <c s="6" r="D35" t="n">
        <v>4</v>
      </c>
    </row>
    <row spans="1:14" r="36">
      <c s="4" r="A36" t="s">
        <v>407</v>
      </c>
    </row>
    <row spans="1:14" r="37">
      <c s="3" r="A37" t="s">
        <v>383</v>
      </c>
    </row>
    <row spans="1:14" r="38">
      <c s="4" r="A38" t="s">
        <v>405</v>
      </c>
      <c s="10" r="D38" t="n">
        <v>8.359999999999999</v>
      </c>
    </row>
    <row spans="1:14" r="39">
      <c s="4" r="A39" t="s">
        <v>406</v>
      </c>
      <c s="7" r="D39" t="n">
        <v>4</v>
      </c>
    </row>
    <row spans="1:14" r="40">
      <c s="4" r="A40" t="s">
        <v>408</v>
      </c>
    </row>
    <row spans="1:14" r="41">
      <c s="3" r="A41" t="s">
        <v>383</v>
      </c>
    </row>
    <row spans="1:14" r="42">
      <c s="4" r="A42" t="s">
        <v>409</v>
      </c>
      <c s="6" r="M42" t="n">
        <v>15400000</v>
      </c>
    </row>
    <row spans="1:14" r="43">
      <c s="4" r="A43" t="s">
        <v>410</v>
      </c>
    </row>
    <row spans="1:14" r="44">
      <c s="3" r="A44" t="s">
        <v>383</v>
      </c>
    </row>
    <row spans="1:14" r="45">
      <c s="4" r="A45" t="s">
        <v>409</v>
      </c>
      <c s="6" r="M45" t="n">
        <v>30300000</v>
      </c>
    </row>
    <row spans="1:14" r="46">
      <c s="4" r="A46" t="s">
        <v>411</v>
      </c>
    </row>
    <row spans="1:14" r="47">
      <c s="3" r="A47" t="s">
        <v>383</v>
      </c>
    </row>
    <row spans="1:14" r="48">
      <c s="4" r="A48" t="s">
        <v>409</v>
      </c>
      <c s="7" r="M48" t="n">
        <v>21800000</v>
      </c>
    </row>
    <row spans="1:14" r="49">
      <c s="4" r="A49" t="s">
        <v>412</v>
      </c>
    </row>
    <row spans="1:14" r="50">
      <c s="3" r="A50" t="s">
        <v>383</v>
      </c>
    </row>
    <row spans="1:14" r="51">
      <c s="4" r="A51" t="s">
        <v>413</v>
      </c>
      <c s="4" r="L51" t="s">
        <v>414</v>
      </c>
    </row>
    <row spans="1:14" r="52">
      <c s="4" r="A52" t="s">
        <v>415</v>
      </c>
    </row>
    <row spans="1:14" r="53">
      <c s="3" r="A53" t="s">
        <v>383</v>
      </c>
    </row>
    <row spans="1:14" r="54">
      <c s="4" r="A54" t="s">
        <v>416</v>
      </c>
      <c s="6" r="B54" t="n">
        <v>12676354</v>
      </c>
    </row>
    <row spans="1:14" r="55">
      <c s="4" r="A55" t="s">
        <v>417</v>
      </c>
      <c s="7" r="B55" t="n">
        <v>24</v>
      </c>
    </row>
    <row spans="1:14" r="56">
      <c s="4" r="A56" t="s">
        <v>418</v>
      </c>
    </row>
    <row spans="1:14" r="57">
      <c s="3" r="A57" t="s">
        <v>383</v>
      </c>
    </row>
    <row spans="1:14" r="58">
      <c s="4" r="A58" t="s">
        <v>416</v>
      </c>
      <c s="6" r="B58" t="n">
        <v>1653437</v>
      </c>
    </row>
    <row spans="1:14" r="59">
      <c s="4" r="A59" t="s">
        <v>419</v>
      </c>
    </row>
    <row spans="1:14" r="60">
      <c s="3" r="A60" t="s">
        <v>383</v>
      </c>
    </row>
    <row spans="1:14" r="61">
      <c s="4" r="A61" t="s">
        <v>420</v>
      </c>
      <c s="4" r="F61" t="s">
        <v>421</v>
      </c>
    </row>
    <row spans="1:14" r="62">
      <c s="4" r="A62" t="s">
        <v>401</v>
      </c>
      <c s="10" r="C62" t="n">
        <v>43.97</v>
      </c>
      <c s="9" r="F62" t="n">
        <v>43.97</v>
      </c>
      <c s="9" r="L62" t="n">
        <v>43.97</v>
      </c>
      <c s="10" r="N62" t="n">
        <v>43.97</v>
      </c>
    </row>
    <row spans="1:14" r="63">
      <c s="4" r="A63" t="s">
        <v>422</v>
      </c>
      <c s="9" r="F63" t="n">
        <v>48.37</v>
      </c>
    </row>
    <row spans="1:14" r="64">
      <c s="4" r="A64" t="s">
        <v>423</v>
      </c>
      <c s="7" r="F64" t="n">
        <v>7700000</v>
      </c>
    </row>
    <row spans="1:14" r="65">
      <c s="4" r="A65" t="s">
        <v>424</v>
      </c>
    </row>
    <row spans="1:14" r="66">
      <c s="3" r="A66" t="s">
        <v>383</v>
      </c>
    </row>
    <row spans="1:14" r="67">
      <c s="4" r="A67" t="s">
        <v>420</v>
      </c>
      <c s="4" r="F67" t="s">
        <v>421</v>
      </c>
    </row>
    <row spans="1:14" r="68">
      <c s="4" r="A68" t="s">
        <v>401</v>
      </c>
      <c s="10" r="C68" t="n">
        <v>43.97</v>
      </c>
      <c s="9" r="F68" t="n">
        <v>43.97</v>
      </c>
      <c s="10" r="L68" t="n">
        <v>43.97</v>
      </c>
      <c s="10" r="N68" t="n">
        <v>43.97</v>
      </c>
    </row>
    <row spans="1:14" r="69">
      <c s="4" r="A69" t="s">
        <v>422</v>
      </c>
      <c s="9" r="F69" t="n">
        <v>39.57</v>
      </c>
    </row>
    <row spans="1:14" r="70">
      <c s="4" r="A70" t="s">
        <v>423</v>
      </c>
      <c s="7" r="F70" t="n">
        <v>7600000</v>
      </c>
    </row>
    <row spans="1:14" r="71">
      <c s="4" r="A71" t="s">
        <v>425</v>
      </c>
    </row>
    <row spans="1:14" r="72">
      <c s="3" r="A72" t="s">
        <v>383</v>
      </c>
    </row>
    <row spans="1:14" r="73">
      <c s="4" r="A73" t="s">
        <v>420</v>
      </c>
      <c s="4" r="F73" t="s">
        <v>426</v>
      </c>
    </row>
    <row spans="1:14" r="74">
      <c s="4" r="A74" t="s">
        <v>401</v>
      </c>
      <c s="10" r="C74" t="n">
        <v>43.97</v>
      </c>
      <c s="9" r="F74" t="n">
        <v>43.97</v>
      </c>
      <c s="10" r="L74" t="n">
        <v>43.97</v>
      </c>
      <c s="10" r="N74" t="n">
        <v>43.97</v>
      </c>
    </row>
    <row spans="1:14" r="75">
      <c s="4" r="A75" t="s">
        <v>422</v>
      </c>
      <c s="9" r="F75" t="n">
        <v>59.36</v>
      </c>
    </row>
    <row spans="1:14" r="76">
      <c s="4" r="A76" t="s">
        <v>427</v>
      </c>
      <c s="7" r="F76" t="n">
        <v>27300000</v>
      </c>
    </row>
    <row spans="1:14" r="77">
      <c s="4" r="A77" t="s">
        <v>428</v>
      </c>
    </row>
    <row spans="1:14" r="78">
      <c s="3" r="A78" t="s">
        <v>383</v>
      </c>
    </row>
    <row spans="1:14" r="79">
      <c s="4" r="A79" t="s">
        <v>420</v>
      </c>
      <c s="4" r="F79" t="s">
        <v>426</v>
      </c>
    </row>
    <row spans="1:14" r="80">
      <c s="4" r="A80" t="s">
        <v>401</v>
      </c>
      <c s="9" r="C80" t="n">
        <v>43.97</v>
      </c>
      <c s="9" r="F80" t="n">
        <v>43.97</v>
      </c>
      <c s="9" r="L80" t="n">
        <v>43.97</v>
      </c>
      <c s="9" r="N80" t="n">
        <v>43.97</v>
      </c>
    </row>
    <row spans="1:14" r="81">
      <c s="4" r="A81" t="s">
        <v>422</v>
      </c>
      <c s="9" r="F81" t="n">
        <v>28.58</v>
      </c>
    </row>
    <row spans="1:14" r="82">
      <c s="4" r="A82" t="s">
        <v>423</v>
      </c>
      <c s="7" r="F82" t="n">
        <v>257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58"/>
  </cols>
  <sheetData>
    <row spans="1:2" r="1">
      <c s="1" r="A1" t="s">
        <v>429</v>
      </c>
      <c s="2" r="B1" t="s">
        <v>1</v>
      </c>
    </row>
    <row spans="1:2" r="2">
      <c s="2" r="B2" t="s">
        <v>2</v>
      </c>
    </row>
    <row spans="1:2" r="3">
      <c s="4" r="A3" t="s">
        <v>430</v>
      </c>
    </row>
    <row spans="1:2" r="4">
      <c s="3" r="A4" t="s">
        <v>431</v>
      </c>
    </row>
    <row spans="1:2" r="5">
      <c s="4" r="A5" t="s">
        <v>432</v>
      </c>
      <c s="4" r="B5" t="s">
        <v>433</v>
      </c>
    </row>
    <row spans="1:2" r="6">
      <c s="4" r="A6" t="s">
        <v>434</v>
      </c>
    </row>
    <row spans="1:2" r="7">
      <c s="3" r="A7" t="s">
        <v>431</v>
      </c>
    </row>
    <row spans="1:2" r="8">
      <c s="4" r="A8" t="s">
        <v>432</v>
      </c>
      <c s="4" r="B8" t="s">
        <v>435</v>
      </c>
    </row>
    <row spans="1:2" r="9">
      <c s="4" r="A9" t="s">
        <v>436</v>
      </c>
    </row>
    <row spans="1:2" r="10">
      <c s="3" r="A10" t="s">
        <v>431</v>
      </c>
    </row>
    <row spans="1:2" r="11">
      <c s="4" r="A11" t="s">
        <v>432</v>
      </c>
      <c s="4" r="B11"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spans="1:12" r="1">
      <c s="1" r="A1" t="s">
        <v>438</v>
      </c>
      <c s="2" r="B1" t="s">
        <v>439</v>
      </c>
      <c s="2" r="J1" t="s">
        <v>77</v>
      </c>
      <c s="2" r="K1" t="s">
        <v>1</v>
      </c>
    </row>
    <row spans="1:12" r="2">
      <c s="2" r="B2" t="s">
        <v>2</v>
      </c>
      <c s="2" r="C2" t="s">
        <v>440</v>
      </c>
      <c s="2" r="D2" t="s">
        <v>4</v>
      </c>
      <c s="2" r="E2" t="s">
        <v>441</v>
      </c>
      <c s="2" r="F2" t="s">
        <v>32</v>
      </c>
      <c s="2" r="G2" t="s">
        <v>442</v>
      </c>
      <c s="2" r="H2" t="s">
        <v>443</v>
      </c>
      <c s="2" r="I2" t="s">
        <v>444</v>
      </c>
      <c s="2" r="J2" t="s">
        <v>78</v>
      </c>
      <c s="2" r="K2" t="s">
        <v>2</v>
      </c>
      <c s="2" r="L2" t="s">
        <v>32</v>
      </c>
    </row>
    <row spans="1:12" r="3">
      <c s="3" r="A3" t="s">
        <v>445</v>
      </c>
    </row>
    <row spans="1:12" r="4">
      <c s="4" r="A4" t="s">
        <v>91</v>
      </c>
      <c s="7" r="B4" t="n">
        <v>-85213</v>
      </c>
      <c s="7" r="C4" t="n">
        <v>-23240</v>
      </c>
      <c s="7" r="D4" t="n">
        <v>-65958</v>
      </c>
      <c s="7" r="E4" t="n">
        <v>-64965</v>
      </c>
      <c s="7" r="F4" t="n">
        <v>-191871</v>
      </c>
      <c s="7" r="G4" t="n">
        <v>-19818</v>
      </c>
      <c s="7" r="H4" t="n">
        <v>-22769</v>
      </c>
      <c s="7" r="I4" t="n">
        <v>-8949</v>
      </c>
      <c s="7" r="J4" t="n">
        <v>-51820</v>
      </c>
      <c s="7" r="K4" t="n">
        <v>-239376</v>
      </c>
      <c s="7" r="L4" t="n">
        <v>-243407</v>
      </c>
    </row>
    <row spans="1:12" r="5">
      <c s="4" r="A5" t="s">
        <v>93</v>
      </c>
      <c s="6" r="G5" t="n">
        <v>-52107</v>
      </c>
      <c s="6" r="H5" t="n">
        <v>-15357</v>
      </c>
      <c s="6" r="L5" t="n">
        <v>-67464</v>
      </c>
    </row>
    <row spans="1:12" r="6">
      <c s="4" r="A6" t="s">
        <v>94</v>
      </c>
      <c s="7" r="F6" t="n">
        <v>-191871</v>
      </c>
      <c s="7" r="G6" t="n">
        <v>-71925</v>
      </c>
      <c s="7" r="H6" t="n">
        <v>-38126</v>
      </c>
      <c s="7" r="I6" t="n">
        <v>-8949</v>
      </c>
      <c s="7" r="J6" t="n">
        <v>-51820</v>
      </c>
      <c s="7" r="K6" t="n">
        <v>-239376</v>
      </c>
      <c s="7" r="L6" t="n">
        <v>-310871</v>
      </c>
    </row>
    <row spans="1:12" r="7">
      <c s="4" r="A7" t="s">
        <v>446</v>
      </c>
      <c s="6" r="J7" t="n">
        <v>3658687</v>
      </c>
      <c s="6" r="K7" t="n">
        <v>88145424</v>
      </c>
      <c s="6" r="L7" t="n">
        <v>8442947</v>
      </c>
    </row>
    <row spans="1:12" r="8">
      <c s="4" r="A8" t="s">
        <v>447</v>
      </c>
      <c s="9" r="B8" t="n">
        <v>-0.89</v>
      </c>
      <c s="9" r="C8" t="n">
        <v>-0.26</v>
      </c>
      <c s="9" r="D8" t="n">
        <v>-0.79</v>
      </c>
      <c s="9" r="E8" t="n">
        <v>-0.79</v>
      </c>
      <c s="9" r="F8" t="n">
        <v>-13.68</v>
      </c>
      <c s="9" r="G8" t="n">
        <v>-10.5</v>
      </c>
      <c s="9" r="H8" t="n">
        <v>-5.8</v>
      </c>
      <c s="9" r="I8" t="n">
        <v>-1.41</v>
      </c>
      <c s="9" r="J8" t="n">
        <v>-14.16</v>
      </c>
      <c s="9" r="K8" t="n">
        <v>-2.72</v>
      </c>
      <c s="9" r="L8" t="n">
        <v>-36.82</v>
      </c>
    </row>
  </sheetData>
  <mergeCells count="3">
    <mergeCell ref="A1:A2"/>
    <mergeCell ref="B1:I1"/>
    <mergeCell ref="K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448</v>
      </c>
      <c s="2" r="B1" t="s">
        <v>77</v>
      </c>
      <c s="2" r="C1" t="s">
        <v>1</v>
      </c>
    </row>
    <row spans="1:4" r="2">
      <c s="2" r="B2" t="s">
        <v>78</v>
      </c>
      <c s="2" r="C2" t="s">
        <v>2</v>
      </c>
      <c s="2" r="D2" t="s">
        <v>32</v>
      </c>
    </row>
    <row spans="1:4" r="3">
      <c s="3" r="A3" t="s">
        <v>449</v>
      </c>
    </row>
    <row spans="1:4" r="4">
      <c s="4" r="A4" t="s">
        <v>450</v>
      </c>
      <c s="6" r="B4" t="n">
        <v>24969787</v>
      </c>
      <c s="6" r="C4" t="n">
        <v>10900066</v>
      </c>
      <c s="6" r="D4" t="n">
        <v>12700794</v>
      </c>
    </row>
    <row spans="1:4" r="5">
      <c s="4" r="A5" t="s">
        <v>407</v>
      </c>
    </row>
    <row spans="1:4" r="6">
      <c s="3" r="A6" t="s">
        <v>449</v>
      </c>
    </row>
    <row spans="1:4" r="7">
      <c s="4" r="A7" t="s">
        <v>450</v>
      </c>
      <c s="6" r="B7" t="n">
        <v>16930664</v>
      </c>
    </row>
    <row spans="1:4" r="8">
      <c s="4" r="A8" t="s">
        <v>451</v>
      </c>
    </row>
    <row spans="1:4" r="9">
      <c s="3" r="A9" t="s">
        <v>449</v>
      </c>
    </row>
    <row spans="1:4" r="10">
      <c s="4" r="A10" t="s">
        <v>450</v>
      </c>
      <c s="6" r="B10" t="n">
        <v>2250000</v>
      </c>
    </row>
    <row spans="1:4" r="11">
      <c s="4" r="A11" t="s">
        <v>452</v>
      </c>
    </row>
    <row spans="1:4" r="12">
      <c s="3" r="A12" t="s">
        <v>449</v>
      </c>
    </row>
    <row spans="1:4" r="13">
      <c s="4" r="A13" t="s">
        <v>450</v>
      </c>
      <c s="6" r="B13" t="n">
        <v>5789123</v>
      </c>
      <c s="6" r="C13" t="n">
        <v>5476600</v>
      </c>
      <c s="6" r="D13" t="n">
        <v>8352714</v>
      </c>
    </row>
    <row spans="1:4" r="14">
      <c s="4" r="A14" t="s">
        <v>453</v>
      </c>
    </row>
    <row spans="1:4" r="15">
      <c s="3" r="A15" t="s">
        <v>449</v>
      </c>
    </row>
    <row spans="1:4" r="16">
      <c s="4" r="A16" t="s">
        <v>450</v>
      </c>
      <c s="6" r="C16" t="n">
        <v>5218939</v>
      </c>
      <c s="6" r="D16" t="n">
        <v>2720351</v>
      </c>
    </row>
    <row spans="1:4" r="17">
      <c s="4" r="A17" t="s">
        <v>454</v>
      </c>
    </row>
    <row spans="1:4" r="18">
      <c s="3" r="A18" t="s">
        <v>449</v>
      </c>
    </row>
    <row spans="1:4" r="19">
      <c s="4" r="A19" t="s">
        <v>450</v>
      </c>
      <c s="6" r="C19" t="n">
        <v>204527</v>
      </c>
      <c s="6" r="D19" t="n">
        <v>162772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5</v>
      </c>
      <c s="2" r="B1" t="s">
        <v>2</v>
      </c>
      <c s="2" r="C1" t="s">
        <v>32</v>
      </c>
    </row>
    <row spans="1:3" r="2">
      <c s="3" r="A2" t="s">
        <v>449</v>
      </c>
    </row>
    <row spans="1:3" r="3">
      <c s="4" r="A3" t="s">
        <v>456</v>
      </c>
      <c s="11" r="B3" t="n">
        <v>116.2</v>
      </c>
      <c s="11" r="C3" t="n">
        <v>195.9</v>
      </c>
    </row>
    <row spans="1:3" r="4">
      <c s="4" r="A4" t="s">
        <v>315</v>
      </c>
    </row>
    <row spans="1:3" r="5">
      <c s="3" r="A5" t="s">
        <v>449</v>
      </c>
    </row>
    <row spans="1:3" r="6">
      <c s="4" r="A6" t="s">
        <v>457</v>
      </c>
      <c s="9" r="B6" t="n">
        <v>43.97</v>
      </c>
      <c s="9" r="C6" t="n">
        <v>52.22</v>
      </c>
    </row>
    <row spans="1:3" r="7">
      <c s="4" r="A7" t="s">
        <v>320</v>
      </c>
    </row>
    <row spans="1:3" r="8">
      <c s="3" r="A8" t="s">
        <v>449</v>
      </c>
    </row>
    <row spans="1:3" r="9">
      <c s="4" r="A9" t="s">
        <v>457</v>
      </c>
      <c s="9" r="B9" t="n">
        <v>43.97</v>
      </c>
      <c s="10" r="C9" t="n">
        <v>52.22</v>
      </c>
    </row>
    <row spans="1:3" r="10">
      <c s="4" r="A10" t="s">
        <v>454</v>
      </c>
    </row>
    <row spans="1:3" r="11">
      <c s="3" r="A11" t="s">
        <v>449</v>
      </c>
    </row>
    <row spans="1:3" r="12">
      <c s="4" r="A12" t="s">
        <v>457</v>
      </c>
      <c s="9" r="C12" t="n">
        <v>52.22</v>
      </c>
    </row>
    <row spans="1:3" r="13">
      <c s="4" r="A13" t="s">
        <v>456</v>
      </c>
      <c s="7" r="C13" t="n">
        <v>85</v>
      </c>
    </row>
    <row spans="1:3" r="14">
      <c s="4" r="A14" t="s">
        <v>458</v>
      </c>
    </row>
    <row spans="1:3" r="15">
      <c s="3" r="A15" t="s">
        <v>449</v>
      </c>
    </row>
    <row spans="1:3" r="16">
      <c s="4" r="A16" t="s">
        <v>456</v>
      </c>
      <c s="6" r="C16" t="n">
        <v>75</v>
      </c>
    </row>
    <row spans="1:3" r="17">
      <c s="4" r="A17" t="s">
        <v>459</v>
      </c>
    </row>
    <row spans="1:3" r="18">
      <c s="3" r="A18" t="s">
        <v>449</v>
      </c>
    </row>
    <row spans="1:3" r="19">
      <c s="4" r="A19" t="s">
        <v>456</v>
      </c>
      <c s="7" r="B19" t="n">
        <v>10</v>
      </c>
      <c s="7" r="C19" t="n">
        <v>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21"/>
  </cols>
  <sheetData>
    <row spans="1:5" r="1">
      <c s="1" r="A1" t="s">
        <v>460</v>
      </c>
      <c s="2" r="B1" t="s">
        <v>461</v>
      </c>
      <c s="2" r="C1" t="s">
        <v>462</v>
      </c>
      <c s="2" r="D1" t="s">
        <v>463</v>
      </c>
      <c s="2" r="E1" t="s">
        <v>464</v>
      </c>
    </row>
    <row spans="1:5" r="2">
      <c s="3" r="A2" t="s">
        <v>465</v>
      </c>
    </row>
    <row spans="1:5" r="3">
      <c s="4" r="A3" t="s">
        <v>466</v>
      </c>
      <c s="12" r="E3" t="n">
        <v>135</v>
      </c>
    </row>
    <row spans="1:5" r="4">
      <c s="4" r="A4" t="s">
        <v>306</v>
      </c>
    </row>
    <row spans="1:5" r="5">
      <c s="3" r="A5" t="s">
        <v>465</v>
      </c>
    </row>
    <row spans="1:5" r="6">
      <c s="4" r="A6" t="s">
        <v>467</v>
      </c>
      <c s="4" r="B6" t="s">
        <v>468</v>
      </c>
    </row>
    <row spans="1:5" r="7">
      <c s="4" r="A7" t="s">
        <v>469</v>
      </c>
      <c s="7" r="B7" t="n">
        <v>58496000</v>
      </c>
      <c s="13" r="C7" t="n">
        <v>52.5</v>
      </c>
    </row>
    <row spans="1:5" r="8">
      <c s="4" r="A8" t="s">
        <v>470</v>
      </c>
      <c s="6" r="B8" t="n">
        <v>486279</v>
      </c>
      <c s="6" r="C8" t="n">
        <v>486279</v>
      </c>
    </row>
    <row spans="1:5" r="9">
      <c s="4" r="A9" t="s">
        <v>471</v>
      </c>
      <c s="7" r="B9" t="n">
        <v>22165000</v>
      </c>
    </row>
    <row spans="1:5" r="10">
      <c s="4" r="A10" t="s">
        <v>472</v>
      </c>
      <c s="9" r="B10" t="n">
        <v>45.58</v>
      </c>
    </row>
    <row spans="1:5" r="11">
      <c s="4" r="A11" t="s">
        <v>466</v>
      </c>
      <c s="6" r="E11" t="n">
        <v>30</v>
      </c>
    </row>
    <row spans="1:5" r="12">
      <c s="4" r="A12" t="s">
        <v>473</v>
      </c>
      <c s="7" r="B12" t="n">
        <v>28200000</v>
      </c>
      <c s="7" r="D12" t="n">
        <v>28300000</v>
      </c>
    </row>
    <row spans="1:5" r="13">
      <c s="4" r="A13" t="s">
        <v>474</v>
      </c>
      <c s="7" r="D13" t="n">
        <v>0</v>
      </c>
    </row>
    <row spans="1:5" r="14">
      <c s="4" r="A14" t="s">
        <v>475</v>
      </c>
    </row>
    <row spans="1:5" r="15">
      <c s="3" r="A15" t="s">
        <v>465</v>
      </c>
    </row>
    <row spans="1:5" r="16">
      <c s="4" r="A16" t="s">
        <v>466</v>
      </c>
      <c s="6" r="E16" t="n">
        <v>40</v>
      </c>
    </row>
    <row spans="1:5" r="17">
      <c s="4" r="A17" t="s">
        <v>476</v>
      </c>
    </row>
    <row spans="1:5" r="18">
      <c s="3" r="A18" t="s">
        <v>465</v>
      </c>
    </row>
    <row spans="1:5" r="19">
      <c s="4" r="A19" t="s">
        <v>466</v>
      </c>
      <c s="12" r="E19" t="n">
        <v>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477</v>
      </c>
      <c s="2" r="B1" t="s">
        <v>478</v>
      </c>
      <c s="2" r="C1" t="s">
        <v>479</v>
      </c>
      <c s="2" r="D1" t="s">
        <v>480</v>
      </c>
    </row>
    <row spans="1:4" r="2">
      <c s="4" r="A2" t="s">
        <v>306</v>
      </c>
    </row>
    <row spans="1:4" r="3">
      <c s="3" r="A3" t="s">
        <v>465</v>
      </c>
    </row>
    <row spans="1:4" r="4">
      <c s="4" r="A4" t="s">
        <v>481</v>
      </c>
      <c s="7" r="C4" t="n">
        <v>58496</v>
      </c>
      <c s="13" r="D4" t="n">
        <v>52.5</v>
      </c>
    </row>
    <row spans="1:4" r="5">
      <c s="4" r="A5" t="s">
        <v>482</v>
      </c>
      <c s="6" r="C5" t="n">
        <v>22165</v>
      </c>
    </row>
    <row spans="1:4" r="6">
      <c s="4" r="A6" t="s">
        <v>483</v>
      </c>
      <c s="6" r="C6" t="n">
        <v>28244</v>
      </c>
    </row>
    <row spans="1:4" r="7">
      <c s="4" r="A7" t="s">
        <v>484</v>
      </c>
      <c s="6" r="C7" t="n">
        <v>108905</v>
      </c>
    </row>
    <row spans="1:4" r="8">
      <c s="4" r="A8" t="s">
        <v>485</v>
      </c>
      <c s="6" r="C8" t="n">
        <v>3682</v>
      </c>
    </row>
    <row spans="1:4" r="9">
      <c s="4" r="A9" t="s">
        <v>486</v>
      </c>
      <c s="7" r="C9" t="n">
        <v>112587</v>
      </c>
    </row>
    <row spans="1:4" r="10">
      <c s="4" r="A10" t="s">
        <v>311</v>
      </c>
    </row>
    <row spans="1:4" r="11">
      <c s="3" r="A11" t="s">
        <v>465</v>
      </c>
    </row>
    <row spans="1:4" r="12">
      <c s="4" r="A12" t="s">
        <v>481</v>
      </c>
      <c s="7" r="B12" t="n">
        <v>21331</v>
      </c>
    </row>
    <row spans="1:4" r="13">
      <c s="4" r="A13" t="s">
        <v>482</v>
      </c>
      <c s="6" r="B13" t="n">
        <v>19400</v>
      </c>
    </row>
    <row spans="1:4" r="14">
      <c s="4" r="A14" t="s">
        <v>483</v>
      </c>
      <c s="6" r="B14" t="n">
        <v>8944</v>
      </c>
    </row>
    <row spans="1:4" r="15">
      <c s="4" r="A15" t="s">
        <v>484</v>
      </c>
      <c s="6" r="B15" t="n">
        <v>50845</v>
      </c>
    </row>
    <row spans="1:4" r="16">
      <c s="4" r="A16" t="s">
        <v>487</v>
      </c>
    </row>
    <row spans="1:4" r="17">
      <c s="3" r="A17" t="s">
        <v>465</v>
      </c>
    </row>
    <row spans="1:4" r="18">
      <c s="4" r="A18" t="s">
        <v>488</v>
      </c>
      <c s="6" r="B18" t="n">
        <v>1123</v>
      </c>
    </row>
    <row spans="1:4" r="19">
      <c s="4" r="A19" t="s">
        <v>489</v>
      </c>
    </row>
    <row spans="1:4" r="20">
      <c s="3" r="A20" t="s">
        <v>465</v>
      </c>
    </row>
    <row spans="1:4" r="21">
      <c s="4" r="A21" t="s">
        <v>482</v>
      </c>
      <c s="7" r="B21" t="n">
        <v>194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 customWidth="1" max="5" min="5" width="21"/>
  </cols>
  <sheetData>
    <row spans="1:5" r="1">
      <c s="1" r="A1" t="s">
        <v>490</v>
      </c>
      <c s="2" r="B1" t="s">
        <v>491</v>
      </c>
      <c s="2" r="C1" t="s">
        <v>461</v>
      </c>
      <c s="2" r="D1" t="s">
        <v>462</v>
      </c>
      <c s="2" r="E1" t="s">
        <v>463</v>
      </c>
    </row>
    <row spans="1:5" r="2">
      <c s="3" r="A2" t="s">
        <v>465</v>
      </c>
    </row>
    <row spans="1:5" r="3">
      <c s="4" r="A3" t="s">
        <v>492</v>
      </c>
      <c s="4" r="E3" t="s">
        <v>493</v>
      </c>
    </row>
    <row spans="1:5" r="4">
      <c s="4" r="A4" t="s">
        <v>306</v>
      </c>
    </row>
    <row spans="1:5" r="5">
      <c s="3" r="A5" t="s">
        <v>465</v>
      </c>
    </row>
    <row spans="1:5" r="6">
      <c s="4" r="A6" t="s">
        <v>494</v>
      </c>
      <c s="4" r="C6" t="s">
        <v>495</v>
      </c>
    </row>
    <row spans="1:5" r="7">
      <c s="4" r="A7" t="s">
        <v>496</v>
      </c>
      <c s="4" r="C7" t="s">
        <v>468</v>
      </c>
    </row>
    <row spans="1:5" r="8">
      <c s="4" r="A8" t="s">
        <v>497</v>
      </c>
      <c s="4" r="C8" t="s">
        <v>498</v>
      </c>
    </row>
    <row spans="1:5" r="9">
      <c s="4" r="A9" t="s">
        <v>469</v>
      </c>
      <c s="7" r="C9" t="n">
        <v>58496000</v>
      </c>
      <c s="13" r="D9" t="n">
        <v>52.5</v>
      </c>
    </row>
    <row spans="1:5" r="10">
      <c s="4" r="A10" t="s">
        <v>470</v>
      </c>
      <c s="6" r="C10" t="n">
        <v>486279</v>
      </c>
      <c s="6" r="D10" t="n">
        <v>486279</v>
      </c>
    </row>
    <row spans="1:5" r="11">
      <c s="4" r="A11" t="s">
        <v>472</v>
      </c>
      <c s="9" r="C11" t="n">
        <v>45.58</v>
      </c>
    </row>
    <row spans="1:5" r="12">
      <c s="4" r="A12" t="s">
        <v>492</v>
      </c>
      <c s="4" r="C12" t="s">
        <v>499</v>
      </c>
      <c s="4" r="D12" t="s">
        <v>499</v>
      </c>
    </row>
    <row spans="1:5" r="13">
      <c s="4" r="A13" t="s">
        <v>500</v>
      </c>
      <c s="7" r="E13" t="n">
        <v>200000</v>
      </c>
    </row>
    <row spans="1:5" r="14">
      <c s="4" r="A14" t="s">
        <v>311</v>
      </c>
    </row>
    <row spans="1:5" r="15">
      <c s="3" r="A15" t="s">
        <v>465</v>
      </c>
    </row>
    <row spans="1:5" r="16">
      <c s="4" r="A16" t="s">
        <v>494</v>
      </c>
      <c s="4" r="B16" t="s">
        <v>498</v>
      </c>
    </row>
    <row spans="1:5" r="17">
      <c s="4" r="A17" t="s">
        <v>501</v>
      </c>
      <c s="7" r="B17" t="n">
        <v>21331000</v>
      </c>
    </row>
    <row spans="1:5" r="18">
      <c s="4" r="A18" t="s">
        <v>470</v>
      </c>
      <c s="6" r="B18" t="n">
        <v>366434</v>
      </c>
    </row>
    <row spans="1:5" r="19">
      <c s="4" r="A19" t="s">
        <v>472</v>
      </c>
      <c s="9" r="B19" t="n">
        <v>53.07</v>
      </c>
    </row>
    <row spans="1:5" r="20">
      <c s="4" r="A20" t="s">
        <v>492</v>
      </c>
      <c s="4" r="B20" t="s">
        <v>502</v>
      </c>
    </row>
    <row spans="1:5" r="21">
      <c s="4" r="A21" t="s">
        <v>503</v>
      </c>
      <c s="7" r="B21" t="n">
        <v>0</v>
      </c>
    </row>
    <row spans="1:5" r="22">
      <c s="4" r="A22" t="s">
        <v>504</v>
      </c>
    </row>
    <row spans="1:5" r="23">
      <c s="3" r="A23" t="s">
        <v>465</v>
      </c>
    </row>
    <row spans="1:5" r="24">
      <c s="4" r="A24" t="s">
        <v>470</v>
      </c>
      <c s="6" r="B24" t="n">
        <v>366434</v>
      </c>
    </row>
    <row spans="1:5" r="25">
      <c s="4" r="A25" t="s">
        <v>472</v>
      </c>
      <c s="9" r="B25" t="n">
        <v>53.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05</v>
      </c>
      <c s="2" r="B1" t="s">
        <v>2</v>
      </c>
      <c s="2" r="C1" t="s">
        <v>506</v>
      </c>
      <c s="2" r="D1" t="s">
        <v>507</v>
      </c>
    </row>
    <row spans="1:4" r="2">
      <c s="3" r="A2" t="s">
        <v>465</v>
      </c>
    </row>
    <row spans="1:4" r="3">
      <c s="4" r="A3" t="s">
        <v>40</v>
      </c>
      <c s="7" r="B3" t="n">
        <v>122092</v>
      </c>
    </row>
    <row spans="1:4" r="4">
      <c s="4" r="A4" t="s">
        <v>306</v>
      </c>
    </row>
    <row spans="1:4" r="5">
      <c s="3" r="A5" t="s">
        <v>465</v>
      </c>
    </row>
    <row spans="1:4" r="6">
      <c s="4" r="A6" t="s">
        <v>508</v>
      </c>
      <c s="7" r="D6" t="n">
        <v>1863</v>
      </c>
    </row>
    <row spans="1:4" r="7">
      <c s="4" r="A7" t="s">
        <v>509</v>
      </c>
      <c s="6" r="D7" t="n">
        <v>651</v>
      </c>
    </row>
    <row spans="1:4" r="8">
      <c s="4" r="A8" t="s">
        <v>510</v>
      </c>
      <c s="6" r="D8" t="n">
        <v>2514</v>
      </c>
    </row>
    <row spans="1:4" r="9">
      <c s="4" r="A9" t="s">
        <v>54</v>
      </c>
      <c s="6" r="D9" t="n">
        <v>-10801</v>
      </c>
    </row>
    <row spans="1:4" r="10">
      <c s="4" r="A10" t="s">
        <v>511</v>
      </c>
      <c s="6" r="D10" t="n">
        <v>34457</v>
      </c>
    </row>
    <row spans="1:4" r="11">
      <c s="4" r="A11" t="s">
        <v>40</v>
      </c>
      <c s="6" r="D11" t="n">
        <v>86417</v>
      </c>
    </row>
    <row spans="1:4" r="12">
      <c s="4" r="A12" t="s">
        <v>512</v>
      </c>
      <c s="7" r="D12" t="n">
        <v>112587</v>
      </c>
    </row>
    <row spans="1:4" r="13">
      <c s="4" r="A13" t="s">
        <v>311</v>
      </c>
    </row>
    <row spans="1:4" r="14">
      <c s="3" r="A14" t="s">
        <v>465</v>
      </c>
    </row>
    <row spans="1:4" r="15">
      <c s="4" r="A15" t="s">
        <v>513</v>
      </c>
      <c s="7" r="C15" t="n">
        <v>-181</v>
      </c>
    </row>
    <row spans="1:4" r="16">
      <c s="4" r="A16" t="s">
        <v>54</v>
      </c>
      <c s="6" r="C16" t="n">
        <v>-1099</v>
      </c>
    </row>
    <row spans="1:4" r="17">
      <c s="4" r="A17" t="s">
        <v>511</v>
      </c>
      <c s="6" r="C17" t="n">
        <v>16450</v>
      </c>
    </row>
    <row spans="1:4" r="18">
      <c s="4" r="A18" t="s">
        <v>40</v>
      </c>
      <c s="6" r="C18" t="n">
        <v>35675</v>
      </c>
    </row>
    <row spans="1:4" r="19">
      <c s="4" r="A19" t="s">
        <v>512</v>
      </c>
      <c s="7" r="C19" t="n">
        <v>508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spans="1:4" r="1">
      <c s="1" r="A1" t="s">
        <v>97</v>
      </c>
      <c s="2" r="B1" t="s">
        <v>77</v>
      </c>
      <c s="2" r="C1" t="s">
        <v>1</v>
      </c>
    </row>
    <row spans="1:4" r="2">
      <c s="2" r="B2" t="s">
        <v>78</v>
      </c>
      <c s="2" r="C2" t="s">
        <v>2</v>
      </c>
      <c s="2" r="D2" t="s">
        <v>32</v>
      </c>
    </row>
    <row spans="1:4" r="3">
      <c s="3" r="A3" t="s">
        <v>98</v>
      </c>
    </row>
    <row spans="1:4" r="4">
      <c s="4" r="A4" t="s">
        <v>91</v>
      </c>
      <c s="7" r="B4" t="n">
        <v>-51820</v>
      </c>
      <c s="7" r="C4" t="n">
        <v>-239376</v>
      </c>
      <c s="7" r="D4" t="n">
        <v>-243407</v>
      </c>
    </row>
    <row spans="1:4" r="5">
      <c s="3" r="A5" t="s">
        <v>99</v>
      </c>
    </row>
    <row spans="1:4" r="6">
      <c s="4" r="A6" t="s">
        <v>100</v>
      </c>
      <c s="6" r="C6" t="n">
        <v>-5388</v>
      </c>
      <c s="6" r="D6" t="n">
        <v>-90</v>
      </c>
    </row>
    <row spans="1:4" r="7">
      <c s="4" r="A7" t="s">
        <v>101</v>
      </c>
      <c s="6" r="C7" t="n">
        <v>-605</v>
      </c>
    </row>
    <row spans="1:4" r="8">
      <c s="4" r="A8" t="s">
        <v>102</v>
      </c>
      <c s="6" r="C8" t="n">
        <v>-5993</v>
      </c>
      <c s="6" r="D8" t="n">
        <v>-90</v>
      </c>
    </row>
    <row spans="1:4" r="9">
      <c s="4" r="A9" t="s">
        <v>103</v>
      </c>
      <c s="7" r="B9" t="n">
        <v>-51820</v>
      </c>
      <c s="7" r="C9" t="n">
        <v>-245369</v>
      </c>
      <c s="7" r="D9" t="n">
        <v>-243497</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s>
  <sheetData>
    <row spans="1:5" r="1">
      <c s="1" r="A1" t="s">
        <v>514</v>
      </c>
      <c s="2" r="B1" t="s">
        <v>491</v>
      </c>
      <c s="2" r="C1" t="s">
        <v>463</v>
      </c>
      <c s="2" r="D1" t="s">
        <v>463</v>
      </c>
      <c s="2" r="E1" t="s">
        <v>464</v>
      </c>
    </row>
    <row spans="1:5" r="2">
      <c s="3" r="A2" t="s">
        <v>465</v>
      </c>
    </row>
    <row spans="1:5" r="3">
      <c s="4" r="A3" t="s">
        <v>515</v>
      </c>
      <c s="12" r="E3" t="n">
        <v>135</v>
      </c>
    </row>
    <row spans="1:5" r="4">
      <c s="4" r="A4" t="s">
        <v>516</v>
      </c>
      <c s="7" r="C4" t="n">
        <v>0</v>
      </c>
      <c s="7" r="D4" t="n">
        <v>0</v>
      </c>
    </row>
    <row spans="1:5" r="5">
      <c s="4" r="A5" t="s">
        <v>517</v>
      </c>
      <c s="6" r="C5" t="n">
        <v>0</v>
      </c>
    </row>
    <row spans="1:5" r="6">
      <c s="4" r="A6" t="s">
        <v>311</v>
      </c>
    </row>
    <row spans="1:5" r="7">
      <c s="3" r="A7" t="s">
        <v>465</v>
      </c>
    </row>
    <row spans="1:5" r="8">
      <c s="4" r="A8" t="s">
        <v>494</v>
      </c>
      <c s="4" r="B8" t="s">
        <v>498</v>
      </c>
    </row>
    <row spans="1:5" r="9">
      <c s="4" r="A9" t="s">
        <v>469</v>
      </c>
      <c s="7" r="B9" t="n">
        <v>21331000</v>
      </c>
    </row>
    <row spans="1:5" r="10">
      <c s="4" r="A10" t="s">
        <v>470</v>
      </c>
      <c s="6" r="B10" t="n">
        <v>366434</v>
      </c>
    </row>
    <row spans="1:5" r="11">
      <c s="4" r="A11" t="s">
        <v>518</v>
      </c>
      <c s="7" r="B11" t="n">
        <v>19400000</v>
      </c>
    </row>
    <row spans="1:5" r="12">
      <c s="4" r="A12" t="s">
        <v>472</v>
      </c>
      <c s="9" r="B12" t="n">
        <v>53.07</v>
      </c>
    </row>
    <row spans="1:5" r="13">
      <c s="4" r="A13" t="s">
        <v>519</v>
      </c>
      <c s="6" r="B13" t="n">
        <v>72831</v>
      </c>
    </row>
    <row spans="1:5" r="14">
      <c s="4" r="A14" t="s">
        <v>520</v>
      </c>
      <c s="7" r="B14" t="n">
        <v>8900000</v>
      </c>
      <c s="6" r="C14" t="n">
        <v>9000000</v>
      </c>
      <c s="6" r="D14" t="n">
        <v>9000000</v>
      </c>
    </row>
    <row spans="1:5" r="15">
      <c s="4" r="A15" t="s">
        <v>521</v>
      </c>
      <c s="6" r="C15" t="n">
        <v>0</v>
      </c>
      <c s="6" r="D15" t="n">
        <v>0</v>
      </c>
    </row>
    <row spans="1:5" r="16">
      <c s="4" r="A16" t="s">
        <v>522</v>
      </c>
    </row>
    <row spans="1:5" r="17">
      <c s="3" r="A17" t="s">
        <v>465</v>
      </c>
    </row>
    <row spans="1:5" r="18">
      <c s="4" r="A18" t="s">
        <v>523</v>
      </c>
      <c s="6" r="B18" t="n">
        <v>5000000</v>
      </c>
    </row>
    <row spans="1:5" r="19">
      <c s="4" r="A19" t="s">
        <v>524</v>
      </c>
    </row>
    <row spans="1:5" r="20">
      <c s="3" r="A20" t="s">
        <v>465</v>
      </c>
    </row>
    <row spans="1:5" r="21">
      <c s="4" r="A21" t="s">
        <v>523</v>
      </c>
      <c s="6" r="B21" t="n">
        <v>20000000</v>
      </c>
    </row>
    <row spans="1:5" r="22">
      <c s="4" r="A22" t="s">
        <v>525</v>
      </c>
    </row>
    <row spans="1:5" r="23">
      <c s="3" r="A23" t="s">
        <v>465</v>
      </c>
    </row>
    <row spans="1:5" r="24">
      <c s="4" r="A24" t="s">
        <v>523</v>
      </c>
      <c s="6" r="B24" t="n">
        <v>30000000</v>
      </c>
    </row>
    <row spans="1:5" r="25">
      <c s="4" r="A25" t="s">
        <v>526</v>
      </c>
    </row>
    <row spans="1:5" r="26">
      <c s="3" r="A26" t="s">
        <v>465</v>
      </c>
    </row>
    <row spans="1:5" r="27">
      <c s="4" r="A27" t="s">
        <v>523</v>
      </c>
      <c s="6" r="B27" t="n">
        <v>5000000</v>
      </c>
    </row>
    <row spans="1:5" r="28">
      <c s="4" r="A28" t="s">
        <v>527</v>
      </c>
    </row>
    <row spans="1:5" r="29">
      <c s="3" r="A29" t="s">
        <v>465</v>
      </c>
    </row>
    <row spans="1:5" r="30">
      <c s="4" r="A30" t="s">
        <v>523</v>
      </c>
      <c s="7" r="B30" t="n">
        <v>50000000</v>
      </c>
    </row>
    <row spans="1:5" r="31">
      <c s="4" r="A31" t="s">
        <v>528</v>
      </c>
    </row>
    <row spans="1:5" r="32">
      <c s="3" r="A32" t="s">
        <v>465</v>
      </c>
    </row>
    <row spans="1:5" r="33">
      <c s="4" r="A33" t="s">
        <v>529</v>
      </c>
      <c s="7" r="C33" t="n">
        <v>4500000</v>
      </c>
      <c s="7" r="D33" t="n">
        <v>45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30</v>
      </c>
      <c s="2" r="B1" t="s">
        <v>1</v>
      </c>
    </row>
    <row spans="1:2" r="2">
      <c s="2" r="B2" t="s">
        <v>463</v>
      </c>
    </row>
    <row spans="1:2" r="3">
      <c s="3" r="A3" t="s">
        <v>198</v>
      </c>
    </row>
    <row spans="1:2" r="4">
      <c s="4" r="A4" t="s">
        <v>531</v>
      </c>
      <c s="7" r="B4" t="n">
        <v>122092</v>
      </c>
    </row>
    <row spans="1:2" r="5">
      <c s="4" r="A5" t="s">
        <v>532</v>
      </c>
      <c s="7" r="B5" t="n">
        <v>1220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533</v>
      </c>
      <c s="2" r="B1" t="s">
        <v>463</v>
      </c>
    </row>
    <row spans="1:2" r="2">
      <c s="3" r="A2" t="s">
        <v>534</v>
      </c>
    </row>
    <row spans="1:2" r="3">
      <c s="4" r="A3" t="s">
        <v>535</v>
      </c>
      <c s="7" r="B3" t="n">
        <v>50177</v>
      </c>
    </row>
    <row spans="1:2" r="4">
      <c s="4" r="A4" t="s">
        <v>536</v>
      </c>
      <c s="6" r="B4" t="n">
        <v>0</v>
      </c>
    </row>
    <row spans="1:2" r="5">
      <c s="4" r="A5" t="s">
        <v>537</v>
      </c>
      <c s="6" r="B5" t="n">
        <v>50177</v>
      </c>
    </row>
    <row spans="1:2" r="6">
      <c s="4" r="A6" t="s">
        <v>538</v>
      </c>
    </row>
    <row spans="1:2" r="7">
      <c s="3" r="A7" t="s">
        <v>534</v>
      </c>
    </row>
    <row spans="1:2" r="8">
      <c s="4" r="A8" t="s">
        <v>535</v>
      </c>
      <c s="6" r="B8" t="n">
        <v>50177</v>
      </c>
    </row>
    <row spans="1:2" r="9">
      <c s="4" r="A9" t="s">
        <v>536</v>
      </c>
      <c s="6" r="B9" t="n">
        <v>0</v>
      </c>
    </row>
    <row spans="1:2" r="10">
      <c s="4" r="A10" t="s">
        <v>537</v>
      </c>
      <c s="7" r="B10" t="n">
        <v>5017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s>
  <sheetData>
    <row spans="1:5" r="1">
      <c s="1" r="A1" t="s">
        <v>539</v>
      </c>
      <c s="2" r="B1" t="s">
        <v>540</v>
      </c>
      <c s="2" r="C1" t="s">
        <v>541</v>
      </c>
      <c s="2" r="D1" t="s">
        <v>4</v>
      </c>
      <c s="2" r="E1" t="s">
        <v>2</v>
      </c>
    </row>
    <row spans="1:5" r="2">
      <c s="3" r="A2" t="s">
        <v>542</v>
      </c>
    </row>
    <row spans="1:5" r="3">
      <c s="4" r="A3" t="s">
        <v>543</v>
      </c>
      <c s="7" r="E3" t="n">
        <v>18215</v>
      </c>
    </row>
    <row spans="1:5" r="4">
      <c s="4" r="A4" t="s">
        <v>544</v>
      </c>
    </row>
    <row spans="1:5" r="5">
      <c s="3" r="A5" t="s">
        <v>542</v>
      </c>
    </row>
    <row spans="1:5" r="6">
      <c s="4" r="A6" t="s">
        <v>545</v>
      </c>
      <c s="4" r="D6" t="s">
        <v>546</v>
      </c>
    </row>
    <row spans="1:5" r="7">
      <c s="4" r="A7" t="s">
        <v>547</v>
      </c>
    </row>
    <row spans="1:5" r="8">
      <c s="3" r="A8" t="s">
        <v>542</v>
      </c>
    </row>
    <row spans="1:5" r="9">
      <c s="4" r="A9" t="s">
        <v>548</v>
      </c>
      <c s="4" r="E9" t="s">
        <v>549</v>
      </c>
    </row>
    <row spans="1:5" r="10">
      <c s="4" r="A10" t="s">
        <v>550</v>
      </c>
      <c s="4" r="E10" t="s">
        <v>551</v>
      </c>
    </row>
    <row spans="1:5" r="11">
      <c s="4" r="A11" t="s">
        <v>552</v>
      </c>
      <c s="7" r="C11" t="n">
        <v>150200</v>
      </c>
    </row>
    <row spans="1:5" r="12">
      <c s="4" r="A12" t="s">
        <v>553</v>
      </c>
      <c s="4" r="E12" t="s">
        <v>554</v>
      </c>
    </row>
    <row spans="1:5" r="13">
      <c s="4" r="A13" t="s">
        <v>555</v>
      </c>
      <c s="4" r="E13" t="s">
        <v>556</v>
      </c>
    </row>
    <row spans="1:5" r="14">
      <c s="4" r="A14" t="s">
        <v>543</v>
      </c>
      <c s="7" r="E14" t="n">
        <v>5100</v>
      </c>
    </row>
    <row spans="1:5" r="15">
      <c s="4" r="A15" t="s">
        <v>557</v>
      </c>
      <c s="7" r="E15" t="n">
        <v>849800</v>
      </c>
    </row>
    <row spans="1:5" r="16">
      <c s="4" r="A16" t="s">
        <v>558</v>
      </c>
    </row>
    <row spans="1:5" r="17">
      <c s="3" r="A17" t="s">
        <v>542</v>
      </c>
    </row>
    <row spans="1:5" r="18">
      <c s="4" r="A18" t="s">
        <v>545</v>
      </c>
      <c s="4" r="D18" t="s">
        <v>559</v>
      </c>
    </row>
    <row spans="1:5" r="19">
      <c s="4" r="A19" t="s">
        <v>560</v>
      </c>
    </row>
    <row spans="1:5" r="20">
      <c s="3" r="A20" t="s">
        <v>542</v>
      </c>
    </row>
    <row spans="1:5" r="21">
      <c s="4" r="A21" t="s">
        <v>561</v>
      </c>
      <c s="7" r="D21" t="n">
        <v>100000</v>
      </c>
    </row>
    <row spans="1:5" r="22">
      <c s="4" r="A22" t="s">
        <v>562</v>
      </c>
    </row>
    <row spans="1:5" r="23">
      <c s="3" r="A23" t="s">
        <v>542</v>
      </c>
    </row>
    <row spans="1:5" r="24">
      <c s="4" r="A24" t="s">
        <v>563</v>
      </c>
      <c s="6" r="B24" t="n">
        <v>9137672</v>
      </c>
      <c s="6" r="D24" t="n">
        <v>9137672</v>
      </c>
    </row>
    <row spans="1:5" r="25">
      <c s="4" r="A25" t="s">
        <v>564</v>
      </c>
      <c s="7" r="B25" t="n">
        <v>849800</v>
      </c>
    </row>
    <row spans="1:5" r="26">
      <c s="4" r="A26" t="s">
        <v>565</v>
      </c>
      <c s="7" r="D26" t="n">
        <v>93</v>
      </c>
    </row>
    <row spans="1:5" r="27">
      <c s="4" r="A27" t="s">
        <v>566</v>
      </c>
    </row>
    <row spans="1:5" r="28">
      <c s="3" r="A28" t="s">
        <v>542</v>
      </c>
    </row>
    <row spans="1:5" r="29">
      <c s="4" r="A29" t="s">
        <v>567</v>
      </c>
      <c s="4" r="D29" t="s">
        <v>421</v>
      </c>
    </row>
    <row spans="1:5" r="30">
      <c s="4" r="A30" t="s">
        <v>568</v>
      </c>
    </row>
    <row spans="1:5" r="31">
      <c s="3" r="A31" t="s">
        <v>542</v>
      </c>
    </row>
    <row spans="1:5" r="32">
      <c s="4" r="A32" t="s">
        <v>569</v>
      </c>
      <c s="4" r="D32" t="s">
        <v>570</v>
      </c>
    </row>
    <row spans="1:5" r="33">
      <c s="4" r="A33" t="s">
        <v>571</v>
      </c>
      <c s="4" r="E33" t="s">
        <v>572</v>
      </c>
    </row>
    <row spans="1:5" r="34">
      <c s="4" r="A34" t="s">
        <v>573</v>
      </c>
    </row>
    <row spans="1:5" r="35">
      <c s="3" r="A35" t="s">
        <v>542</v>
      </c>
    </row>
    <row spans="1:5" r="36">
      <c s="4" r="A36" t="s">
        <v>569</v>
      </c>
      <c s="4" r="D36" t="s">
        <v>570</v>
      </c>
    </row>
    <row spans="1:5" r="37">
      <c s="4" r="A37" t="s">
        <v>574</v>
      </c>
      <c s="4" r="D37" t="s">
        <v>575</v>
      </c>
    </row>
    <row spans="1:5" r="38">
      <c s="4" r="A38" t="s">
        <v>576</v>
      </c>
    </row>
    <row spans="1:5" r="39">
      <c s="3" r="A39" t="s">
        <v>542</v>
      </c>
    </row>
    <row spans="1:5" r="40">
      <c s="4" r="A40" t="s">
        <v>567</v>
      </c>
      <c s="4" r="D40" t="s">
        <v>546</v>
      </c>
    </row>
    <row spans="1:5" r="41">
      <c s="4" r="A41" t="s">
        <v>577</v>
      </c>
    </row>
    <row spans="1:5" r="42">
      <c s="3" r="A42" t="s">
        <v>542</v>
      </c>
    </row>
    <row spans="1:5" r="43">
      <c s="4" r="A43" t="s">
        <v>567</v>
      </c>
      <c s="4" r="D43" t="s">
        <v>578</v>
      </c>
    </row>
    <row spans="1:5" r="44">
      <c s="4" r="A44" t="s">
        <v>579</v>
      </c>
    </row>
    <row spans="1:5" r="45">
      <c s="3" r="A45" t="s">
        <v>542</v>
      </c>
    </row>
    <row spans="1:5" r="46">
      <c s="4" r="A46" t="s">
        <v>580</v>
      </c>
      <c s="4" r="D46" t="s">
        <v>4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45"/>
    <col customWidth="1" max="3" min="3" width="14"/>
    <col customWidth="1" max="4" min="4" width="39"/>
    <col customWidth="1" max="5" min="5" width="21"/>
    <col customWidth="1" max="6" min="6" width="21"/>
    <col customWidth="1" max="7" min="7" width="21"/>
    <col customWidth="1" max="8" min="8" width="21"/>
    <col customWidth="1" max="9" min="9" width="45"/>
    <col customWidth="1" max="10" min="10" width="31"/>
  </cols>
  <sheetData>
    <row spans="1:10" r="1">
      <c s="1" r="A1" t="s">
        <v>581</v>
      </c>
      <c s="2" r="B1" t="s">
        <v>582</v>
      </c>
      <c s="2" r="D1" t="s">
        <v>439</v>
      </c>
      <c s="2" r="H1" t="s">
        <v>77</v>
      </c>
      <c s="2" r="I1" t="s">
        <v>1</v>
      </c>
    </row>
    <row spans="1:10" r="2">
      <c s="2" r="B2" t="s">
        <v>583</v>
      </c>
      <c s="2" r="C2" t="s">
        <v>584</v>
      </c>
      <c s="2" r="D2" t="s">
        <v>585</v>
      </c>
      <c s="2" r="E2" t="s">
        <v>376</v>
      </c>
      <c s="2" r="F2" t="s">
        <v>377</v>
      </c>
      <c s="2" r="G2" t="s">
        <v>378</v>
      </c>
      <c s="2" r="H2" t="s">
        <v>586</v>
      </c>
      <c s="2" r="I2" t="s">
        <v>583</v>
      </c>
      <c s="2" r="J2" t="s">
        <v>587</v>
      </c>
    </row>
    <row spans="1:10" r="3">
      <c s="3" r="A3" t="s">
        <v>542</v>
      </c>
    </row>
    <row spans="1:10" r="4">
      <c s="4" r="A4" t="s">
        <v>588</v>
      </c>
      <c s="7" r="H4" t="n">
        <v>46245000</v>
      </c>
      <c s="7" r="I4" t="n">
        <v>205160000</v>
      </c>
      <c s="7" r="J4" t="n">
        <v>204511000</v>
      </c>
    </row>
    <row spans="1:10" r="5">
      <c s="4" r="A5" t="s">
        <v>589</v>
      </c>
      <c s="7" r="B5" t="n">
        <v>116200000</v>
      </c>
      <c s="7" r="D5" t="n">
        <v>116200000</v>
      </c>
      <c s="6" r="I5" t="n">
        <v>116200000</v>
      </c>
      <c s="6" r="J5" t="n">
        <v>195900000</v>
      </c>
    </row>
    <row spans="1:10" r="6">
      <c s="4" r="A6" t="s">
        <v>47</v>
      </c>
      <c s="7" r="B6" t="n">
        <v>64829000</v>
      </c>
      <c s="6" r="D6" t="n">
        <v>64829000</v>
      </c>
      <c s="6" r="I6" t="n">
        <v>64829000</v>
      </c>
      <c s="6" r="J6" t="n">
        <v>84920000</v>
      </c>
    </row>
    <row spans="1:10" r="7">
      <c s="4" r="A7" t="s">
        <v>393</v>
      </c>
      <c s="7" r="D7" t="n">
        <v>34273000</v>
      </c>
      <c s="7" r="E7" t="n">
        <v>-25586000</v>
      </c>
      <c s="7" r="F7" t="n">
        <v>3961000</v>
      </c>
      <c s="7" r="G7" t="n">
        <v>38911000</v>
      </c>
      <c s="7" r="I7" t="n">
        <v>51600000</v>
      </c>
      <c s="7" r="J7" t="n">
        <v>84900000</v>
      </c>
    </row>
    <row spans="1:10" r="8">
      <c s="4" r="A8" t="s">
        <v>154</v>
      </c>
    </row>
    <row spans="1:10" r="9">
      <c s="3" r="A9" t="s">
        <v>542</v>
      </c>
    </row>
    <row spans="1:10" r="10">
      <c s="4" r="A10" t="s">
        <v>590</v>
      </c>
      <c s="6" r="I10" t="n">
        <v>1601085</v>
      </c>
    </row>
    <row spans="1:10" r="11">
      <c s="4" r="A11" t="s">
        <v>315</v>
      </c>
    </row>
    <row spans="1:10" r="12">
      <c s="3" r="A12" t="s">
        <v>542</v>
      </c>
    </row>
    <row spans="1:10" r="13">
      <c s="4" r="A13" t="s">
        <v>591</v>
      </c>
      <c s="9" r="B13" t="n">
        <v>43.97</v>
      </c>
      <c s="9" r="D13" t="n">
        <v>43.97</v>
      </c>
      <c s="9" r="I13" t="n">
        <v>43.97</v>
      </c>
      <c s="9" r="J13" t="n">
        <v>52.22</v>
      </c>
    </row>
    <row spans="1:10" r="14">
      <c s="4" r="A14" t="s">
        <v>398</v>
      </c>
      <c s="7" r="B14" t="n">
        <v>75000000</v>
      </c>
      <c s="7" r="D14" t="n">
        <v>75000000</v>
      </c>
      <c s="7" r="I14" t="n">
        <v>75000000</v>
      </c>
    </row>
    <row spans="1:10" r="15">
      <c s="4" r="A15" t="s">
        <v>399</v>
      </c>
      <c s="7" r="B15" t="n">
        <v>3300000</v>
      </c>
    </row>
    <row spans="1:10" r="16">
      <c s="4" r="A16" t="s">
        <v>590</v>
      </c>
      <c s="6" r="B16" t="n">
        <v>1601085</v>
      </c>
    </row>
    <row spans="1:10" r="17">
      <c s="4" r="A17" t="s">
        <v>592</v>
      </c>
      <c s="7" r="B17" t="n">
        <v>100000</v>
      </c>
      <c s="7" r="D17" t="n">
        <v>100000</v>
      </c>
      <c s="7" r="I17" t="n">
        <v>100000</v>
      </c>
    </row>
    <row spans="1:10" r="18">
      <c s="4" r="A18" t="s">
        <v>593</v>
      </c>
    </row>
    <row spans="1:10" r="19">
      <c s="3" r="A19" t="s">
        <v>542</v>
      </c>
    </row>
    <row spans="1:10" r="20">
      <c s="4" r="A20" t="s">
        <v>590</v>
      </c>
      <c s="6" r="B20" t="n">
        <v>1601085</v>
      </c>
    </row>
    <row spans="1:10" r="21">
      <c s="4" r="A21" t="s">
        <v>594</v>
      </c>
    </row>
    <row spans="1:10" r="22">
      <c s="3" r="A22" t="s">
        <v>542</v>
      </c>
    </row>
    <row spans="1:10" r="23">
      <c s="4" r="A23" t="s">
        <v>595</v>
      </c>
      <c s="6" r="B23" t="n">
        <v>5</v>
      </c>
      <c s="6" r="D23" t="n">
        <v>5</v>
      </c>
      <c s="6" r="I23" t="n">
        <v>5</v>
      </c>
    </row>
    <row spans="1:10" r="24">
      <c s="4" r="A24" t="s">
        <v>591</v>
      </c>
      <c s="7" r="B24" t="n">
        <v>20</v>
      </c>
      <c s="7" r="D24" t="n">
        <v>20</v>
      </c>
      <c s="7" r="I24" t="n">
        <v>20</v>
      </c>
    </row>
    <row spans="1:10" r="25">
      <c s="4" r="A25" t="s">
        <v>596</v>
      </c>
    </row>
    <row spans="1:10" r="26">
      <c s="3" r="A26" t="s">
        <v>542</v>
      </c>
    </row>
    <row spans="1:10" r="27">
      <c s="4" r="A27" t="s">
        <v>595</v>
      </c>
      <c s="6" r="B27" t="n">
        <v>40</v>
      </c>
      <c s="6" r="D27" t="n">
        <v>40</v>
      </c>
      <c s="6" r="I27" t="n">
        <v>40</v>
      </c>
    </row>
    <row spans="1:10" r="28">
      <c s="4" r="A28" t="s">
        <v>591</v>
      </c>
      <c s="7" r="B28" t="n">
        <v>160</v>
      </c>
      <c s="7" r="D28" t="n">
        <v>160</v>
      </c>
      <c s="7" r="I28" t="n">
        <v>160</v>
      </c>
    </row>
    <row spans="1:10" r="29">
      <c s="4" r="A29" t="s">
        <v>597</v>
      </c>
    </row>
    <row spans="1:10" r="30">
      <c s="3" r="A30" t="s">
        <v>542</v>
      </c>
    </row>
    <row spans="1:10" r="31">
      <c s="4" r="A31" t="s">
        <v>598</v>
      </c>
      <c s="7" r="I31" t="n">
        <v>6800000</v>
      </c>
    </row>
    <row spans="1:10" r="32">
      <c s="4" r="A32" t="s">
        <v>599</v>
      </c>
    </row>
    <row spans="1:10" r="33">
      <c s="3" r="A33" t="s">
        <v>542</v>
      </c>
    </row>
    <row spans="1:10" r="34">
      <c s="4" r="A34" t="s">
        <v>595</v>
      </c>
      <c s="14" r="B34" t="n">
        <v>7.5</v>
      </c>
      <c s="14" r="D34" t="n">
        <v>7.5</v>
      </c>
      <c s="14" r="I34" t="n">
        <v>7.5</v>
      </c>
    </row>
    <row spans="1:10" r="35">
      <c s="4" r="A35" t="s">
        <v>591</v>
      </c>
      <c s="7" r="B35" t="n">
        <v>30</v>
      </c>
      <c s="7" r="D35" t="n">
        <v>30</v>
      </c>
      <c s="7" r="I35" t="n">
        <v>30</v>
      </c>
    </row>
    <row spans="1:10" r="36">
      <c s="4" r="A36" t="s">
        <v>600</v>
      </c>
    </row>
    <row spans="1:10" r="37">
      <c s="3" r="A37" t="s">
        <v>542</v>
      </c>
    </row>
    <row spans="1:10" r="38">
      <c s="4" r="A38" t="s">
        <v>595</v>
      </c>
      <c s="6" r="B38" t="n">
        <v>10</v>
      </c>
      <c s="6" r="D38" t="n">
        <v>10</v>
      </c>
      <c s="6" r="I38" t="n">
        <v>10</v>
      </c>
    </row>
    <row spans="1:10" r="39">
      <c s="4" r="A39" t="s">
        <v>591</v>
      </c>
      <c s="7" r="B39" t="n">
        <v>40</v>
      </c>
      <c s="7" r="D39" t="n">
        <v>40</v>
      </c>
      <c s="7" r="I39" t="n">
        <v>40</v>
      </c>
    </row>
    <row spans="1:10" r="40">
      <c s="4" r="A40" t="s">
        <v>601</v>
      </c>
    </row>
    <row spans="1:10" r="41">
      <c s="3" r="A41" t="s">
        <v>542</v>
      </c>
    </row>
    <row spans="1:10" r="42">
      <c s="4" r="A42" t="s">
        <v>595</v>
      </c>
      <c s="6" r="B42" t="n">
        <v>15</v>
      </c>
      <c s="6" r="D42" t="n">
        <v>15</v>
      </c>
      <c s="6" r="I42" t="n">
        <v>15</v>
      </c>
    </row>
    <row spans="1:10" r="43">
      <c s="4" r="A43" t="s">
        <v>591</v>
      </c>
      <c s="7" r="B43" t="n">
        <v>60</v>
      </c>
      <c s="7" r="D43" t="n">
        <v>60</v>
      </c>
      <c s="7" r="I43" t="n">
        <v>60</v>
      </c>
    </row>
    <row spans="1:10" r="44">
      <c s="4" r="A44" t="s">
        <v>602</v>
      </c>
    </row>
    <row spans="1:10" r="45">
      <c s="3" r="A45" t="s">
        <v>542</v>
      </c>
    </row>
    <row spans="1:10" r="46">
      <c s="4" r="A46" t="s">
        <v>595</v>
      </c>
      <c s="6" r="B46" t="n">
        <v>5</v>
      </c>
      <c s="6" r="D46" t="n">
        <v>5</v>
      </c>
      <c s="6" r="I46" t="n">
        <v>5</v>
      </c>
    </row>
    <row spans="1:10" r="47">
      <c s="4" r="A47" t="s">
        <v>591</v>
      </c>
      <c s="7" r="B47" t="n">
        <v>20</v>
      </c>
      <c s="7" r="D47" t="n">
        <v>20</v>
      </c>
      <c s="7" r="I47" t="n">
        <v>20</v>
      </c>
    </row>
    <row spans="1:10" r="48">
      <c s="4" r="A48" t="s">
        <v>603</v>
      </c>
    </row>
    <row spans="1:10" r="49">
      <c s="3" r="A49" t="s">
        <v>542</v>
      </c>
    </row>
    <row spans="1:10" r="50">
      <c s="4" r="A50" t="s">
        <v>595</v>
      </c>
      <c s="6" r="B50" t="n">
        <v>40</v>
      </c>
      <c s="6" r="D50" t="n">
        <v>40</v>
      </c>
      <c s="6" r="I50" t="n">
        <v>40</v>
      </c>
    </row>
    <row spans="1:10" r="51">
      <c s="4" r="A51" t="s">
        <v>591</v>
      </c>
      <c s="7" r="B51" t="n">
        <v>160</v>
      </c>
      <c s="7" r="D51" t="n">
        <v>160</v>
      </c>
      <c s="7" r="I51" t="n">
        <v>160</v>
      </c>
    </row>
    <row spans="1:10" r="52">
      <c s="4" r="A52" t="s">
        <v>604</v>
      </c>
    </row>
    <row spans="1:10" r="53">
      <c s="3" r="A53" t="s">
        <v>542</v>
      </c>
    </row>
    <row spans="1:10" r="54">
      <c s="4" r="A54" t="s">
        <v>555</v>
      </c>
      <c s="4" r="C54" t="s">
        <v>605</v>
      </c>
    </row>
    <row spans="1:10" r="55">
      <c s="4" r="A55" t="s">
        <v>588</v>
      </c>
      <c s="7" r="H55" t="n">
        <v>3400000</v>
      </c>
      <c s="7" r="I55" t="n">
        <v>10300000</v>
      </c>
      <c s="7" r="J55" t="n">
        <v>6900000</v>
      </c>
    </row>
    <row spans="1:10" r="56">
      <c s="4" r="A56" t="s">
        <v>589</v>
      </c>
      <c s="7" r="B56" t="n">
        <v>67300000</v>
      </c>
      <c s="7" r="D56" t="n">
        <v>67300000</v>
      </c>
      <c s="6" r="I56" t="n">
        <v>67300000</v>
      </c>
      <c s="6" r="J56" t="n">
        <v>139100000</v>
      </c>
    </row>
    <row spans="1:10" r="57">
      <c s="4" r="A57" t="s">
        <v>47</v>
      </c>
      <c s="7" r="B57" t="n">
        <v>33800000</v>
      </c>
      <c s="7" r="D57" t="n">
        <v>33800000</v>
      </c>
      <c s="6" r="I57" t="n">
        <v>33800000</v>
      </c>
      <c s="6" r="J57" t="n">
        <v>61200000</v>
      </c>
    </row>
    <row spans="1:10" r="58">
      <c s="4" r="A58" t="s">
        <v>393</v>
      </c>
      <c s="6" r="I58" t="n">
        <v>44300000</v>
      </c>
      <c s="7" r="J58" t="n">
        <v>61200000</v>
      </c>
    </row>
    <row spans="1:10" r="59">
      <c s="4" r="A59" t="s">
        <v>606</v>
      </c>
    </row>
    <row spans="1:10" r="60">
      <c s="3" r="A60" t="s">
        <v>542</v>
      </c>
    </row>
    <row spans="1:10" r="61">
      <c s="4" r="A61" t="s">
        <v>607</v>
      </c>
      <c s="4" r="C61" t="s">
        <v>608</v>
      </c>
    </row>
    <row spans="1:10" r="62">
      <c s="4" r="A62" t="s">
        <v>609</v>
      </c>
    </row>
    <row spans="1:10" r="63">
      <c s="3" r="A63" t="s">
        <v>542</v>
      </c>
    </row>
    <row spans="1:10" r="64">
      <c s="4" r="A64" t="s">
        <v>610</v>
      </c>
      <c s="7" r="I64" t="n">
        <v>375000000</v>
      </c>
    </row>
    <row spans="1:10" r="65">
      <c s="4" r="A65" t="s">
        <v>607</v>
      </c>
      <c s="4" r="C65" t="s">
        <v>611</v>
      </c>
    </row>
    <row spans="1:10" r="66">
      <c s="4" r="A66" t="s">
        <v>612</v>
      </c>
    </row>
    <row spans="1:10" r="67">
      <c s="3" r="A67" t="s">
        <v>542</v>
      </c>
    </row>
    <row spans="1:10" r="68">
      <c s="4" r="A68" t="s">
        <v>417</v>
      </c>
      <c s="7" r="B68" t="n">
        <v>4</v>
      </c>
      <c s="7" r="D68" t="n">
        <v>4</v>
      </c>
      <c s="7" r="I68" t="n">
        <v>4</v>
      </c>
    </row>
  </sheetData>
  <mergeCells count="4">
    <mergeCell ref="A1:A2"/>
    <mergeCell ref="B1:C1"/>
    <mergeCell ref="D1:G1"/>
    <mergeCell ref="I1:J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39"/>
    <col customWidth="1" max="3" min="3" width="24"/>
  </cols>
  <sheetData>
    <row spans="1:3" r="1">
      <c s="1" r="A1" t="s">
        <v>613</v>
      </c>
      <c s="2" r="B1" t="s">
        <v>585</v>
      </c>
      <c s="2" r="C1" t="s">
        <v>614</v>
      </c>
    </row>
    <row spans="1:3" r="2">
      <c s="4" r="A2" t="s">
        <v>320</v>
      </c>
    </row>
    <row spans="1:3" r="3">
      <c s="3" r="A3" t="s">
        <v>542</v>
      </c>
    </row>
    <row spans="1:3" r="4">
      <c s="4" r="A4" t="s">
        <v>615</v>
      </c>
      <c s="9" r="B4" t="n">
        <v>43.97</v>
      </c>
      <c s="9" r="C4" t="n">
        <v>52.22</v>
      </c>
    </row>
    <row spans="1:3" r="5">
      <c s="4" r="A5" t="s">
        <v>616</v>
      </c>
    </row>
    <row spans="1:3" r="6">
      <c s="3" r="A6" t="s">
        <v>542</v>
      </c>
    </row>
    <row spans="1:3" r="7">
      <c s="4" r="A7" t="s">
        <v>595</v>
      </c>
      <c s="6" r="B7" t="n">
        <v>10</v>
      </c>
    </row>
    <row spans="1:3" r="8">
      <c s="4" r="A8" t="s">
        <v>615</v>
      </c>
      <c s="7" r="B8" t="n">
        <v>40</v>
      </c>
    </row>
    <row spans="1:3" r="9">
      <c s="4" r="A9" t="s">
        <v>617</v>
      </c>
      <c s="7" r="B9" t="n">
        <v>10</v>
      </c>
    </row>
    <row spans="1:3" r="10">
      <c s="4" r="A10" t="s">
        <v>618</v>
      </c>
    </row>
    <row spans="1:3" r="11">
      <c s="3" r="A11" t="s">
        <v>542</v>
      </c>
    </row>
    <row spans="1:3" r="12">
      <c s="4" r="A12" t="s">
        <v>595</v>
      </c>
      <c s="6" r="B12" t="n">
        <v>15</v>
      </c>
    </row>
    <row spans="1:3" r="13">
      <c s="4" r="A13" t="s">
        <v>615</v>
      </c>
      <c s="7" r="B13" t="n">
        <v>60</v>
      </c>
    </row>
    <row spans="1:3" r="14">
      <c s="4" r="A14" t="s">
        <v>617</v>
      </c>
      <c s="7" r="B14" t="n">
        <v>70</v>
      </c>
    </row>
    <row spans="1:3" r="15">
      <c s="4" r="A15" t="s">
        <v>619</v>
      </c>
    </row>
    <row spans="1:3" r="16">
      <c s="3" r="A16" t="s">
        <v>542</v>
      </c>
    </row>
    <row spans="1:3" r="17">
      <c s="4" r="A17" t="s">
        <v>595</v>
      </c>
      <c s="6" r="B17" t="n">
        <v>30</v>
      </c>
    </row>
    <row spans="1:3" r="18">
      <c s="4" r="A18" t="s">
        <v>615</v>
      </c>
      <c s="7" r="B18" t="n">
        <v>120</v>
      </c>
    </row>
    <row spans="1:3" r="19">
      <c s="4" r="A19" t="s">
        <v>617</v>
      </c>
      <c s="7" r="B19" t="n">
        <v>70</v>
      </c>
    </row>
    <row spans="1:3" r="20">
      <c s="4" r="A20" t="s">
        <v>315</v>
      </c>
    </row>
    <row spans="1:3" r="21">
      <c s="3" r="A21" t="s">
        <v>542</v>
      </c>
    </row>
    <row spans="1:3" r="22">
      <c s="4" r="A22" t="s">
        <v>615</v>
      </c>
      <c s="9" r="B22" t="n">
        <v>43.97</v>
      </c>
      <c s="9" r="C22" t="n">
        <v>52.22</v>
      </c>
    </row>
    <row spans="1:3" r="23">
      <c s="4" r="A23" t="s">
        <v>602</v>
      </c>
    </row>
    <row spans="1:3" r="24">
      <c s="3" r="A24" t="s">
        <v>542</v>
      </c>
    </row>
    <row spans="1:3" r="25">
      <c s="4" r="A25" t="s">
        <v>595</v>
      </c>
      <c s="6" r="B25" t="n">
        <v>5</v>
      </c>
    </row>
    <row spans="1:3" r="26">
      <c s="4" r="A26" t="s">
        <v>615</v>
      </c>
      <c s="7" r="B26" t="n">
        <v>20</v>
      </c>
    </row>
    <row spans="1:3" r="27">
      <c s="4" r="A27" t="s">
        <v>617</v>
      </c>
      <c s="7" r="B27" t="n">
        <v>10</v>
      </c>
    </row>
    <row spans="1:3" r="28">
      <c s="4" r="A28" t="s">
        <v>620</v>
      </c>
    </row>
    <row spans="1:3" r="29">
      <c s="3" r="A29" t="s">
        <v>542</v>
      </c>
    </row>
    <row spans="1:3" r="30">
      <c s="4" r="A30" t="s">
        <v>595</v>
      </c>
      <c s="14" r="B30" t="n">
        <v>7.5</v>
      </c>
    </row>
    <row spans="1:3" r="31">
      <c s="4" r="A31" t="s">
        <v>615</v>
      </c>
      <c s="7" r="B31" t="n">
        <v>30</v>
      </c>
    </row>
    <row spans="1:3" r="32">
      <c s="4" r="A32" t="s">
        <v>617</v>
      </c>
      <c s="7" r="B32" t="n">
        <v>25</v>
      </c>
    </row>
    <row spans="1:3" r="33">
      <c s="4" r="A33" t="s">
        <v>621</v>
      </c>
    </row>
    <row spans="1:3" r="34">
      <c s="3" r="A34" t="s">
        <v>542</v>
      </c>
    </row>
    <row spans="1:3" r="35">
      <c s="4" r="A35" t="s">
        <v>595</v>
      </c>
      <c s="6" r="B35" t="n">
        <v>10</v>
      </c>
    </row>
    <row spans="1:3" r="36">
      <c s="4" r="A36" t="s">
        <v>615</v>
      </c>
      <c s="7" r="B36" t="n">
        <v>40</v>
      </c>
    </row>
    <row spans="1:3" r="37">
      <c s="4" r="A37" t="s">
        <v>617</v>
      </c>
      <c s="7" r="B37" t="n">
        <v>40</v>
      </c>
    </row>
    <row spans="1:3" r="38">
      <c s="4" r="A38" t="s">
        <v>622</v>
      </c>
    </row>
    <row spans="1:3" r="39">
      <c s="3" r="A39" t="s">
        <v>542</v>
      </c>
    </row>
    <row spans="1:3" r="40">
      <c s="4" r="A40" t="s">
        <v>595</v>
      </c>
      <c s="6" r="B40" t="n">
        <v>15</v>
      </c>
    </row>
    <row spans="1:3" r="41">
      <c s="4" r="A41" t="s">
        <v>615</v>
      </c>
      <c s="7" r="B41" t="n">
        <v>60</v>
      </c>
    </row>
    <row spans="1:3" r="42">
      <c s="4" r="A42" t="s">
        <v>617</v>
      </c>
      <c s="7" r="B42" t="n">
        <v>50</v>
      </c>
    </row>
    <row spans="1:3" r="43">
      <c s="4" r="A43" t="s">
        <v>623</v>
      </c>
    </row>
    <row spans="1:3" r="44">
      <c s="3" r="A44" t="s">
        <v>542</v>
      </c>
    </row>
    <row spans="1:3" r="45">
      <c s="4" r="A45" t="s">
        <v>595</v>
      </c>
      <c s="6" r="B45" t="n">
        <v>20</v>
      </c>
    </row>
    <row spans="1:3" r="46">
      <c s="4" r="A46" t="s">
        <v>615</v>
      </c>
      <c s="7" r="B46" t="n">
        <v>80</v>
      </c>
    </row>
    <row spans="1:3" r="47">
      <c s="4" r="A47" t="s">
        <v>617</v>
      </c>
      <c s="7" r="B47" t="n">
        <v>50</v>
      </c>
    </row>
    <row spans="1:3" r="48">
      <c s="4" r="A48" t="s">
        <v>624</v>
      </c>
    </row>
    <row spans="1:3" r="49">
      <c s="3" r="A49" t="s">
        <v>542</v>
      </c>
    </row>
    <row spans="1:3" r="50">
      <c s="4" r="A50" t="s">
        <v>595</v>
      </c>
      <c s="6" r="B50" t="n">
        <v>25</v>
      </c>
    </row>
    <row spans="1:3" r="51">
      <c s="4" r="A51" t="s">
        <v>615</v>
      </c>
      <c s="7" r="B51" t="n">
        <v>100</v>
      </c>
    </row>
    <row spans="1:3" r="52">
      <c s="4" r="A52" t="s">
        <v>617</v>
      </c>
      <c s="7" r="B52" t="n">
        <v>50</v>
      </c>
    </row>
    <row spans="1:3" r="53">
      <c s="4" r="A53" t="s">
        <v>625</v>
      </c>
    </row>
    <row spans="1:3" r="54">
      <c s="3" r="A54" t="s">
        <v>542</v>
      </c>
    </row>
    <row spans="1:3" r="55">
      <c s="4" r="A55" t="s">
        <v>595</v>
      </c>
      <c s="6" r="B55" t="n">
        <v>30</v>
      </c>
    </row>
    <row spans="1:3" r="56">
      <c s="4" r="A56" t="s">
        <v>615</v>
      </c>
      <c s="7" r="B56" t="n">
        <v>120</v>
      </c>
    </row>
    <row spans="1:3" r="57">
      <c s="4" r="A57" t="s">
        <v>617</v>
      </c>
      <c s="7" r="B57" t="n">
        <v>50</v>
      </c>
    </row>
    <row spans="1:3" r="58">
      <c s="4" r="A58" t="s">
        <v>626</v>
      </c>
    </row>
    <row spans="1:3" r="59">
      <c s="3" r="A59" t="s">
        <v>542</v>
      </c>
    </row>
    <row spans="1:3" r="60">
      <c s="4" r="A60" t="s">
        <v>595</v>
      </c>
      <c s="6" r="B60" t="n">
        <v>35</v>
      </c>
    </row>
    <row spans="1:3" r="61">
      <c s="4" r="A61" t="s">
        <v>615</v>
      </c>
      <c s="7" r="B61" t="n">
        <v>140</v>
      </c>
    </row>
    <row spans="1:3" r="62">
      <c s="4" r="A62" t="s">
        <v>617</v>
      </c>
      <c s="7" r="B62" t="n">
        <v>50</v>
      </c>
    </row>
    <row spans="1:3" r="63">
      <c s="4" r="A63" t="s">
        <v>603</v>
      </c>
    </row>
    <row spans="1:3" r="64">
      <c s="3" r="A64" t="s">
        <v>542</v>
      </c>
    </row>
    <row spans="1:3" r="65">
      <c s="4" r="A65" t="s">
        <v>595</v>
      </c>
      <c s="6" r="B65" t="n">
        <v>40</v>
      </c>
    </row>
    <row spans="1:3" r="66">
      <c s="4" r="A66" t="s">
        <v>615</v>
      </c>
      <c s="7" r="B66" t="n">
        <v>160</v>
      </c>
    </row>
    <row spans="1:3" r="67">
      <c s="4" r="A67" t="s">
        <v>617</v>
      </c>
      <c s="7" r="B67" t="n">
        <v>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627</v>
      </c>
      <c s="2" r="B1" t="s">
        <v>1</v>
      </c>
    </row>
    <row spans="1:3" r="2">
      <c s="2" r="B2" t="s">
        <v>2</v>
      </c>
      <c s="2" r="C2" t="s">
        <v>32</v>
      </c>
    </row>
    <row spans="1:3" r="3">
      <c s="4" r="A3" t="s">
        <v>315</v>
      </c>
    </row>
    <row spans="1:3" r="4">
      <c s="3" r="A4" t="s">
        <v>628</v>
      </c>
    </row>
    <row spans="1:3" r="5">
      <c s="4" r="A5" t="s">
        <v>629</v>
      </c>
      <c s="9" r="B5" t="n">
        <v>43.97</v>
      </c>
      <c s="9" r="C5" t="n">
        <v>52.22</v>
      </c>
    </row>
    <row spans="1:3" r="6">
      <c s="4" r="A6" t="s">
        <v>630</v>
      </c>
      <c s="4" r="B6" t="s">
        <v>559</v>
      </c>
      <c s="4" r="C6" t="s">
        <v>631</v>
      </c>
    </row>
    <row spans="1:3" r="7">
      <c s="4" r="A7" t="s">
        <v>632</v>
      </c>
    </row>
    <row spans="1:3" r="8">
      <c s="3" r="A8" t="s">
        <v>628</v>
      </c>
    </row>
    <row spans="1:3" r="9">
      <c s="4" r="A9" t="s">
        <v>633</v>
      </c>
      <c s="4" r="B9" t="s">
        <v>634</v>
      </c>
      <c s="4" r="C9" t="s">
        <v>635</v>
      </c>
    </row>
    <row spans="1:3" r="10">
      <c s="4" r="A10" t="s">
        <v>636</v>
      </c>
      <c s="4" r="B10" t="s">
        <v>637</v>
      </c>
      <c s="4" r="C10" t="s">
        <v>638</v>
      </c>
    </row>
    <row spans="1:3" r="11">
      <c s="4" r="A11" t="s">
        <v>597</v>
      </c>
    </row>
    <row spans="1:3" r="12">
      <c s="3" r="A12" t="s">
        <v>628</v>
      </c>
    </row>
    <row spans="1:3" r="13">
      <c s="4" r="A13" t="s">
        <v>633</v>
      </c>
      <c s="4" r="B13" t="s">
        <v>639</v>
      </c>
      <c s="4" r="C13" t="s">
        <v>640</v>
      </c>
    </row>
    <row spans="1:3" r="14">
      <c s="4" r="A14" t="s">
        <v>636</v>
      </c>
      <c s="4" r="B14" t="s">
        <v>641</v>
      </c>
      <c s="4" r="C14" t="s">
        <v>642</v>
      </c>
    </row>
    <row spans="1:3" r="15">
      <c s="4" r="A15" t="s">
        <v>320</v>
      </c>
    </row>
    <row spans="1:3" r="16">
      <c s="3" r="A16" t="s">
        <v>628</v>
      </c>
    </row>
    <row spans="1:3" r="17">
      <c s="4" r="A17" t="s">
        <v>629</v>
      </c>
      <c s="9" r="B17" t="n">
        <v>43.97</v>
      </c>
      <c s="9" r="C17" t="n">
        <v>52.22</v>
      </c>
    </row>
    <row spans="1:3" r="18">
      <c s="4" r="A18" t="s">
        <v>630</v>
      </c>
      <c s="4" r="B18" t="s">
        <v>559</v>
      </c>
      <c s="4" r="C18" t="s">
        <v>631</v>
      </c>
    </row>
    <row spans="1:3" r="19">
      <c s="4" r="A19" t="s">
        <v>643</v>
      </c>
    </row>
    <row spans="1:3" r="20">
      <c s="3" r="A20" t="s">
        <v>628</v>
      </c>
    </row>
    <row spans="1:3" r="21">
      <c s="4" r="A21" t="s">
        <v>633</v>
      </c>
      <c s="4" r="B21" t="s">
        <v>644</v>
      </c>
      <c s="4" r="C21" t="s">
        <v>645</v>
      </c>
    </row>
    <row spans="1:3" r="22">
      <c s="4" r="A22" t="s">
        <v>636</v>
      </c>
      <c s="4" r="B22" t="s">
        <v>646</v>
      </c>
      <c s="4" r="C22" t="s">
        <v>647</v>
      </c>
    </row>
    <row spans="1:3" r="23">
      <c s="4" r="A23" t="s">
        <v>648</v>
      </c>
    </row>
    <row spans="1:3" r="24">
      <c s="3" r="A24" t="s">
        <v>628</v>
      </c>
    </row>
    <row spans="1:3" r="25">
      <c s="4" r="A25" t="s">
        <v>633</v>
      </c>
      <c s="4" r="B25" t="s">
        <v>639</v>
      </c>
      <c s="4" r="C25" t="s">
        <v>640</v>
      </c>
    </row>
    <row spans="1:3" r="26">
      <c s="4" r="A26" t="s">
        <v>636</v>
      </c>
      <c s="4" r="B26" t="s">
        <v>649</v>
      </c>
      <c s="4" r="C26" t="s">
        <v>6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15"/>
    <col customWidth="1" max="3" min="3" width="39"/>
    <col customWidth="1" max="4" min="4" width="21"/>
    <col customWidth="1" max="5" min="5" width="21"/>
    <col customWidth="1" max="6" min="6" width="21"/>
    <col customWidth="1" max="7" min="7" width="21"/>
    <col customWidth="1" max="8" min="8" width="39"/>
    <col customWidth="1" max="9" min="9" width="31"/>
    <col customWidth="1" max="10" min="10" width="14"/>
  </cols>
  <sheetData>
    <row spans="1:10" r="1">
      <c s="1" r="A1" t="s">
        <v>651</v>
      </c>
      <c s="2" r="B1" t="s">
        <v>582</v>
      </c>
      <c s="2" r="C1" t="s">
        <v>439</v>
      </c>
      <c s="2" r="G1" t="s">
        <v>77</v>
      </c>
      <c s="2" r="H1" t="s">
        <v>1</v>
      </c>
    </row>
    <row spans="1:10" r="2">
      <c s="2" r="B2" t="s">
        <v>652</v>
      </c>
      <c s="2" r="C2" t="s">
        <v>585</v>
      </c>
      <c s="2" r="D2" t="s">
        <v>376</v>
      </c>
      <c s="2" r="E2" t="s">
        <v>377</v>
      </c>
      <c s="2" r="F2" t="s">
        <v>378</v>
      </c>
      <c s="2" r="G2" t="s">
        <v>586</v>
      </c>
      <c s="2" r="H2" t="s">
        <v>585</v>
      </c>
      <c s="2" r="I2" t="s">
        <v>587</v>
      </c>
      <c s="2" r="J2" t="s">
        <v>78</v>
      </c>
    </row>
    <row spans="1:10" r="3">
      <c s="3" r="A3" t="s">
        <v>542</v>
      </c>
    </row>
    <row spans="1:10" r="4">
      <c s="4" r="A4" t="s">
        <v>588</v>
      </c>
      <c s="7" r="G4" t="n">
        <v>46245000</v>
      </c>
      <c s="7" r="H4" t="n">
        <v>205160000</v>
      </c>
      <c s="7" r="I4" t="n">
        <v>204511000</v>
      </c>
    </row>
    <row spans="1:10" r="5">
      <c s="4" r="A5" t="s">
        <v>589</v>
      </c>
      <c s="7" r="C5" t="n">
        <v>116200000</v>
      </c>
      <c s="6" r="H5" t="n">
        <v>116200000</v>
      </c>
      <c s="6" r="I5" t="n">
        <v>195900000</v>
      </c>
    </row>
    <row spans="1:10" r="6">
      <c s="4" r="A6" t="s">
        <v>47</v>
      </c>
      <c s="6" r="C6" t="n">
        <v>64829000</v>
      </c>
      <c s="6" r="H6" t="n">
        <v>64829000</v>
      </c>
      <c s="6" r="I6" t="n">
        <v>84920000</v>
      </c>
    </row>
    <row spans="1:10" r="7">
      <c s="4" r="A7" t="s">
        <v>393</v>
      </c>
      <c s="7" r="C7" t="n">
        <v>34273000</v>
      </c>
      <c s="7" r="D7" t="n">
        <v>-25586000</v>
      </c>
      <c s="7" r="E7" t="n">
        <v>3961000</v>
      </c>
      <c s="7" r="F7" t="n">
        <v>38911000</v>
      </c>
      <c s="7" r="H7" t="n">
        <v>51600000</v>
      </c>
      <c s="7" r="I7" t="n">
        <v>84900000</v>
      </c>
    </row>
    <row spans="1:10" r="8">
      <c s="4" r="A8" t="s">
        <v>320</v>
      </c>
    </row>
    <row spans="1:10" r="9">
      <c s="3" r="A9" t="s">
        <v>542</v>
      </c>
    </row>
    <row spans="1:10" r="10">
      <c s="4" r="A10" t="s">
        <v>401</v>
      </c>
      <c s="9" r="C10" t="n">
        <v>43.97</v>
      </c>
      <c s="9" r="H10" t="n">
        <v>43.97</v>
      </c>
      <c s="9" r="I10" t="n">
        <v>52.22</v>
      </c>
    </row>
    <row spans="1:10" r="11">
      <c s="4" r="A11" t="s">
        <v>653</v>
      </c>
    </row>
    <row spans="1:10" r="12">
      <c s="3" r="A12" t="s">
        <v>542</v>
      </c>
    </row>
    <row spans="1:10" r="13">
      <c s="4" r="A13" t="s">
        <v>589</v>
      </c>
      <c s="7" r="C13" t="n">
        <v>10000000</v>
      </c>
      <c s="7" r="H13" t="n">
        <v>10000000</v>
      </c>
    </row>
    <row spans="1:10" r="14">
      <c s="4" r="A14" t="s">
        <v>648</v>
      </c>
    </row>
    <row spans="1:10" r="15">
      <c s="3" r="A15" t="s">
        <v>542</v>
      </c>
    </row>
    <row spans="1:10" r="16">
      <c s="4" r="A16" t="s">
        <v>598</v>
      </c>
      <c s="7" r="H16" t="n">
        <v>6800000</v>
      </c>
    </row>
    <row spans="1:10" r="17">
      <c s="4" r="A17" t="s">
        <v>654</v>
      </c>
    </row>
    <row spans="1:10" r="18">
      <c s="3" r="A18" t="s">
        <v>542</v>
      </c>
    </row>
    <row spans="1:10" r="19">
      <c s="4" r="A19" t="s">
        <v>595</v>
      </c>
      <c s="6" r="C19" t="n">
        <v>10</v>
      </c>
      <c s="6" r="H19" t="n">
        <v>10</v>
      </c>
    </row>
    <row spans="1:10" r="20">
      <c s="4" r="A20" t="s">
        <v>401</v>
      </c>
      <c s="7" r="C20" t="n">
        <v>40</v>
      </c>
      <c s="7" r="H20" t="n">
        <v>40</v>
      </c>
    </row>
    <row spans="1:10" r="21">
      <c s="4" r="A21" t="s">
        <v>655</v>
      </c>
    </row>
    <row spans="1:10" r="22">
      <c s="3" r="A22" t="s">
        <v>542</v>
      </c>
    </row>
    <row spans="1:10" r="23">
      <c s="4" r="A23" t="s">
        <v>595</v>
      </c>
      <c s="6" r="C23" t="n">
        <v>30</v>
      </c>
      <c s="6" r="H23" t="n">
        <v>30</v>
      </c>
    </row>
    <row spans="1:10" r="24">
      <c s="4" r="A24" t="s">
        <v>401</v>
      </c>
      <c s="7" r="C24" t="n">
        <v>120</v>
      </c>
      <c s="7" r="H24" t="n">
        <v>120</v>
      </c>
    </row>
    <row spans="1:10" r="25">
      <c s="4" r="A25" t="s">
        <v>656</v>
      </c>
    </row>
    <row spans="1:10" r="26">
      <c s="3" r="A26" t="s">
        <v>542</v>
      </c>
    </row>
    <row spans="1:10" r="27">
      <c s="4" r="A27" t="s">
        <v>595</v>
      </c>
      <c s="6" r="C27" t="n">
        <v>15</v>
      </c>
      <c s="6" r="H27" t="n">
        <v>15</v>
      </c>
    </row>
    <row spans="1:10" r="28">
      <c s="4" r="A28" t="s">
        <v>657</v>
      </c>
    </row>
    <row spans="1:10" r="29">
      <c s="3" r="A29" t="s">
        <v>542</v>
      </c>
    </row>
    <row spans="1:10" r="30">
      <c s="4" r="A30" t="s">
        <v>588</v>
      </c>
      <c s="6" r="G30" t="n">
        <v>500000</v>
      </c>
      <c s="7" r="H30" t="n">
        <v>4700000</v>
      </c>
      <c s="7" r="I30" t="n">
        <v>2500000</v>
      </c>
    </row>
    <row spans="1:10" r="31">
      <c s="4" r="A31" t="s">
        <v>589</v>
      </c>
      <c s="7" r="C31" t="n">
        <v>48900000</v>
      </c>
      <c s="6" r="H31" t="n">
        <v>48900000</v>
      </c>
      <c s="6" r="I31" t="n">
        <v>56800000</v>
      </c>
    </row>
    <row spans="1:10" r="32">
      <c s="4" r="A32" t="s">
        <v>47</v>
      </c>
      <c s="7" r="C32" t="n">
        <v>31000000</v>
      </c>
      <c s="6" r="H32" t="n">
        <v>31000000</v>
      </c>
      <c s="6" r="I32" t="n">
        <v>23700000</v>
      </c>
    </row>
    <row spans="1:10" r="33">
      <c s="4" r="A33" t="s">
        <v>393</v>
      </c>
      <c s="6" r="H33" t="n">
        <v>7300000</v>
      </c>
      <c s="7" r="I33" t="n">
        <v>23700000</v>
      </c>
    </row>
    <row spans="1:10" r="34">
      <c s="4" r="A34" t="s">
        <v>555</v>
      </c>
      <c s="4" r="B34" t="s">
        <v>433</v>
      </c>
    </row>
    <row spans="1:10" r="35">
      <c s="4" r="A35" t="s">
        <v>658</v>
      </c>
    </row>
    <row spans="1:10" r="36">
      <c s="3" r="A36" t="s">
        <v>542</v>
      </c>
    </row>
    <row spans="1:10" r="37">
      <c s="4" r="A37" t="s">
        <v>610</v>
      </c>
      <c s="7" r="H37" t="n">
        <v>150000000</v>
      </c>
    </row>
    <row spans="1:10" r="38">
      <c s="4" r="A38" t="s">
        <v>607</v>
      </c>
      <c s="4" r="J38" t="s">
        <v>611</v>
      </c>
    </row>
    <row spans="1:10" r="39">
      <c s="4" r="A39" t="s">
        <v>659</v>
      </c>
    </row>
    <row spans="1:10" r="40">
      <c s="3" r="A40" t="s">
        <v>542</v>
      </c>
    </row>
    <row spans="1:10" r="41">
      <c s="4" r="A41" t="s">
        <v>607</v>
      </c>
      <c s="4" r="J41" t="s">
        <v>608</v>
      </c>
    </row>
    <row spans="1:10" r="42">
      <c s="4" r="A42" t="s">
        <v>660</v>
      </c>
    </row>
    <row spans="1:10" r="43">
      <c s="3" r="A43" t="s">
        <v>542</v>
      </c>
    </row>
    <row spans="1:10" r="44">
      <c s="4" r="A44" t="s">
        <v>417</v>
      </c>
      <c s="7" r="C44" t="n">
        <v>4</v>
      </c>
      <c s="7" r="H44" t="n">
        <v>4</v>
      </c>
    </row>
    <row spans="1:10" r="45">
      <c s="4" r="A45" t="s">
        <v>661</v>
      </c>
    </row>
    <row spans="1:10" r="46">
      <c s="3" r="A46" t="s">
        <v>542</v>
      </c>
    </row>
    <row spans="1:10" r="47">
      <c s="4" r="A47" t="s">
        <v>595</v>
      </c>
      <c s="6" r="C47" t="n">
        <v>10</v>
      </c>
      <c s="6" r="H47" t="n">
        <v>10</v>
      </c>
    </row>
    <row spans="1:10" r="48">
      <c s="4" r="A48" t="s">
        <v>401</v>
      </c>
      <c s="7" r="C48" t="n">
        <v>40</v>
      </c>
      <c s="7" r="H48" t="n">
        <v>40</v>
      </c>
    </row>
    <row spans="1:10" r="49">
      <c s="4" r="A49" t="s">
        <v>662</v>
      </c>
    </row>
    <row spans="1:10" r="50">
      <c s="3" r="A50" t="s">
        <v>542</v>
      </c>
    </row>
    <row spans="1:10" r="51">
      <c s="4" r="A51" t="s">
        <v>595</v>
      </c>
      <c s="6" r="C51" t="n">
        <v>30</v>
      </c>
      <c s="6" r="H51" t="n">
        <v>30</v>
      </c>
    </row>
    <row spans="1:10" r="52">
      <c s="4" r="A52" t="s">
        <v>401</v>
      </c>
      <c s="7" r="C52" t="n">
        <v>120</v>
      </c>
      <c s="7" r="H52" t="n">
        <v>120</v>
      </c>
    </row>
    <row spans="1:10" r="53">
      <c s="4" r="A53" t="s">
        <v>663</v>
      </c>
    </row>
    <row spans="1:10" r="54">
      <c s="3" r="A54" t="s">
        <v>542</v>
      </c>
    </row>
    <row spans="1:10" r="55">
      <c s="4" r="A55" t="s">
        <v>664</v>
      </c>
      <c s="7" r="G55" t="n">
        <v>6900000</v>
      </c>
    </row>
    <row spans="1:10" r="56">
      <c s="4" r="A56" t="s">
        <v>592</v>
      </c>
      <c s="7" r="C56" t="n">
        <v>100000</v>
      </c>
      <c s="7" r="H56" t="n">
        <v>100000</v>
      </c>
    </row>
  </sheetData>
  <mergeCells count="3">
    <mergeCell ref="A1:A2"/>
    <mergeCell ref="C1:F1"/>
    <mergeCell ref="H1:J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665</v>
      </c>
      <c s="2" r="B1" t="s">
        <v>582</v>
      </c>
      <c s="2" r="C1" t="s">
        <v>77</v>
      </c>
      <c s="2" r="D1" t="s">
        <v>1</v>
      </c>
    </row>
    <row spans="1:5" r="2">
      <c s="2" r="B2" t="s">
        <v>666</v>
      </c>
      <c s="2" r="C2" t="s">
        <v>78</v>
      </c>
      <c s="2" r="D2" t="s">
        <v>2</v>
      </c>
      <c s="2" r="E2" t="s">
        <v>32</v>
      </c>
    </row>
    <row spans="1:5" r="3">
      <c s="4" r="A3" t="s">
        <v>667</v>
      </c>
    </row>
    <row spans="1:5" r="4">
      <c s="3" r="A4" t="s">
        <v>542</v>
      </c>
    </row>
    <row spans="1:5" r="5">
      <c s="4" r="A5" t="s">
        <v>668</v>
      </c>
      <c s="7" r="D5" t="n">
        <v>100000</v>
      </c>
    </row>
    <row spans="1:5" r="6">
      <c s="4" r="A6" t="s">
        <v>669</v>
      </c>
      <c s="6" r="D6" t="n">
        <v>100000</v>
      </c>
    </row>
    <row spans="1:5" r="7">
      <c s="4" r="A7" t="s">
        <v>670</v>
      </c>
      <c s="6" r="D7" t="n">
        <v>500000</v>
      </c>
    </row>
    <row spans="1:5" r="8">
      <c s="4" r="A8" t="s">
        <v>671</v>
      </c>
      <c s="7" r="C8" t="n">
        <v>200000</v>
      </c>
      <c s="6" r="D8" t="n">
        <v>5500000</v>
      </c>
      <c s="7" r="E8" t="n">
        <v>3600000</v>
      </c>
    </row>
    <row spans="1:5" r="9">
      <c s="4" r="A9" t="s">
        <v>672</v>
      </c>
    </row>
    <row spans="1:5" r="10">
      <c s="3" r="A10" t="s">
        <v>542</v>
      </c>
    </row>
    <row spans="1:5" r="11">
      <c s="4" r="A11" t="s">
        <v>673</v>
      </c>
      <c s="7" r="C11" t="n">
        <v>25000000</v>
      </c>
    </row>
    <row spans="1:5" r="12">
      <c s="4" r="A12" t="s">
        <v>674</v>
      </c>
    </row>
    <row spans="1:5" r="13">
      <c s="3" r="A13" t="s">
        <v>542</v>
      </c>
    </row>
    <row spans="1:5" r="14">
      <c s="4" r="A14" t="s">
        <v>598</v>
      </c>
      <c s="6" r="D14" t="n">
        <v>62500000</v>
      </c>
    </row>
    <row spans="1:5" r="15">
      <c s="4" r="A15" t="s">
        <v>675</v>
      </c>
    </row>
    <row spans="1:5" r="16">
      <c s="3" r="A16" t="s">
        <v>542</v>
      </c>
    </row>
    <row spans="1:5" r="17">
      <c s="4" r="A17" t="s">
        <v>676</v>
      </c>
      <c s="6" r="D17" t="n">
        <v>12300000</v>
      </c>
    </row>
    <row spans="1:5" r="18">
      <c s="4" r="A18" t="s">
        <v>677</v>
      </c>
      <c s="4" r="B18" t="s">
        <v>678</v>
      </c>
    </row>
    <row spans="1:5" r="19">
      <c s="4" r="A19" t="s">
        <v>679</v>
      </c>
      <c s="4" r="B19" t="s">
        <v>678</v>
      </c>
    </row>
    <row spans="1:5" r="20">
      <c s="4" r="A20" t="s">
        <v>680</v>
      </c>
    </row>
    <row spans="1:5" r="21">
      <c s="3" r="A21" t="s">
        <v>542</v>
      </c>
    </row>
    <row spans="1:5" r="22">
      <c s="4" r="A22" t="s">
        <v>671</v>
      </c>
      <c s="7" r="D22" t="n">
        <v>5300000</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s>
  <sheetData>
    <row spans="1:6" r="1">
      <c s="1" r="A1" t="s">
        <v>681</v>
      </c>
      <c s="2" r="B1" t="s">
        <v>682</v>
      </c>
      <c s="2" r="C1" t="s">
        <v>683</v>
      </c>
      <c s="2" r="D1" t="s">
        <v>78</v>
      </c>
      <c s="2" r="E1" t="s">
        <v>2</v>
      </c>
      <c s="2" r="F1" t="s">
        <v>32</v>
      </c>
    </row>
    <row spans="1:6" r="2">
      <c s="3" r="A2" t="s">
        <v>542</v>
      </c>
    </row>
    <row spans="1:6" r="3">
      <c s="4" r="A3" t="s">
        <v>588</v>
      </c>
      <c s="7" r="D3" t="n">
        <v>46245000</v>
      </c>
      <c s="7" r="E3" t="n">
        <v>205160000</v>
      </c>
      <c s="7" r="F3" t="n">
        <v>204511000</v>
      </c>
    </row>
    <row spans="1:6" r="4">
      <c s="4" r="A4" t="s">
        <v>684</v>
      </c>
    </row>
    <row spans="1:6" r="5">
      <c s="3" r="A5" t="s">
        <v>542</v>
      </c>
    </row>
    <row spans="1:6" r="6">
      <c s="4" r="A6" t="s">
        <v>555</v>
      </c>
      <c s="4" r="C6" t="s">
        <v>433</v>
      </c>
      <c s="4" r="E6" t="s">
        <v>433</v>
      </c>
    </row>
    <row spans="1:6" r="7">
      <c s="4" r="A7" t="s">
        <v>685</v>
      </c>
      <c s="4" r="E7" t="s">
        <v>686</v>
      </c>
    </row>
    <row spans="1:6" r="8">
      <c s="4" r="A8" t="s">
        <v>687</v>
      </c>
      <c s="7" r="B8" t="n">
        <v>300000</v>
      </c>
    </row>
    <row spans="1:6" r="9">
      <c s="4" r="A9" t="s">
        <v>588</v>
      </c>
      <c s="7" r="E9" t="n">
        <v>2500000</v>
      </c>
      <c s="6" r="F9" t="n">
        <v>400000</v>
      </c>
    </row>
    <row spans="1:6" r="10">
      <c s="4" r="A10" t="s">
        <v>688</v>
      </c>
    </row>
    <row spans="1:6" r="11">
      <c s="3" r="A11" t="s">
        <v>542</v>
      </c>
    </row>
    <row spans="1:6" r="12">
      <c s="4" r="A12" t="s">
        <v>689</v>
      </c>
      <c s="7" r="E12" t="n">
        <v>3800000</v>
      </c>
    </row>
    <row spans="1:6" r="13">
      <c s="4" r="A13" t="s">
        <v>690</v>
      </c>
    </row>
    <row spans="1:6" r="14">
      <c s="3" r="A14" t="s">
        <v>542</v>
      </c>
    </row>
    <row spans="1:6" r="15">
      <c s="4" r="A15" t="s">
        <v>691</v>
      </c>
      <c s="7" r="C15" t="n">
        <v>2100000</v>
      </c>
    </row>
    <row spans="1:6" r="16">
      <c s="4" r="A16" t="s">
        <v>692</v>
      </c>
    </row>
    <row spans="1:6" r="17">
      <c s="3" r="A17" t="s">
        <v>542</v>
      </c>
    </row>
    <row spans="1:6" r="18">
      <c s="4" r="A18" t="s">
        <v>664</v>
      </c>
      <c s="7" r="F18" t="n">
        <v>200000</v>
      </c>
    </row>
    <row spans="1:6" r="19">
      <c s="4" r="A19" t="s">
        <v>693</v>
      </c>
      <c s="6" r="C19" t="n">
        <v>50000</v>
      </c>
    </row>
    <row spans="1:6" r="20">
      <c s="4" r="A20" t="s">
        <v>694</v>
      </c>
      <c s="6" r="C20" t="n">
        <v>50000</v>
      </c>
    </row>
    <row spans="1:6" r="21">
      <c s="4" r="A21" t="s">
        <v>695</v>
      </c>
      <c s="6" r="C21" t="n">
        <v>50000</v>
      </c>
    </row>
    <row spans="1:6" r="22">
      <c s="4" r="A22" t="s">
        <v>696</v>
      </c>
      <c s="6" r="C22" t="n">
        <v>50000</v>
      </c>
    </row>
    <row spans="1:6" r="23">
      <c s="4" r="A23" t="s">
        <v>697</v>
      </c>
      <c s="6" r="C23" t="n">
        <v>50000</v>
      </c>
    </row>
    <row spans="1:6" r="24">
      <c s="4" r="A24" t="s">
        <v>698</v>
      </c>
      <c s="7" r="C24" t="n">
        <v>2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104</v>
      </c>
      <c s="2" r="B1" t="s">
        <v>77</v>
      </c>
      <c s="2" r="C1" t="s">
        <v>1</v>
      </c>
    </row>
    <row spans="1:4" r="2">
      <c s="2" r="B2" t="s">
        <v>78</v>
      </c>
      <c s="2" r="C2" t="s">
        <v>2</v>
      </c>
      <c s="2" r="D2" t="s">
        <v>32</v>
      </c>
    </row>
    <row spans="1:4" r="3">
      <c s="3" r="A3" t="s">
        <v>105</v>
      </c>
    </row>
    <row spans="1:4" r="4">
      <c s="4" r="A4" t="s">
        <v>91</v>
      </c>
      <c s="7" r="B4" t="n">
        <v>-51820</v>
      </c>
      <c s="7" r="C4" t="n">
        <v>-239376</v>
      </c>
      <c s="7" r="D4" t="n">
        <v>-243407</v>
      </c>
    </row>
    <row spans="1:4" r="5">
      <c s="3" r="A5" t="s">
        <v>106</v>
      </c>
    </row>
    <row spans="1:4" r="6">
      <c s="4" r="A6" t="s">
        <v>107</v>
      </c>
      <c s="6" r="B6" t="n">
        <v>2</v>
      </c>
      <c s="6" r="C6" t="n">
        <v>6041</v>
      </c>
      <c s="6" r="D6" t="n">
        <v>395</v>
      </c>
    </row>
    <row spans="1:4" r="7">
      <c s="4" r="A7" t="s">
        <v>108</v>
      </c>
      <c s="6" r="B7" t="n">
        <v>125</v>
      </c>
      <c s="6" r="C7" t="n">
        <v>31941</v>
      </c>
      <c s="6" r="D7" t="n">
        <v>6504</v>
      </c>
    </row>
    <row spans="1:4" r="8">
      <c s="4" r="A8" t="s">
        <v>109</v>
      </c>
      <c s="6" r="B8" t="n">
        <v>10235</v>
      </c>
      <c s="6" r="D8" t="n">
        <v>64086</v>
      </c>
    </row>
    <row spans="1:4" r="9">
      <c s="4" r="A9" t="s">
        <v>110</v>
      </c>
      <c s="6" r="B9" t="n">
        <v>142</v>
      </c>
      <c s="6" r="D9" t="n">
        <v>10718</v>
      </c>
    </row>
    <row spans="1:4" r="10">
      <c s="4" r="A10" t="s">
        <v>111</v>
      </c>
      <c s="6" r="C10" t="n">
        <v>-1660</v>
      </c>
    </row>
    <row spans="1:4" r="11">
      <c s="4" r="A11" t="s">
        <v>112</v>
      </c>
      <c s="6" r="C11" t="n">
        <v>-1100</v>
      </c>
    </row>
    <row spans="1:4" r="12">
      <c s="4" r="A12" t="s">
        <v>113</v>
      </c>
      <c s="6" r="C12" t="n">
        <v>51557</v>
      </c>
      <c s="6" r="D12" t="n">
        <v>84920</v>
      </c>
    </row>
    <row spans="1:4" r="13">
      <c s="4" r="A13" t="s">
        <v>114</v>
      </c>
      <c s="6" r="C13" t="n">
        <v>78</v>
      </c>
    </row>
    <row spans="1:4" r="14">
      <c s="4" r="A14" t="s">
        <v>115</v>
      </c>
      <c s="6" r="C14" t="n">
        <v>-227</v>
      </c>
    </row>
    <row spans="1:4" r="15">
      <c s="3" r="A15" t="s">
        <v>116</v>
      </c>
    </row>
    <row spans="1:4" r="16">
      <c s="4" r="A16" t="s">
        <v>117</v>
      </c>
      <c s="6" r="B16" t="n">
        <v>-258</v>
      </c>
      <c s="6" r="C16" t="n">
        <v>-6855</v>
      </c>
      <c s="6" r="D16" t="n">
        <v>-7380</v>
      </c>
    </row>
    <row spans="1:4" r="17">
      <c s="4" r="A17" t="s">
        <v>118</v>
      </c>
      <c s="6" r="B17" t="n">
        <v>11064</v>
      </c>
      <c s="6" r="C17" t="n">
        <v>22144</v>
      </c>
      <c s="6" r="D17" t="n">
        <v>1619</v>
      </c>
    </row>
    <row spans="1:4" r="18">
      <c s="4" r="A18" t="s">
        <v>49</v>
      </c>
      <c s="6" r="C18" t="n">
        <v>144782</v>
      </c>
    </row>
    <row spans="1:4" r="19">
      <c s="4" r="A19" t="s">
        <v>119</v>
      </c>
      <c s="6" r="B19" t="n">
        <v>-30510</v>
      </c>
      <c s="6" r="C19" t="n">
        <v>7325</v>
      </c>
      <c s="6" r="D19" t="n">
        <v>-82545</v>
      </c>
    </row>
    <row spans="1:4" r="20">
      <c s="3" r="A20" t="s">
        <v>120</v>
      </c>
    </row>
    <row spans="1:4" r="21">
      <c s="4" r="A21" t="s">
        <v>121</v>
      </c>
      <c s="6" r="C21" t="n">
        <v>-1315597</v>
      </c>
      <c s="6" r="D21" t="n">
        <v>-118372</v>
      </c>
    </row>
    <row spans="1:4" r="22">
      <c s="4" r="A22" t="s">
        <v>122</v>
      </c>
      <c s="6" r="C22" t="n">
        <v>459381</v>
      </c>
    </row>
    <row spans="1:4" r="23">
      <c s="4" r="A23" t="s">
        <v>123</v>
      </c>
      <c s="6" r="C23" t="n">
        <v>-77666</v>
      </c>
    </row>
    <row spans="1:4" r="24">
      <c s="4" r="A24" t="s">
        <v>124</v>
      </c>
      <c s="6" r="D24" t="n">
        <v>-3455</v>
      </c>
    </row>
    <row spans="1:4" r="25">
      <c s="4" r="A25" t="s">
        <v>125</v>
      </c>
      <c s="6" r="B25" t="n">
        <v>-42</v>
      </c>
      <c s="6" r="C25" t="n">
        <v>-28184</v>
      </c>
      <c s="6" r="D25" t="n">
        <v>-2958</v>
      </c>
    </row>
    <row spans="1:4" r="26">
      <c s="4" r="A26" t="s">
        <v>126</v>
      </c>
      <c s="6" r="B26" t="n">
        <v>-42</v>
      </c>
      <c s="6" r="C26" t="n">
        <v>-962066</v>
      </c>
      <c s="6" r="D26" t="n">
        <v>-124785</v>
      </c>
    </row>
    <row spans="1:4" r="27">
      <c s="3" r="A27" t="s">
        <v>127</v>
      </c>
    </row>
    <row spans="1:4" r="28">
      <c s="4" r="A28" t="s">
        <v>128</v>
      </c>
      <c s="6" r="B28" t="n">
        <v>12</v>
      </c>
      <c s="6" r="C28" t="n">
        <v>-1683</v>
      </c>
      <c s="6" r="D28" t="n">
        <v>281383</v>
      </c>
    </row>
    <row spans="1:4" r="29">
      <c s="4" r="A29" t="s">
        <v>129</v>
      </c>
      <c s="6" r="B29" t="n">
        <v>66506</v>
      </c>
      <c s="6" r="D29" t="n">
        <v>245949</v>
      </c>
    </row>
    <row spans="1:4" r="30">
      <c s="4" r="A30" t="s">
        <v>130</v>
      </c>
      <c s="6" r="C30" t="n">
        <v>849804</v>
      </c>
    </row>
    <row spans="1:4" r="31">
      <c s="4" r="A31" t="s">
        <v>131</v>
      </c>
      <c s="6" r="C31" t="n">
        <v>3366</v>
      </c>
    </row>
    <row spans="1:4" r="32">
      <c s="4" r="A32" t="s">
        <v>132</v>
      </c>
      <c s="6" r="C32" t="n">
        <v>-249</v>
      </c>
    </row>
    <row spans="1:4" r="33">
      <c s="4" r="A33" t="s">
        <v>133</v>
      </c>
      <c s="6" r="B33" t="n">
        <v>66518</v>
      </c>
      <c s="6" r="C33" t="n">
        <v>851238</v>
      </c>
      <c s="6" r="D33" t="n">
        <v>527332</v>
      </c>
    </row>
    <row spans="1:4" r="34">
      <c s="4" r="A34" t="s">
        <v>134</v>
      </c>
      <c s="6" r="C34" t="n">
        <v>-67</v>
      </c>
    </row>
    <row spans="1:4" r="35">
      <c s="4" r="A35" t="s">
        <v>135</v>
      </c>
      <c s="6" r="B35" t="n">
        <v>35966</v>
      </c>
      <c s="6" r="C35" t="n">
        <v>-103570</v>
      </c>
      <c s="6" r="D35" t="n">
        <v>320002</v>
      </c>
    </row>
    <row spans="1:4" r="36">
      <c s="4" r="A36" t="s">
        <v>136</v>
      </c>
      <c s="6" r="C36" t="n">
        <v>355968</v>
      </c>
      <c s="6" r="D36" t="n">
        <v>35966</v>
      </c>
    </row>
    <row spans="1:4" r="37">
      <c s="4" r="A37" t="s">
        <v>137</v>
      </c>
      <c s="6" r="B37" t="n">
        <v>35966</v>
      </c>
      <c s="6" r="C37" t="n">
        <v>252398</v>
      </c>
      <c s="6" r="D37" t="n">
        <v>355968</v>
      </c>
    </row>
    <row spans="1:4" r="38">
      <c s="3" r="A38" t="s">
        <v>138</v>
      </c>
    </row>
    <row spans="1:4" r="39">
      <c s="4" r="A39" t="s">
        <v>139</v>
      </c>
      <c s="6" r="C39" t="n">
        <v>1900</v>
      </c>
      <c s="6" r="D39" t="n">
        <v>1216</v>
      </c>
    </row>
    <row spans="1:4" r="40">
      <c s="4" r="A40" t="s">
        <v>140</v>
      </c>
      <c s="6" r="C40" t="n">
        <v>9910</v>
      </c>
    </row>
    <row spans="1:4" r="41">
      <c s="4" r="A41" t="s">
        <v>141</v>
      </c>
      <c s="6" r="C41" t="n">
        <v>41611</v>
      </c>
    </row>
    <row spans="1:4" r="42">
      <c s="4" r="A42" t="s">
        <v>142</v>
      </c>
      <c s="7" r="C42" t="n">
        <v>71648</v>
      </c>
    </row>
    <row spans="1:4" r="43">
      <c s="4" r="A43" t="s">
        <v>143</v>
      </c>
      <c s="7" r="B43" t="n">
        <v>-3971</v>
      </c>
      <c s="6" r="D43" t="n">
        <v>-6889</v>
      </c>
    </row>
    <row spans="1:4" r="44">
      <c s="4" r="A44" t="s">
        <v>144</v>
      </c>
      <c s="7" r="D44" t="n">
        <v>1683</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spans="1:7" r="1">
      <c s="1" r="A1" t="s">
        <v>699</v>
      </c>
      <c s="2" r="B1" t="s">
        <v>582</v>
      </c>
      <c s="2" r="C1" t="s">
        <v>439</v>
      </c>
      <c s="2" r="D1" t="s">
        <v>77</v>
      </c>
      <c s="2" r="E1" t="s">
        <v>1</v>
      </c>
    </row>
    <row spans="1:7" r="2">
      <c s="2" r="B2" t="s">
        <v>32</v>
      </c>
      <c s="2" r="C2" t="s">
        <v>32</v>
      </c>
      <c s="2" r="D2" t="s">
        <v>78</v>
      </c>
      <c s="2" r="E2" t="s">
        <v>2</v>
      </c>
      <c s="2" r="F2" t="s">
        <v>32</v>
      </c>
      <c s="2" r="G2" t="s">
        <v>700</v>
      </c>
    </row>
    <row spans="1:7" r="3">
      <c s="3" r="A3" t="s">
        <v>542</v>
      </c>
    </row>
    <row spans="1:7" r="4">
      <c s="4" r="A4" t="s">
        <v>701</v>
      </c>
      <c s="7" r="D4" t="n">
        <v>10235000</v>
      </c>
      <c s="7" r="F4" t="n">
        <v>64086000</v>
      </c>
    </row>
    <row spans="1:7" r="5">
      <c s="4" r="A5" t="s">
        <v>702</v>
      </c>
    </row>
    <row spans="1:7" r="6">
      <c s="3" r="A6" t="s">
        <v>542</v>
      </c>
    </row>
    <row spans="1:7" r="7">
      <c s="4" r="A7" t="s">
        <v>552</v>
      </c>
      <c s="7" r="C7" t="n">
        <v>20000000</v>
      </c>
    </row>
    <row spans="1:7" r="8">
      <c s="4" r="A8" t="s">
        <v>701</v>
      </c>
      <c s="6" r="C8" t="n">
        <v>64100000</v>
      </c>
      <c s="7" r="F8" t="n">
        <v>64100000</v>
      </c>
    </row>
    <row spans="1:7" r="9">
      <c s="4" r="A9" t="s">
        <v>173</v>
      </c>
      <c s="6" r="F9" t="n">
        <v>1602564</v>
      </c>
    </row>
    <row spans="1:7" r="10">
      <c s="4" r="A10" t="s">
        <v>703</v>
      </c>
    </row>
    <row spans="1:7" r="11">
      <c s="3" r="A11" t="s">
        <v>542</v>
      </c>
    </row>
    <row spans="1:7" r="12">
      <c s="4" r="A12" t="s">
        <v>552</v>
      </c>
      <c s="7" r="F12" t="n">
        <v>20000000</v>
      </c>
    </row>
    <row spans="1:7" r="13">
      <c s="4" r="A13" t="s">
        <v>704</v>
      </c>
    </row>
    <row spans="1:7" r="14">
      <c s="3" r="A14" t="s">
        <v>542</v>
      </c>
    </row>
    <row spans="1:7" r="15">
      <c s="4" r="A15" t="s">
        <v>705</v>
      </c>
      <c s="7" r="B15" t="n">
        <v>52500000</v>
      </c>
      <c s="7" r="C15" t="n">
        <v>52500000</v>
      </c>
      <c s="7" r="F15" t="n">
        <v>52500000</v>
      </c>
    </row>
    <row spans="1:7" r="16">
      <c s="4" r="A16" t="s">
        <v>706</v>
      </c>
      <c s="9" r="B16" t="n">
        <v>10.92</v>
      </c>
      <c s="9" r="C16" t="n">
        <v>10.92</v>
      </c>
      <c s="9" r="F16" t="n">
        <v>10.92</v>
      </c>
    </row>
    <row spans="1:7" r="17">
      <c s="4" r="A17" t="s">
        <v>707</v>
      </c>
      <c s="6" r="B17" t="n">
        <v>4807692</v>
      </c>
      <c s="6" r="C17" t="n">
        <v>4807692</v>
      </c>
      <c s="6" r="F17" t="n">
        <v>4807692</v>
      </c>
    </row>
    <row spans="1:7" r="18">
      <c s="4" r="A18" t="s">
        <v>708</v>
      </c>
      <c s="4" r="B18" t="s">
        <v>709</v>
      </c>
    </row>
    <row spans="1:7" r="19">
      <c s="4" r="A19" t="s">
        <v>710</v>
      </c>
    </row>
    <row spans="1:7" r="20">
      <c s="3" r="A20" t="s">
        <v>542</v>
      </c>
    </row>
    <row spans="1:7" r="21">
      <c s="4" r="A21" t="s">
        <v>711</v>
      </c>
      <c s="6" r="G21" t="n">
        <v>408068</v>
      </c>
    </row>
    <row spans="1:7" r="22">
      <c s="4" r="A22" t="s">
        <v>712</v>
      </c>
    </row>
    <row spans="1:7" r="23">
      <c s="3" r="A23" t="s">
        <v>542</v>
      </c>
    </row>
    <row spans="1:7" r="24">
      <c s="4" r="A24" t="s">
        <v>598</v>
      </c>
      <c s="7" r="E24" t="n">
        <v>215000000</v>
      </c>
    </row>
    <row spans="1:7" r="25">
      <c s="4" r="A25" t="s">
        <v>713</v>
      </c>
      <c s="7" r="E25" t="n">
        <v>2800000</v>
      </c>
    </row>
    <row spans="1:7" r="26">
      <c s="4" r="A26" t="s">
        <v>714</v>
      </c>
    </row>
    <row spans="1:7" r="27">
      <c s="3" r="A27" t="s">
        <v>542</v>
      </c>
    </row>
    <row spans="1:7" r="28">
      <c s="4" r="A28" t="s">
        <v>715</v>
      </c>
      <c s="7" r="B28" t="n">
        <v>2500000</v>
      </c>
    </row>
  </sheetData>
  <mergeCells count="2">
    <mergeCell ref="A1:A2"/>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s>
  <sheetData>
    <row spans="1:5" r="1">
      <c s="1" r="A1" t="s">
        <v>716</v>
      </c>
      <c s="2" r="B1" t="s">
        <v>582</v>
      </c>
      <c s="2" r="C1" t="s">
        <v>77</v>
      </c>
      <c s="2" r="D1" t="s">
        <v>1</v>
      </c>
    </row>
    <row spans="1:5" r="2">
      <c s="2" r="B2" t="s">
        <v>717</v>
      </c>
      <c s="2" r="C2" t="s">
        <v>78</v>
      </c>
      <c s="2" r="D2" t="s">
        <v>2</v>
      </c>
      <c s="2" r="E2" t="s">
        <v>32</v>
      </c>
    </row>
    <row spans="1:5" r="3">
      <c s="3" r="A3" t="s">
        <v>542</v>
      </c>
    </row>
    <row spans="1:5" r="4">
      <c s="4" r="A4" t="s">
        <v>718</v>
      </c>
      <c s="7" r="C4" t="n">
        <v>46245</v>
      </c>
      <c s="7" r="D4" t="n">
        <v>205160</v>
      </c>
      <c s="7" r="E4" t="n">
        <v>204511</v>
      </c>
    </row>
    <row spans="1:5" r="5">
      <c s="4" r="A5" t="s">
        <v>719</v>
      </c>
    </row>
    <row spans="1:5" r="6">
      <c s="3" r="A6" t="s">
        <v>542</v>
      </c>
    </row>
    <row spans="1:5" r="7">
      <c s="4" r="A7" t="s">
        <v>720</v>
      </c>
      <c s="6" r="B7" t="n">
        <v>1000000</v>
      </c>
    </row>
    <row spans="1:5" r="8">
      <c s="4" r="A8" t="s">
        <v>721</v>
      </c>
      <c s="7" r="B8" t="n">
        <v>8</v>
      </c>
    </row>
    <row spans="1:5" r="9">
      <c s="4" r="A9" t="s">
        <v>722</v>
      </c>
      <c s="4" r="B9" t="s">
        <v>723</v>
      </c>
    </row>
    <row spans="1:5" r="10">
      <c s="4" r="A10" t="s">
        <v>718</v>
      </c>
      <c s="7" r="D10" t="n">
        <v>1300</v>
      </c>
    </row>
    <row spans="1:5" r="11">
      <c s="4" r="A11" t="s">
        <v>724</v>
      </c>
      <c s="7" r="B11" t="n">
        <v>2000</v>
      </c>
    </row>
    <row spans="1:5" r="12">
      <c s="4" r="A12" t="s">
        <v>725</v>
      </c>
      <c s="4" r="D12" t="s">
        <v>726</v>
      </c>
    </row>
    <row spans="1:5" r="13">
      <c s="4" r="A13" t="s">
        <v>727</v>
      </c>
      <c s="4" r="B13" t="s">
        <v>728</v>
      </c>
    </row>
    <row spans="1:5" r="14">
      <c s="4" r="A14" t="s">
        <v>729</v>
      </c>
      <c s="4" r="B14" t="s">
        <v>730</v>
      </c>
    </row>
    <row spans="1:5" r="15">
      <c s="4" r="A15" t="s">
        <v>731</v>
      </c>
    </row>
    <row spans="1:5" r="16">
      <c s="3" r="A16" t="s">
        <v>542</v>
      </c>
    </row>
    <row spans="1:5" r="17">
      <c s="4" r="A17" t="s">
        <v>732</v>
      </c>
      <c s="7" r="B17" t="n">
        <v>5000</v>
      </c>
      <c s="7" r="D17" t="n">
        <v>5000</v>
      </c>
    </row>
    <row spans="1:5" r="18">
      <c s="4" r="A18" t="s">
        <v>733</v>
      </c>
    </row>
    <row spans="1:5" r="19">
      <c s="3" r="A19" t="s">
        <v>542</v>
      </c>
    </row>
    <row spans="1:5" r="20">
      <c s="4" r="A20" t="s">
        <v>718</v>
      </c>
      <c s="7" r="D20" t="n">
        <v>80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734</v>
      </c>
      <c s="2" r="B1" t="s">
        <v>582</v>
      </c>
      <c s="2" r="C1" t="s">
        <v>77</v>
      </c>
      <c s="2" r="D1" t="s">
        <v>1</v>
      </c>
    </row>
    <row spans="1:5" r="2">
      <c s="2" r="B2" t="s">
        <v>717</v>
      </c>
      <c s="2" r="C2" t="s">
        <v>78</v>
      </c>
      <c s="2" r="D2" t="s">
        <v>2</v>
      </c>
      <c s="2" r="E2" t="s">
        <v>32</v>
      </c>
    </row>
    <row spans="1:5" r="3">
      <c s="3" r="A3" t="s">
        <v>542</v>
      </c>
    </row>
    <row spans="1:5" r="4">
      <c s="4" r="A4" t="s">
        <v>718</v>
      </c>
      <c s="7" r="C4" t="n">
        <v>46245000</v>
      </c>
      <c s="7" r="D4" t="n">
        <v>205160000</v>
      </c>
      <c s="7" r="E4" t="n">
        <v>204511000</v>
      </c>
    </row>
    <row spans="1:5" r="5">
      <c s="4" r="A5" t="s">
        <v>735</v>
      </c>
    </row>
    <row spans="1:5" r="6">
      <c s="3" r="A6" t="s">
        <v>542</v>
      </c>
    </row>
    <row spans="1:5" r="7">
      <c s="4" r="A7" t="s">
        <v>729</v>
      </c>
      <c s="4" r="D7" t="s">
        <v>433</v>
      </c>
    </row>
    <row spans="1:5" r="8">
      <c s="4" r="A8" t="s">
        <v>727</v>
      </c>
      <c s="4" r="D8" t="s">
        <v>728</v>
      </c>
    </row>
    <row spans="1:5" r="9">
      <c s="4" r="A9" t="s">
        <v>718</v>
      </c>
      <c s="7" r="D9" t="n">
        <v>1900000</v>
      </c>
    </row>
    <row spans="1:5" r="10">
      <c s="4" r="A10" t="s">
        <v>736</v>
      </c>
    </row>
    <row spans="1:5" r="11">
      <c s="3" r="A11" t="s">
        <v>542</v>
      </c>
    </row>
    <row spans="1:5" r="12">
      <c s="4" r="A12" t="s">
        <v>691</v>
      </c>
      <c s="7" r="B12" t="n">
        <v>22000000</v>
      </c>
    </row>
    <row spans="1:5" r="13">
      <c s="4" r="A13" t="s">
        <v>737</v>
      </c>
    </row>
    <row spans="1:5" r="14">
      <c s="3" r="A14" t="s">
        <v>542</v>
      </c>
    </row>
    <row spans="1:5" r="15">
      <c s="4" r="A15" t="s">
        <v>732</v>
      </c>
      <c s="7" r="B15" t="n">
        <v>25000000</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8</v>
      </c>
      <c s="2" r="B1" t="s">
        <v>2</v>
      </c>
      <c s="2" r="C1" t="s">
        <v>32</v>
      </c>
    </row>
    <row spans="1:3" r="2">
      <c s="3" r="A2" t="s">
        <v>739</v>
      </c>
    </row>
    <row spans="1:3" r="3">
      <c s="4" r="A3" t="s">
        <v>740</v>
      </c>
      <c s="7" r="B3" t="n">
        <v>229556</v>
      </c>
      <c s="7" r="C3" t="n">
        <v>246323</v>
      </c>
    </row>
    <row spans="1:3" r="4">
      <c s="4" r="A4" t="s">
        <v>741</v>
      </c>
      <c s="6" r="B4" t="n">
        <v>0</v>
      </c>
      <c s="6" r="C4" t="n">
        <v>0</v>
      </c>
    </row>
    <row spans="1:3" r="5">
      <c s="4" r="A5" t="s">
        <v>742</v>
      </c>
      <c s="6" r="B5" t="n">
        <v>0</v>
      </c>
      <c s="6" r="C5" t="n">
        <v>0</v>
      </c>
    </row>
    <row spans="1:3" r="6">
      <c s="4" r="A6" t="s">
        <v>743</v>
      </c>
      <c s="6" r="B6" t="n">
        <v>229556</v>
      </c>
      <c s="6" r="C6" t="n">
        <v>246323</v>
      </c>
    </row>
    <row spans="1:3" r="7">
      <c s="4" r="A7" t="s">
        <v>744</v>
      </c>
    </row>
    <row spans="1:3" r="8">
      <c s="3" r="A8" t="s">
        <v>739</v>
      </c>
    </row>
    <row spans="1:3" r="9">
      <c s="4" r="A9" t="s">
        <v>740</v>
      </c>
      <c s="6" r="B9" t="n">
        <v>5040</v>
      </c>
      <c s="6" r="C9" t="n">
        <v>1702</v>
      </c>
    </row>
    <row spans="1:3" r="10">
      <c s="4" r="A10" t="s">
        <v>741</v>
      </c>
      <c s="6" r="B10" t="n">
        <v>0</v>
      </c>
      <c s="6" r="C10" t="n">
        <v>0</v>
      </c>
    </row>
    <row spans="1:3" r="11">
      <c s="4" r="A11" t="s">
        <v>742</v>
      </c>
      <c s="6" r="B11" t="n">
        <v>0</v>
      </c>
      <c s="6" r="C11" t="n">
        <v>0</v>
      </c>
    </row>
    <row spans="1:3" r="12">
      <c s="4" r="A12" t="s">
        <v>743</v>
      </c>
      <c s="6" r="B12" t="n">
        <v>5040</v>
      </c>
      <c s="6" r="C12" t="n">
        <v>1702</v>
      </c>
    </row>
    <row spans="1:3" r="13">
      <c s="4" r="A13" t="s">
        <v>745</v>
      </c>
    </row>
    <row spans="1:3" r="14">
      <c s="3" r="A14" t="s">
        <v>739</v>
      </c>
    </row>
    <row spans="1:3" r="15">
      <c s="4" r="A15" t="s">
        <v>746</v>
      </c>
      <c s="6" r="B15" t="n">
        <v>691740</v>
      </c>
      <c s="6" r="C15" t="n">
        <v>79730</v>
      </c>
    </row>
    <row spans="1:3" r="16">
      <c s="4" r="A16" t="s">
        <v>747</v>
      </c>
      <c s="6" r="B16" t="n">
        <v>3</v>
      </c>
    </row>
    <row spans="1:3" r="17">
      <c s="4" r="A17" t="s">
        <v>748</v>
      </c>
      <c s="6" r="B17" t="n">
        <v>-730</v>
      </c>
      <c s="6" r="C17" t="n">
        <v>-58</v>
      </c>
    </row>
    <row spans="1:3" r="18">
      <c s="4" r="A18" t="s">
        <v>749</v>
      </c>
      <c s="6" r="B18" t="n">
        <v>691013</v>
      </c>
      <c s="6" r="C18" t="n">
        <v>79672</v>
      </c>
    </row>
    <row spans="1:3" r="19">
      <c s="4" r="A19" t="s">
        <v>750</v>
      </c>
    </row>
    <row spans="1:3" r="20">
      <c s="3" r="A20" t="s">
        <v>739</v>
      </c>
    </row>
    <row spans="1:3" r="21">
      <c s="4" r="A21" t="s">
        <v>746</v>
      </c>
      <c s="6" r="B21" t="n">
        <v>148143</v>
      </c>
      <c s="6" r="C21" t="n">
        <v>29863</v>
      </c>
    </row>
    <row spans="1:3" r="22">
      <c s="4" r="A22" t="s">
        <v>747</v>
      </c>
      <c s="6" r="B22" t="n">
        <v>1</v>
      </c>
    </row>
    <row spans="1:3" r="23">
      <c s="4" r="A23" t="s">
        <v>748</v>
      </c>
      <c s="6" r="B23" t="n">
        <v>-245</v>
      </c>
      <c s="6" r="C23" t="n">
        <v>-37</v>
      </c>
    </row>
    <row spans="1:3" r="24">
      <c s="4" r="A24" t="s">
        <v>749</v>
      </c>
      <c s="6" r="B24" t="n">
        <v>147899</v>
      </c>
      <c s="6" r="C24" t="n">
        <v>29826</v>
      </c>
    </row>
    <row spans="1:3" r="25">
      <c s="4" r="A25" t="s">
        <v>751</v>
      </c>
    </row>
    <row spans="1:3" r="26">
      <c s="3" r="A26" t="s">
        <v>739</v>
      </c>
    </row>
    <row spans="1:3" r="27">
      <c s="4" r="A27" t="s">
        <v>746</v>
      </c>
      <c s="6" r="B27" t="n">
        <v>277639</v>
      </c>
      <c s="6" r="C27" t="n">
        <v>38442</v>
      </c>
    </row>
    <row spans="1:3" r="28">
      <c s="4" r="A28" t="s">
        <v>747</v>
      </c>
      <c s="6" r="B28" t="n">
        <v>34</v>
      </c>
      <c s="6" r="C28" t="n">
        <v>1</v>
      </c>
    </row>
    <row spans="1:3" r="29">
      <c s="4" r="A29" t="s">
        <v>748</v>
      </c>
      <c s="6" r="B29" t="n">
        <v>-4785</v>
      </c>
      <c s="6" r="C29" t="n">
        <v>-32</v>
      </c>
    </row>
    <row spans="1:3" r="30">
      <c s="4" r="A30" t="s">
        <v>749</v>
      </c>
      <c s="6" r="B30" t="n">
        <v>272888</v>
      </c>
      <c s="6" r="C30" t="n">
        <v>38411</v>
      </c>
    </row>
    <row spans="1:3" r="31">
      <c s="4" r="A31" t="s">
        <v>752</v>
      </c>
    </row>
    <row spans="1:3" r="32">
      <c s="3" r="A32" t="s">
        <v>739</v>
      </c>
    </row>
    <row spans="1:3" r="33">
      <c s="4" r="A33" t="s">
        <v>746</v>
      </c>
      <c s="6" r="B33" t="n">
        <v>65898</v>
      </c>
      <c s="6" r="C33" t="n">
        <v>3544</v>
      </c>
    </row>
    <row spans="1:3" r="34">
      <c s="4" r="A34" t="s">
        <v>747</v>
      </c>
      <c s="6" r="B34" t="n">
        <v>33</v>
      </c>
      <c s="6" r="C34" t="n">
        <v>1</v>
      </c>
    </row>
    <row spans="1:3" r="35">
      <c s="4" r="A35" t="s">
        <v>748</v>
      </c>
      <c s="6" r="B35" t="n">
        <v>-195</v>
      </c>
      <c s="6" r="C35" t="n">
        <v>-7</v>
      </c>
    </row>
    <row spans="1:3" r="36">
      <c s="4" r="A36" t="s">
        <v>749</v>
      </c>
      <c s="6" r="B36" t="n">
        <v>65736</v>
      </c>
      <c s="6" r="C36" t="n">
        <v>3538</v>
      </c>
    </row>
    <row spans="1:3" r="37">
      <c s="4" r="A37" t="s">
        <v>753</v>
      </c>
    </row>
    <row spans="1:3" r="38">
      <c s="3" r="A38" t="s">
        <v>739</v>
      </c>
    </row>
    <row spans="1:3" r="39">
      <c s="4" r="A39" t="s">
        <v>746</v>
      </c>
      <c s="6" r="B39" t="n">
        <v>7190</v>
      </c>
    </row>
    <row spans="1:3" r="40">
      <c s="4" r="A40" t="s">
        <v>748</v>
      </c>
      <c s="6" r="B40" t="n">
        <v>-3820</v>
      </c>
    </row>
    <row spans="1:3" r="41">
      <c s="4" r="A41" t="s">
        <v>749</v>
      </c>
      <c s="6" r="B41" t="n">
        <v>3370</v>
      </c>
    </row>
    <row spans="1:3" r="42">
      <c s="4" r="A42" t="s">
        <v>754</v>
      </c>
    </row>
    <row spans="1:3" r="43">
      <c s="3" r="A43" t="s">
        <v>739</v>
      </c>
    </row>
    <row spans="1:3" r="44">
      <c s="4" r="A44" t="s">
        <v>740</v>
      </c>
      <c s="6" r="B44" t="n">
        <v>177164</v>
      </c>
      <c s="6" r="C44" t="n">
        <v>223745</v>
      </c>
    </row>
    <row spans="1:3" r="45">
      <c s="4" r="A45" t="s">
        <v>741</v>
      </c>
      <c s="6" r="B45" t="n">
        <v>0</v>
      </c>
      <c s="6" r="C45" t="n">
        <v>0</v>
      </c>
    </row>
    <row spans="1:3" r="46">
      <c s="4" r="A46" t="s">
        <v>742</v>
      </c>
      <c s="6" r="B46" t="n">
        <v>0</v>
      </c>
      <c s="6" r="C46" t="n">
        <v>0</v>
      </c>
    </row>
    <row spans="1:3" r="47">
      <c s="4" r="A47" t="s">
        <v>743</v>
      </c>
      <c s="6" r="B47" t="n">
        <v>177164</v>
      </c>
      <c s="6" r="C47" t="n">
        <v>223745</v>
      </c>
    </row>
    <row spans="1:3" r="48">
      <c s="4" r="A48" t="s">
        <v>755</v>
      </c>
    </row>
    <row spans="1:3" r="49">
      <c s="3" r="A49" t="s">
        <v>739</v>
      </c>
    </row>
    <row spans="1:3" r="50">
      <c s="4" r="A50" t="s">
        <v>740</v>
      </c>
      <c s="6" r="B50" t="n">
        <v>45352</v>
      </c>
      <c s="6" r="C50" t="n">
        <v>13294</v>
      </c>
    </row>
    <row spans="1:3" r="51">
      <c s="4" r="A51" t="s">
        <v>741</v>
      </c>
      <c s="6" r="B51" t="n">
        <v>0</v>
      </c>
      <c s="6" r="C51" t="n">
        <v>0</v>
      </c>
    </row>
    <row spans="1:3" r="52">
      <c s="4" r="A52" t="s">
        <v>742</v>
      </c>
      <c s="6" r="B52" t="n">
        <v>0</v>
      </c>
      <c s="6" r="C52" t="n">
        <v>0</v>
      </c>
    </row>
    <row spans="1:3" r="53">
      <c s="4" r="A53" t="s">
        <v>743</v>
      </c>
      <c s="6" r="B53" t="n">
        <v>45352</v>
      </c>
      <c s="6" r="C53" t="n">
        <v>13294</v>
      </c>
    </row>
    <row spans="1:3" r="54">
      <c s="4" r="A54" t="s">
        <v>756</v>
      </c>
    </row>
    <row spans="1:3" r="55">
      <c s="3" r="A55" t="s">
        <v>739</v>
      </c>
    </row>
    <row spans="1:3" r="56">
      <c s="4" r="A56" t="s">
        <v>746</v>
      </c>
      <c s="6" r="B56" t="n">
        <v>73078</v>
      </c>
      <c s="6" r="C56" t="n">
        <v>1999</v>
      </c>
    </row>
    <row spans="1:3" r="57">
      <c s="4" r="A57" t="s">
        <v>749</v>
      </c>
      <c s="6" r="B57" t="n">
        <v>73078</v>
      </c>
      <c s="6" r="C57" t="n">
        <v>1999</v>
      </c>
    </row>
    <row spans="1:3" r="58">
      <c s="4" r="A58" t="s">
        <v>757</v>
      </c>
    </row>
    <row spans="1:3" r="59">
      <c s="3" r="A59" t="s">
        <v>739</v>
      </c>
    </row>
    <row spans="1:3" r="60">
      <c s="4" r="A60" t="s">
        <v>740</v>
      </c>
      <c s="6" r="B60" t="n">
        <v>2000</v>
      </c>
      <c s="6" r="C60" t="n">
        <v>7582</v>
      </c>
    </row>
    <row spans="1:3" r="61">
      <c s="4" r="A61" t="s">
        <v>741</v>
      </c>
      <c s="6" r="B61" t="n">
        <v>0</v>
      </c>
      <c s="6" r="C61" t="n">
        <v>0</v>
      </c>
    </row>
    <row spans="1:3" r="62">
      <c s="4" r="A62" t="s">
        <v>742</v>
      </c>
      <c s="6" r="B62" t="n">
        <v>0</v>
      </c>
      <c s="6" r="C62" t="n">
        <v>0</v>
      </c>
    </row>
    <row spans="1:3" r="63">
      <c s="4" r="A63" t="s">
        <v>743</v>
      </c>
      <c s="6" r="B63" t="n">
        <v>2000</v>
      </c>
      <c s="6" r="C63" t="n">
        <v>7582</v>
      </c>
    </row>
    <row spans="1:3" r="64">
      <c s="4" r="A64" t="s">
        <v>758</v>
      </c>
    </row>
    <row spans="1:3" r="65">
      <c s="3" r="A65" t="s">
        <v>739</v>
      </c>
    </row>
    <row spans="1:3" r="66">
      <c s="4" r="A66" t="s">
        <v>746</v>
      </c>
      <c s="6" r="B66" t="n">
        <v>470519</v>
      </c>
      <c s="6" r="C66" t="n">
        <v>47868</v>
      </c>
    </row>
    <row spans="1:3" r="67">
      <c s="4" r="A67" t="s">
        <v>747</v>
      </c>
      <c s="6" r="B67" t="n">
        <v>2</v>
      </c>
    </row>
    <row spans="1:3" r="68">
      <c s="4" r="A68" t="s">
        <v>748</v>
      </c>
      <c s="6" r="B68" t="n">
        <v>-485</v>
      </c>
      <c s="6" r="C68" t="n">
        <v>-21</v>
      </c>
    </row>
    <row spans="1:3" r="69">
      <c s="4" r="A69" t="s">
        <v>749</v>
      </c>
      <c s="6" r="B69" t="n">
        <v>470036</v>
      </c>
      <c s="6" r="C69" t="n">
        <v>47847</v>
      </c>
    </row>
    <row spans="1:3" r="70">
      <c s="4" r="A70" t="s">
        <v>759</v>
      </c>
    </row>
    <row spans="1:3" r="71">
      <c s="3" r="A71" t="s">
        <v>739</v>
      </c>
    </row>
    <row spans="1:3" r="72">
      <c s="4" r="A72" t="s">
        <v>746</v>
      </c>
      <c s="6" r="B72" t="n">
        <v>204551</v>
      </c>
      <c s="6" r="C72" t="n">
        <v>34898</v>
      </c>
    </row>
    <row spans="1:3" r="73">
      <c s="4" r="A73" t="s">
        <v>747</v>
      </c>
      <c s="6" r="B73" t="n">
        <v>1</v>
      </c>
    </row>
    <row spans="1:3" r="74">
      <c s="4" r="A74" t="s">
        <v>748</v>
      </c>
      <c s="6" r="B74" t="n">
        <v>-770</v>
      </c>
      <c s="6" r="C74" t="n">
        <v>-25</v>
      </c>
    </row>
    <row spans="1:3" r="75">
      <c s="4" r="A75" t="s">
        <v>749</v>
      </c>
      <c s="7" r="B75" t="n">
        <v>203782</v>
      </c>
      <c s="7" r="C75" t="n">
        <v>3487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0</v>
      </c>
      <c s="2" r="B1" t="s">
        <v>2</v>
      </c>
      <c s="2" r="C1" t="s">
        <v>32</v>
      </c>
    </row>
    <row spans="1:3" r="2">
      <c s="4" r="A2" t="s">
        <v>745</v>
      </c>
    </row>
    <row spans="1:3" r="3">
      <c s="3" r="A3" t="s">
        <v>739</v>
      </c>
    </row>
    <row spans="1:3" r="4">
      <c s="4" r="A4" t="s">
        <v>761</v>
      </c>
      <c s="7" r="B4" t="n">
        <v>602140</v>
      </c>
      <c s="7" r="C4" t="n">
        <v>69943</v>
      </c>
    </row>
    <row spans="1:3" r="5">
      <c s="4" r="A5" t="s">
        <v>762</v>
      </c>
      <c s="6" r="B5" t="n">
        <v>-730</v>
      </c>
      <c s="6" r="C5" t="n">
        <v>-58</v>
      </c>
    </row>
    <row spans="1:3" r="6">
      <c s="4" r="A6" t="s">
        <v>763</v>
      </c>
      <c s="6" r="B6" t="n">
        <v>0</v>
      </c>
      <c s="6" r="C6" t="n">
        <v>0</v>
      </c>
    </row>
    <row spans="1:3" r="7">
      <c s="4" r="A7" t="s">
        <v>764</v>
      </c>
      <c s="6" r="B7" t="n">
        <v>0</v>
      </c>
      <c s="6" r="C7" t="n">
        <v>0</v>
      </c>
    </row>
    <row spans="1:3" r="8">
      <c s="4" r="A8" t="s">
        <v>765</v>
      </c>
      <c s="6" r="B8" t="n">
        <v>602140</v>
      </c>
      <c s="6" r="C8" t="n">
        <v>69943</v>
      </c>
    </row>
    <row spans="1:3" r="9">
      <c s="4" r="A9" t="s">
        <v>766</v>
      </c>
      <c s="6" r="B9" t="n">
        <v>-730</v>
      </c>
      <c s="6" r="C9" t="n">
        <v>-58</v>
      </c>
    </row>
    <row spans="1:3" r="10">
      <c s="4" r="A10" t="s">
        <v>750</v>
      </c>
    </row>
    <row spans="1:3" r="11">
      <c s="3" r="A11" t="s">
        <v>739</v>
      </c>
    </row>
    <row spans="1:3" r="12">
      <c s="4" r="A12" t="s">
        <v>761</v>
      </c>
      <c s="6" r="B12" t="n">
        <v>144499</v>
      </c>
      <c s="6" r="C12" t="n">
        <v>26611</v>
      </c>
    </row>
    <row spans="1:3" r="13">
      <c s="4" r="A13" t="s">
        <v>762</v>
      </c>
      <c s="6" r="B13" t="n">
        <v>-245</v>
      </c>
      <c s="6" r="C13" t="n">
        <v>-37</v>
      </c>
    </row>
    <row spans="1:3" r="14">
      <c s="4" r="A14" t="s">
        <v>763</v>
      </c>
      <c s="6" r="B14" t="n">
        <v>0</v>
      </c>
      <c s="6" r="C14" t="n">
        <v>0</v>
      </c>
    </row>
    <row spans="1:3" r="15">
      <c s="4" r="A15" t="s">
        <v>764</v>
      </c>
      <c s="6" r="B15" t="n">
        <v>0</v>
      </c>
      <c s="6" r="C15" t="n">
        <v>0</v>
      </c>
    </row>
    <row spans="1:3" r="16">
      <c s="4" r="A16" t="s">
        <v>765</v>
      </c>
      <c s="6" r="B16" t="n">
        <v>144499</v>
      </c>
      <c s="6" r="C16" t="n">
        <v>26611</v>
      </c>
    </row>
    <row spans="1:3" r="17">
      <c s="4" r="A17" t="s">
        <v>766</v>
      </c>
      <c s="6" r="B17" t="n">
        <v>-245</v>
      </c>
      <c s="6" r="C17" t="n">
        <v>-37</v>
      </c>
    </row>
    <row spans="1:3" r="18">
      <c s="4" r="A18" t="s">
        <v>767</v>
      </c>
    </row>
    <row spans="1:3" r="19">
      <c s="3" r="A19" t="s">
        <v>739</v>
      </c>
    </row>
    <row spans="1:3" r="20">
      <c s="4" r="A20" t="s">
        <v>761</v>
      </c>
      <c s="6" r="B20" t="n">
        <v>457641</v>
      </c>
      <c s="6" r="C20" t="n">
        <v>43332</v>
      </c>
    </row>
    <row spans="1:3" r="21">
      <c s="4" r="A21" t="s">
        <v>762</v>
      </c>
      <c s="6" r="B21" t="n">
        <v>-485</v>
      </c>
      <c s="6" r="C21" t="n">
        <v>-21</v>
      </c>
    </row>
    <row spans="1:3" r="22">
      <c s="4" r="A22" t="s">
        <v>763</v>
      </c>
      <c s="6" r="B22" t="n">
        <v>0</v>
      </c>
      <c s="6" r="C22" t="n">
        <v>0</v>
      </c>
    </row>
    <row spans="1:3" r="23">
      <c s="4" r="A23" t="s">
        <v>764</v>
      </c>
      <c s="6" r="B23" t="n">
        <v>0</v>
      </c>
      <c s="6" r="C23" t="n">
        <v>0</v>
      </c>
    </row>
    <row spans="1:3" r="24">
      <c s="4" r="A24" t="s">
        <v>765</v>
      </c>
      <c s="6" r="B24" t="n">
        <v>457641</v>
      </c>
      <c s="6" r="C24" t="n">
        <v>43332</v>
      </c>
    </row>
    <row spans="1:3" r="25">
      <c s="4" r="A25" t="s">
        <v>766</v>
      </c>
      <c s="6" r="B25" t="n">
        <v>-485</v>
      </c>
      <c s="6" r="C25" t="n">
        <v>-21</v>
      </c>
    </row>
    <row spans="1:3" r="26">
      <c s="4" r="A26" t="s">
        <v>751</v>
      </c>
    </row>
    <row spans="1:3" r="27">
      <c s="3" r="A27" t="s">
        <v>739</v>
      </c>
    </row>
    <row spans="1:3" r="28">
      <c s="4" r="A28" t="s">
        <v>761</v>
      </c>
      <c s="6" r="B28" t="n">
        <v>244728</v>
      </c>
      <c s="6" r="C28" t="n">
        <v>35876</v>
      </c>
    </row>
    <row spans="1:3" r="29">
      <c s="4" r="A29" t="s">
        <v>762</v>
      </c>
      <c s="6" r="B29" t="n">
        <v>-4785</v>
      </c>
      <c s="6" r="C29" t="n">
        <v>-32</v>
      </c>
    </row>
    <row spans="1:3" r="30">
      <c s="4" r="A30" t="s">
        <v>763</v>
      </c>
      <c s="6" r="B30" t="n">
        <v>0</v>
      </c>
      <c s="6" r="C30" t="n">
        <v>0</v>
      </c>
    </row>
    <row spans="1:3" r="31">
      <c s="4" r="A31" t="s">
        <v>764</v>
      </c>
      <c s="6" r="B31" t="n">
        <v>0</v>
      </c>
      <c s="6" r="C31" t="n">
        <v>0</v>
      </c>
    </row>
    <row spans="1:3" r="32">
      <c s="4" r="A32" t="s">
        <v>765</v>
      </c>
      <c s="6" r="B32" t="n">
        <v>244728</v>
      </c>
      <c s="6" r="C32" t="n">
        <v>35876</v>
      </c>
    </row>
    <row spans="1:3" r="33">
      <c s="4" r="A33" t="s">
        <v>766</v>
      </c>
      <c s="6" r="B33" t="n">
        <v>-4785</v>
      </c>
      <c s="6" r="C33" t="n">
        <v>-32</v>
      </c>
    </row>
    <row spans="1:3" r="34">
      <c s="4" r="A34" t="s">
        <v>752</v>
      </c>
    </row>
    <row spans="1:3" r="35">
      <c s="3" r="A35" t="s">
        <v>739</v>
      </c>
    </row>
    <row spans="1:3" r="36">
      <c s="4" r="A36" t="s">
        <v>761</v>
      </c>
      <c s="6" r="B36" t="n">
        <v>50591</v>
      </c>
      <c s="6" r="C36" t="n">
        <v>2003</v>
      </c>
    </row>
    <row spans="1:3" r="37">
      <c s="4" r="A37" t="s">
        <v>762</v>
      </c>
      <c s="6" r="B37" t="n">
        <v>-195</v>
      </c>
      <c s="6" r="C37" t="n">
        <v>-7</v>
      </c>
    </row>
    <row spans="1:3" r="38">
      <c s="4" r="A38" t="s">
        <v>763</v>
      </c>
      <c s="6" r="B38" t="n">
        <v>0</v>
      </c>
      <c s="6" r="C38" t="n">
        <v>0</v>
      </c>
    </row>
    <row spans="1:3" r="39">
      <c s="4" r="A39" t="s">
        <v>764</v>
      </c>
      <c s="6" r="B39" t="n">
        <v>0</v>
      </c>
      <c s="6" r="C39" t="n">
        <v>0</v>
      </c>
    </row>
    <row spans="1:3" r="40">
      <c s="4" r="A40" t="s">
        <v>765</v>
      </c>
      <c s="6" r="B40" t="n">
        <v>50591</v>
      </c>
      <c s="6" r="C40" t="n">
        <v>2003</v>
      </c>
    </row>
    <row spans="1:3" r="41">
      <c s="4" r="A41" t="s">
        <v>766</v>
      </c>
      <c s="6" r="B41" t="n">
        <v>-195</v>
      </c>
      <c s="6" r="C41" t="n">
        <v>-7</v>
      </c>
    </row>
    <row spans="1:3" r="42">
      <c s="4" r="A42" t="s">
        <v>753</v>
      </c>
    </row>
    <row spans="1:3" r="43">
      <c s="3" r="A43" t="s">
        <v>739</v>
      </c>
    </row>
    <row spans="1:3" r="44">
      <c s="4" r="A44" t="s">
        <v>761</v>
      </c>
      <c s="6" r="B44" t="n">
        <v>3370</v>
      </c>
    </row>
    <row spans="1:3" r="45">
      <c s="4" r="A45" t="s">
        <v>762</v>
      </c>
      <c s="6" r="B45" t="n">
        <v>-3820</v>
      </c>
    </row>
    <row spans="1:3" r="46">
      <c s="4" r="A46" t="s">
        <v>763</v>
      </c>
      <c s="6" r="B46" t="n">
        <v>0</v>
      </c>
    </row>
    <row spans="1:3" r="47">
      <c s="4" r="A47" t="s">
        <v>764</v>
      </c>
      <c s="6" r="B47" t="n">
        <v>0</v>
      </c>
    </row>
    <row spans="1:3" r="48">
      <c s="4" r="A48" t="s">
        <v>765</v>
      </c>
      <c s="6" r="B48" t="n">
        <v>3370</v>
      </c>
    </row>
    <row spans="1:3" r="49">
      <c s="4" r="A49" t="s">
        <v>766</v>
      </c>
      <c s="6" r="B49" t="n">
        <v>-3820</v>
      </c>
    </row>
    <row spans="1:3" r="50">
      <c s="4" r="A50" t="s">
        <v>768</v>
      </c>
    </row>
    <row spans="1:3" r="51">
      <c s="3" r="A51" t="s">
        <v>739</v>
      </c>
    </row>
    <row spans="1:3" r="52">
      <c s="4" r="A52" t="s">
        <v>761</v>
      </c>
      <c s="6" r="B52" t="n">
        <v>190767</v>
      </c>
      <c s="6" r="C52" t="n">
        <v>33873</v>
      </c>
    </row>
    <row spans="1:3" r="53">
      <c s="4" r="A53" t="s">
        <v>762</v>
      </c>
      <c s="6" r="B53" t="n">
        <v>-770</v>
      </c>
      <c s="6" r="C53" t="n">
        <v>-25</v>
      </c>
    </row>
    <row spans="1:3" r="54">
      <c s="4" r="A54" t="s">
        <v>763</v>
      </c>
      <c s="6" r="B54" t="n">
        <v>0</v>
      </c>
      <c s="6" r="C54" t="n">
        <v>0</v>
      </c>
    </row>
    <row spans="1:3" r="55">
      <c s="4" r="A55" t="s">
        <v>764</v>
      </c>
      <c s="6" r="B55" t="n">
        <v>0</v>
      </c>
      <c s="6" r="C55" t="n">
        <v>0</v>
      </c>
    </row>
    <row spans="1:3" r="56">
      <c s="4" r="A56" t="s">
        <v>765</v>
      </c>
      <c s="6" r="B56" t="n">
        <v>190767</v>
      </c>
      <c s="6" r="C56" t="n">
        <v>33873</v>
      </c>
    </row>
    <row spans="1:3" r="57">
      <c s="4" r="A57" t="s">
        <v>766</v>
      </c>
      <c s="7" r="B57" t="n">
        <v>-770</v>
      </c>
      <c s="7" r="C57" t="n">
        <v>-2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9</v>
      </c>
      <c s="2" r="B1" t="s">
        <v>2</v>
      </c>
      <c s="2" r="C1" t="s">
        <v>32</v>
      </c>
    </row>
    <row spans="1:3" r="2">
      <c s="3" r="A2" t="s">
        <v>770</v>
      </c>
    </row>
    <row spans="1:3" r="3">
      <c s="4" r="A3" t="s">
        <v>771</v>
      </c>
      <c s="7" r="B3" t="n">
        <v>1193457</v>
      </c>
      <c s="7" r="C3" t="n">
        <v>364406</v>
      </c>
    </row>
    <row spans="1:3" r="4">
      <c s="3" r="A4" t="s">
        <v>772</v>
      </c>
    </row>
    <row spans="1:3" r="5">
      <c s="4" r="A5" t="s">
        <v>773</v>
      </c>
      <c s="6" r="B5" t="n">
        <v>102095</v>
      </c>
      <c s="6" r="C5" t="n">
        <v>84920</v>
      </c>
    </row>
    <row spans="1:3" r="6">
      <c s="4" r="A6" t="s">
        <v>754</v>
      </c>
    </row>
    <row spans="1:3" r="7">
      <c s="3" r="A7" t="s">
        <v>770</v>
      </c>
    </row>
    <row spans="1:3" r="8">
      <c s="4" r="A8" t="s">
        <v>771</v>
      </c>
      <c s="6" r="B8" t="n">
        <v>177164</v>
      </c>
      <c s="6" r="C8" t="n">
        <v>223745</v>
      </c>
    </row>
    <row spans="1:3" r="9">
      <c s="4" r="A9" t="s">
        <v>755</v>
      </c>
    </row>
    <row spans="1:3" r="10">
      <c s="3" r="A10" t="s">
        <v>770</v>
      </c>
    </row>
    <row spans="1:3" r="11">
      <c s="4" r="A11" t="s">
        <v>771</v>
      </c>
      <c s="6" r="B11" t="n">
        <v>118430</v>
      </c>
      <c s="6" r="C11" t="n">
        <v>15293</v>
      </c>
    </row>
    <row spans="1:3" r="12">
      <c s="4" r="A12" t="s">
        <v>757</v>
      </c>
    </row>
    <row spans="1:3" r="13">
      <c s="3" r="A13" t="s">
        <v>770</v>
      </c>
    </row>
    <row spans="1:3" r="14">
      <c s="4" r="A14" t="s">
        <v>771</v>
      </c>
      <c s="6" r="B14" t="n">
        <v>675818</v>
      </c>
      <c s="6" r="C14" t="n">
        <v>90302</v>
      </c>
    </row>
    <row spans="1:3" r="15">
      <c s="4" r="A15" t="s">
        <v>744</v>
      </c>
    </row>
    <row spans="1:3" r="16">
      <c s="3" r="A16" t="s">
        <v>770</v>
      </c>
    </row>
    <row spans="1:3" r="17">
      <c s="4" r="A17" t="s">
        <v>771</v>
      </c>
      <c s="6" r="B17" t="n">
        <v>218675</v>
      </c>
      <c s="6" r="C17" t="n">
        <v>35066</v>
      </c>
    </row>
    <row spans="1:3" r="18">
      <c s="4" r="A18" t="s">
        <v>774</v>
      </c>
    </row>
    <row spans="1:3" r="19">
      <c s="3" r="A19" t="s">
        <v>770</v>
      </c>
    </row>
    <row spans="1:3" r="20">
      <c s="4" r="A20" t="s">
        <v>771</v>
      </c>
      <c s="6" r="B20" t="n">
        <v>3370</v>
      </c>
    </row>
    <row spans="1:3" r="21">
      <c s="4" r="A21" t="s">
        <v>775</v>
      </c>
    </row>
    <row spans="1:3" r="22">
      <c s="3" r="A22" t="s">
        <v>772</v>
      </c>
    </row>
    <row spans="1:3" r="23">
      <c s="4" r="A23" t="s">
        <v>773</v>
      </c>
      <c s="6" r="B23" t="n">
        <v>64829</v>
      </c>
      <c s="6" r="C23" t="n">
        <v>84920</v>
      </c>
    </row>
    <row spans="1:3" r="24">
      <c s="4" r="A24" t="s">
        <v>776</v>
      </c>
    </row>
    <row spans="1:3" r="25">
      <c s="3" r="A25" t="s">
        <v>772</v>
      </c>
    </row>
    <row spans="1:3" r="26">
      <c s="4" r="A26" t="s">
        <v>773</v>
      </c>
      <c s="6" r="B26" t="n">
        <v>37266</v>
      </c>
    </row>
    <row spans="1:3" r="27">
      <c s="4" r="A27" t="s">
        <v>777</v>
      </c>
    </row>
    <row spans="1:3" r="28">
      <c s="3" r="A28" t="s">
        <v>770</v>
      </c>
    </row>
    <row spans="1:3" r="29">
      <c s="4" r="A29" t="s">
        <v>771</v>
      </c>
      <c s="6" r="B29" t="n">
        <v>180534</v>
      </c>
      <c s="6" r="C29" t="n">
        <v>223745</v>
      </c>
    </row>
    <row spans="1:3" r="30">
      <c s="4" r="A30" t="s">
        <v>778</v>
      </c>
    </row>
    <row spans="1:3" r="31">
      <c s="3" r="A31" t="s">
        <v>770</v>
      </c>
    </row>
    <row spans="1:3" r="32">
      <c s="4" r="A32" t="s">
        <v>771</v>
      </c>
      <c s="6" r="B32" t="n">
        <v>177164</v>
      </c>
      <c s="6" r="C32" t="n">
        <v>223745</v>
      </c>
    </row>
    <row spans="1:3" r="33">
      <c s="4" r="A33" t="s">
        <v>779</v>
      </c>
    </row>
    <row spans="1:3" r="34">
      <c s="3" r="A34" t="s">
        <v>770</v>
      </c>
    </row>
    <row spans="1:3" r="35">
      <c s="4" r="A35" t="s">
        <v>771</v>
      </c>
      <c s="6" r="B35" t="n">
        <v>3370</v>
      </c>
    </row>
    <row spans="1:3" r="36">
      <c s="4" r="A36" t="s">
        <v>780</v>
      </c>
    </row>
    <row spans="1:3" r="37">
      <c s="3" r="A37" t="s">
        <v>770</v>
      </c>
    </row>
    <row spans="1:3" r="38">
      <c s="4" r="A38" t="s">
        <v>771</v>
      </c>
      <c s="6" r="B38" t="n">
        <v>1012923</v>
      </c>
      <c s="6" r="C38" t="n">
        <v>140661</v>
      </c>
    </row>
    <row spans="1:3" r="39">
      <c s="4" r="A39" t="s">
        <v>781</v>
      </c>
    </row>
    <row spans="1:3" r="40">
      <c s="3" r="A40" t="s">
        <v>770</v>
      </c>
    </row>
    <row spans="1:3" r="41">
      <c s="4" r="A41" t="s">
        <v>771</v>
      </c>
      <c s="6" r="B41" t="n">
        <v>118430</v>
      </c>
      <c s="6" r="C41" t="n">
        <v>15293</v>
      </c>
    </row>
    <row spans="1:3" r="42">
      <c s="4" r="A42" t="s">
        <v>782</v>
      </c>
    </row>
    <row spans="1:3" r="43">
      <c s="3" r="A43" t="s">
        <v>770</v>
      </c>
    </row>
    <row spans="1:3" r="44">
      <c s="4" r="A44" t="s">
        <v>771</v>
      </c>
      <c s="6" r="B44" t="n">
        <v>675818</v>
      </c>
      <c s="6" r="C44" t="n">
        <v>90302</v>
      </c>
    </row>
    <row spans="1:3" r="45">
      <c s="4" r="A45" t="s">
        <v>783</v>
      </c>
    </row>
    <row spans="1:3" r="46">
      <c s="3" r="A46" t="s">
        <v>770</v>
      </c>
    </row>
    <row spans="1:3" r="47">
      <c s="4" r="A47" t="s">
        <v>771</v>
      </c>
      <c s="6" r="B47" t="n">
        <v>218675</v>
      </c>
      <c s="6" r="C47" t="n">
        <v>35066</v>
      </c>
    </row>
    <row spans="1:3" r="48">
      <c s="4" r="A48" t="s">
        <v>784</v>
      </c>
    </row>
    <row spans="1:3" r="49">
      <c s="3" r="A49" t="s">
        <v>772</v>
      </c>
    </row>
    <row spans="1:3" r="50">
      <c s="4" r="A50" t="s">
        <v>773</v>
      </c>
      <c s="6" r="B50" t="n">
        <v>102095</v>
      </c>
      <c s="6" r="C50" t="n">
        <v>84920</v>
      </c>
    </row>
    <row spans="1:3" r="51">
      <c s="4" r="A51" t="s">
        <v>785</v>
      </c>
    </row>
    <row spans="1:3" r="52">
      <c s="3" r="A52" t="s">
        <v>772</v>
      </c>
    </row>
    <row spans="1:3" r="53">
      <c s="4" r="A53" t="s">
        <v>773</v>
      </c>
      <c s="6" r="B53" t="n">
        <v>64829</v>
      </c>
      <c s="7" r="C53" t="n">
        <v>84920</v>
      </c>
    </row>
    <row spans="1:3" r="54">
      <c s="4" r="A54" t="s">
        <v>786</v>
      </c>
    </row>
    <row spans="1:3" r="55">
      <c s="3" r="A55" t="s">
        <v>772</v>
      </c>
    </row>
    <row spans="1:3" r="56">
      <c s="4" r="A56" t="s">
        <v>773</v>
      </c>
      <c s="7" r="B56" t="n">
        <v>3726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87</v>
      </c>
      <c s="2" r="B1" t="s">
        <v>1</v>
      </c>
    </row>
    <row spans="1:3" r="2">
      <c s="2" r="B2" t="s">
        <v>2</v>
      </c>
      <c s="2" r="C2" t="s">
        <v>32</v>
      </c>
    </row>
    <row spans="1:3" r="3">
      <c s="3" r="A3" t="s">
        <v>788</v>
      </c>
    </row>
    <row spans="1:3" r="4">
      <c s="4" r="A4" t="s">
        <v>789</v>
      </c>
      <c s="7" r="B4" t="n">
        <v>84920</v>
      </c>
    </row>
    <row spans="1:3" r="5">
      <c s="4" r="A5" t="s">
        <v>790</v>
      </c>
      <c s="6" r="B5" t="n">
        <v>37188</v>
      </c>
    </row>
    <row spans="1:3" r="6">
      <c s="4" r="A6" t="s">
        <v>791</v>
      </c>
      <c s="6" r="B6" t="n">
        <v>-71648</v>
      </c>
    </row>
    <row spans="1:3" r="7">
      <c s="4" r="A7" t="s">
        <v>792</v>
      </c>
      <c s="6" r="B7" t="n">
        <v>51635</v>
      </c>
      <c s="7" r="C7" t="n">
        <v>84920</v>
      </c>
    </row>
    <row spans="1:3" r="8">
      <c s="4" r="A8" t="s">
        <v>793</v>
      </c>
      <c s="6" r="B8" t="n">
        <v>102095</v>
      </c>
      <c s="6" r="C8" t="n">
        <v>84920</v>
      </c>
    </row>
    <row spans="1:3" r="9">
      <c s="4" r="A9" t="s">
        <v>775</v>
      </c>
    </row>
    <row spans="1:3" r="10">
      <c s="3" r="A10" t="s">
        <v>788</v>
      </c>
    </row>
    <row spans="1:3" r="11">
      <c s="4" r="A11" t="s">
        <v>789</v>
      </c>
      <c s="6" r="B11" t="n">
        <v>84920</v>
      </c>
    </row>
    <row spans="1:3" r="12">
      <c s="4" r="A12" t="s">
        <v>791</v>
      </c>
      <c s="6" r="B12" t="n">
        <v>-71648</v>
      </c>
    </row>
    <row spans="1:3" r="13">
      <c s="4" r="A13" t="s">
        <v>792</v>
      </c>
      <c s="6" r="B13" t="n">
        <v>51557</v>
      </c>
      <c s="6" r="C13" t="n">
        <v>84920</v>
      </c>
    </row>
    <row spans="1:3" r="14">
      <c s="4" r="A14" t="s">
        <v>793</v>
      </c>
      <c s="6" r="B14" t="n">
        <v>64829</v>
      </c>
      <c s="7" r="C14" t="n">
        <v>84920</v>
      </c>
    </row>
    <row spans="1:3" r="15">
      <c s="4" r="A15" t="s">
        <v>776</v>
      </c>
    </row>
    <row spans="1:3" r="16">
      <c s="3" r="A16" t="s">
        <v>788</v>
      </c>
    </row>
    <row spans="1:3" r="17">
      <c s="4" r="A17" t="s">
        <v>790</v>
      </c>
      <c s="6" r="B17" t="n">
        <v>37188</v>
      </c>
    </row>
    <row spans="1:3" r="18">
      <c s="4" r="A18" t="s">
        <v>792</v>
      </c>
      <c s="6" r="B18" t="n">
        <v>78</v>
      </c>
    </row>
    <row spans="1:3" r="19">
      <c s="4" r="A19" t="s">
        <v>793</v>
      </c>
      <c s="7" r="B19" t="n">
        <v>372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94</v>
      </c>
      <c s="2" r="B1" t="s">
        <v>506</v>
      </c>
      <c s="2" r="C1" t="s">
        <v>507</v>
      </c>
      <c s="2" r="D1" t="s">
        <v>2</v>
      </c>
      <c s="2" r="E1" t="s">
        <v>32</v>
      </c>
    </row>
    <row spans="1:5" r="2">
      <c s="3" r="A2" t="s">
        <v>795</v>
      </c>
    </row>
    <row spans="1:5" r="3">
      <c s="4" r="A3" t="s">
        <v>796</v>
      </c>
      <c s="7" r="D3" t="n">
        <v>116200</v>
      </c>
      <c s="7" r="E3" t="n">
        <v>195900</v>
      </c>
    </row>
    <row spans="1:5" r="4">
      <c s="4" r="A4" t="s">
        <v>47</v>
      </c>
      <c s="7" r="D4" t="n">
        <v>64829</v>
      </c>
      <c s="7" r="E4" t="n">
        <v>84920</v>
      </c>
    </row>
    <row spans="1:5" r="5">
      <c s="4" r="A5" t="s">
        <v>492</v>
      </c>
      <c s="4" r="D5" t="s">
        <v>493</v>
      </c>
    </row>
    <row spans="1:5" r="6">
      <c s="4" r="A6" t="s">
        <v>797</v>
      </c>
      <c s="7" r="D6" t="n">
        <v>78</v>
      </c>
    </row>
    <row spans="1:5" r="7">
      <c s="4" r="A7" t="s">
        <v>306</v>
      </c>
    </row>
    <row spans="1:5" r="8">
      <c s="3" r="A8" t="s">
        <v>795</v>
      </c>
    </row>
    <row spans="1:5" r="9">
      <c s="4" r="A9" t="s">
        <v>492</v>
      </c>
      <c s="4" r="C9" t="s">
        <v>499</v>
      </c>
    </row>
    <row spans="1:5" r="10">
      <c s="4" r="A10" t="s">
        <v>520</v>
      </c>
      <c s="7" r="C10" t="n">
        <v>28200</v>
      </c>
      <c s="6" r="D10" t="n">
        <v>28300</v>
      </c>
    </row>
    <row spans="1:5" r="11">
      <c s="4" r="A11" t="s">
        <v>311</v>
      </c>
    </row>
    <row spans="1:5" r="12">
      <c s="3" r="A12" t="s">
        <v>795</v>
      </c>
    </row>
    <row spans="1:5" r="13">
      <c s="4" r="A13" t="s">
        <v>492</v>
      </c>
      <c s="4" r="B13" t="s">
        <v>502</v>
      </c>
    </row>
    <row spans="1:5" r="14">
      <c s="4" r="A14" t="s">
        <v>520</v>
      </c>
      <c s="7" r="B14" t="n">
        <v>8900</v>
      </c>
      <c s="6" r="D14" t="n">
        <v>9000</v>
      </c>
    </row>
    <row spans="1:5" r="15">
      <c s="4" r="A15" t="s">
        <v>798</v>
      </c>
    </row>
    <row spans="1:5" r="16">
      <c s="3" r="A16" t="s">
        <v>795</v>
      </c>
    </row>
    <row spans="1:5" r="17">
      <c s="4" r="A17" t="s">
        <v>797</v>
      </c>
      <c s="7" r="D17" t="n">
        <v>100</v>
      </c>
    </row>
    <row spans="1:5" r="18">
      <c s="4" r="A18" t="s">
        <v>799</v>
      </c>
    </row>
    <row spans="1:5" r="19">
      <c s="3" r="A19" t="s">
        <v>795</v>
      </c>
    </row>
    <row spans="1:5" r="20">
      <c s="4" r="A20" t="s">
        <v>800</v>
      </c>
      <c s="6" r="D20" t="n">
        <v>2016</v>
      </c>
    </row>
    <row spans="1:5" r="21">
      <c s="4" r="A21" t="s">
        <v>412</v>
      </c>
    </row>
    <row spans="1:5" r="22">
      <c s="3" r="A22" t="s">
        <v>795</v>
      </c>
    </row>
    <row spans="1:5" r="23">
      <c s="4" r="A23" t="s">
        <v>800</v>
      </c>
      <c s="6" r="D23" t="n">
        <v>204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1</v>
      </c>
      <c s="2" r="B1" t="s">
        <v>2</v>
      </c>
      <c s="2" r="C1" t="s">
        <v>32</v>
      </c>
    </row>
    <row spans="1:3" r="2">
      <c s="3" r="A2" t="s">
        <v>431</v>
      </c>
    </row>
    <row spans="1:3" r="3">
      <c s="4" r="A3" t="s">
        <v>802</v>
      </c>
      <c s="7" r="B3" t="n">
        <v>43903</v>
      </c>
      <c s="7" r="C3" t="n">
        <v>4217</v>
      </c>
    </row>
    <row spans="1:3" r="4">
      <c s="4" r="A4" t="s">
        <v>803</v>
      </c>
      <c s="6" r="B4" t="n">
        <v>-1817</v>
      </c>
      <c s="6" r="C4" t="n">
        <v>-199</v>
      </c>
    </row>
    <row spans="1:3" r="5">
      <c s="4" r="A5" t="s">
        <v>38</v>
      </c>
      <c s="6" r="B5" t="n">
        <v>42086</v>
      </c>
      <c s="6" r="C5" t="n">
        <v>4018</v>
      </c>
    </row>
    <row spans="1:3" r="6">
      <c s="4" r="A6" t="s">
        <v>804</v>
      </c>
    </row>
    <row spans="1:3" r="7">
      <c s="3" r="A7" t="s">
        <v>431</v>
      </c>
    </row>
    <row spans="1:3" r="8">
      <c s="4" r="A8" t="s">
        <v>802</v>
      </c>
      <c s="6" r="B8" t="n">
        <v>23214</v>
      </c>
    </row>
    <row spans="1:3" r="9">
      <c s="4" r="A9" t="s">
        <v>805</v>
      </c>
    </row>
    <row spans="1:3" r="10">
      <c s="3" r="A10" t="s">
        <v>431</v>
      </c>
    </row>
    <row spans="1:3" r="11">
      <c s="4" r="A11" t="s">
        <v>802</v>
      </c>
      <c s="6" r="B11" t="n">
        <v>9910</v>
      </c>
    </row>
    <row spans="1:3" r="12">
      <c s="4" r="A12" t="s">
        <v>430</v>
      </c>
    </row>
    <row spans="1:3" r="13">
      <c s="3" r="A13" t="s">
        <v>431</v>
      </c>
    </row>
    <row spans="1:3" r="14">
      <c s="4" r="A14" t="s">
        <v>802</v>
      </c>
      <c s="6" r="B14" t="n">
        <v>9706</v>
      </c>
      <c s="6" r="C14" t="n">
        <v>3921</v>
      </c>
    </row>
    <row spans="1:3" r="15">
      <c s="4" r="A15" t="s">
        <v>434</v>
      </c>
    </row>
    <row spans="1:3" r="16">
      <c s="3" r="A16" t="s">
        <v>431</v>
      </c>
    </row>
    <row spans="1:3" r="17">
      <c s="4" r="A17" t="s">
        <v>802</v>
      </c>
      <c s="6" r="B17" t="n">
        <v>773</v>
      </c>
      <c s="6" r="C17" t="n">
        <v>198</v>
      </c>
    </row>
    <row spans="1:3" r="18">
      <c s="4" r="A18" t="s">
        <v>436</v>
      </c>
    </row>
    <row spans="1:3" r="19">
      <c s="3" r="A19" t="s">
        <v>431</v>
      </c>
    </row>
    <row spans="1:3" r="20">
      <c s="4" r="A20" t="s">
        <v>802</v>
      </c>
      <c s="7" r="B20" t="n">
        <v>300</v>
      </c>
      <c s="7" r="C20" t="n">
        <v>9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06</v>
      </c>
      <c s="2" r="B1" t="s">
        <v>1</v>
      </c>
    </row>
    <row spans="1:3" r="2">
      <c s="2" r="B2" t="s">
        <v>2</v>
      </c>
      <c s="2" r="C2" t="s">
        <v>32</v>
      </c>
    </row>
    <row spans="1:3" r="3">
      <c s="3" r="A3" t="s">
        <v>209</v>
      </c>
    </row>
    <row spans="1:3" r="4">
      <c s="4" r="A4" t="s">
        <v>807</v>
      </c>
      <c s="11" r="B4" t="n">
        <v>1.6</v>
      </c>
      <c s="11" r="C4" t="n">
        <v>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R32"/>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36"/>
    <col customWidth="1" max="5" min="5" width="34"/>
    <col customWidth="1" max="6" min="6" width="37"/>
    <col customWidth="1" max="7" min="7" width="70"/>
    <col customWidth="1" max="8" min="8" width="72"/>
    <col customWidth="1" max="9" min="9" width="70"/>
    <col customWidth="1" max="10" min="10" width="22"/>
    <col customWidth="1" max="11" min="11" width="36"/>
    <col customWidth="1" max="12" min="12" width="69"/>
    <col customWidth="1" max="13" min="13" width="71"/>
    <col customWidth="1" max="14" min="14" width="69"/>
    <col customWidth="1" max="15" min="15" width="55"/>
    <col customWidth="1" max="16" min="16" width="29"/>
    <col customWidth="1" max="17" min="17" width="62"/>
    <col customWidth="1" max="18" min="18" width="64"/>
  </cols>
  <sheetData>
    <row spans="1:18" r="1">
      <c s="1" r="A1" t="s">
        <v>145</v>
      </c>
      <c s="2" r="B1" t="s">
        <v>146</v>
      </c>
      <c s="2" r="C1" t="s">
        <v>147</v>
      </c>
      <c s="2" r="D1" t="s">
        <v>148</v>
      </c>
      <c s="2" r="E1" t="s">
        <v>149</v>
      </c>
      <c s="2" r="F1" t="s">
        <v>150</v>
      </c>
      <c s="2" r="G1" t="s">
        <v>151</v>
      </c>
      <c s="2" r="H1" t="s">
        <v>152</v>
      </c>
      <c s="2" r="I1" t="s">
        <v>153</v>
      </c>
      <c s="2" r="J1" t="s">
        <v>154</v>
      </c>
      <c s="2" r="K1" t="s">
        <v>155</v>
      </c>
      <c s="2" r="L1" t="s">
        <v>156</v>
      </c>
      <c s="2" r="M1" t="s">
        <v>157</v>
      </c>
      <c s="2" r="N1" t="s">
        <v>158</v>
      </c>
      <c s="2" r="O1" t="s">
        <v>159</v>
      </c>
      <c s="2" r="P1" t="s">
        <v>160</v>
      </c>
      <c s="2" r="Q1" t="s">
        <v>161</v>
      </c>
      <c s="2" r="R1" t="s">
        <v>162</v>
      </c>
    </row>
    <row spans="1:18" r="2">
      <c s="4" r="A2" t="s">
        <v>163</v>
      </c>
      <c s="7" r="B2" t="n">
        <v>-43682</v>
      </c>
      <c s="7" r="F2" t="n">
        <v>72583</v>
      </c>
      <c s="7" r="J2" t="n">
        <v>1</v>
      </c>
      <c s="7" r="K2" t="n">
        <v>8137</v>
      </c>
      <c s="7" r="P2" t="n">
        <v>-51820</v>
      </c>
    </row>
    <row spans="1:18" r="3">
      <c s="4" r="A3" t="s">
        <v>164</v>
      </c>
      <c s="6" r="B3" t="n">
        <v>387695</v>
      </c>
      <c s="7" r="F3" t="n">
        <v>-387695</v>
      </c>
      <c s="7" r="J3" t="n">
        <v>6</v>
      </c>
      <c s="6" r="K3" t="n">
        <v>387689</v>
      </c>
    </row>
    <row spans="1:18" r="4">
      <c s="4" r="A4" t="s">
        <v>165</v>
      </c>
      <c s="7" r="D4" t="n">
        <v>-212</v>
      </c>
      <c s="7" r="E4" t="n">
        <v>-1487</v>
      </c>
      <c s="7" r="G4" t="n">
        <v>20000</v>
      </c>
      <c s="7" r="H4" t="n">
        <v>93936</v>
      </c>
      <c s="7" r="I4" t="n">
        <v>133712</v>
      </c>
      <c s="7" r="M4" t="n">
        <v>-212</v>
      </c>
      <c s="7" r="N4" t="n">
        <v>-1487</v>
      </c>
    </row>
    <row spans="1:18" r="5">
      <c s="4" r="A5" t="s">
        <v>166</v>
      </c>
      <c s="6" r="F5" t="n">
        <v>19180664</v>
      </c>
      <c s="6" r="J5" t="n">
        <v>6379270</v>
      </c>
    </row>
    <row spans="1:18" r="6">
      <c s="4" r="A6" t="s">
        <v>167</v>
      </c>
      <c s="6" r="F6" t="n">
        <v>-59909397</v>
      </c>
      <c s="6" r="J6" t="n">
        <v>59909397</v>
      </c>
    </row>
    <row spans="1:18" r="7">
      <c s="4" r="A7" t="s">
        <v>168</v>
      </c>
      <c s="6" r="G7" t="n">
        <v>5000000</v>
      </c>
      <c s="6" r="H7" t="n">
        <v>23484072</v>
      </c>
      <c s="6" r="I7" t="n">
        <v>12244661</v>
      </c>
    </row>
    <row spans="1:18" r="8">
      <c s="4" r="A8" t="s">
        <v>169</v>
      </c>
      <c s="6" r="B8" t="n">
        <v>279700</v>
      </c>
      <c s="7" r="J8" t="n">
        <v>1</v>
      </c>
      <c s="6" r="K8" t="n">
        <v>279699</v>
      </c>
    </row>
    <row spans="1:18" r="9">
      <c s="4" r="A9" t="s">
        <v>170</v>
      </c>
      <c s="6" r="J9" t="n">
        <v>12676354</v>
      </c>
    </row>
    <row spans="1:18" r="10">
      <c s="4" r="A10" t="s">
        <v>143</v>
      </c>
      <c s="6" r="B10" t="n">
        <v>6889</v>
      </c>
      <c s="6" r="D10" t="n">
        <v>6889</v>
      </c>
      <c s="7" r="M10" t="n">
        <v>6889</v>
      </c>
    </row>
    <row spans="1:18" r="11">
      <c s="4" r="A11" t="s">
        <v>171</v>
      </c>
      <c s="7" r="C11" t="n">
        <v>-21813</v>
      </c>
      <c s="7" r="D11" t="n">
        <v>-45651</v>
      </c>
      <c s="7" r="G11" t="n">
        <v>21813</v>
      </c>
      <c s="7" r="H11" t="n">
        <v>45651</v>
      </c>
      <c s="7" r="L11" t="n">
        <v>-16410</v>
      </c>
      <c s="7" r="Q11" t="n">
        <v>-5403</v>
      </c>
      <c s="7" r="R11" t="n">
        <v>-45651</v>
      </c>
    </row>
    <row spans="1:18" r="12">
      <c s="4" r="A12" t="s">
        <v>172</v>
      </c>
      <c s="6" r="B12" t="n">
        <v>64086</v>
      </c>
      <c s="6" r="K12" t="n">
        <v>64086</v>
      </c>
    </row>
    <row spans="1:18" r="13">
      <c s="4" r="A13" t="s">
        <v>173</v>
      </c>
      <c s="6" r="J13" t="n">
        <v>1602564</v>
      </c>
    </row>
    <row spans="1:18" r="14">
      <c s="4" r="A14" t="s">
        <v>174</v>
      </c>
      <c s="6" r="B14" t="n">
        <v>6504</v>
      </c>
      <c s="6" r="K14" t="n">
        <v>6504</v>
      </c>
    </row>
    <row spans="1:18" r="15">
      <c s="4" r="A15" t="s">
        <v>175</v>
      </c>
      <c s="6" r="J15" t="n">
        <v>1506062</v>
      </c>
    </row>
    <row spans="1:18" r="16">
      <c s="4" r="A16" t="s">
        <v>176</v>
      </c>
      <c s="6" r="B16" t="n">
        <v>-90</v>
      </c>
      <c s="7" r="O16" t="n">
        <v>-90</v>
      </c>
    </row>
    <row spans="1:18" r="17">
      <c s="4" r="A17" t="s">
        <v>91</v>
      </c>
      <c s="6" r="B17" t="n">
        <v>-243407</v>
      </c>
      <c s="6" r="P17" t="n">
        <v>-243407</v>
      </c>
    </row>
    <row spans="1:18" r="18">
      <c s="4" r="A18" t="s">
        <v>177</v>
      </c>
      <c s="6" r="B18" t="n">
        <v>388532</v>
      </c>
      <c s="7" r="J18" t="n">
        <v>8</v>
      </c>
      <c s="6" r="K18" t="n">
        <v>734895</v>
      </c>
      <c s="6" r="O18" t="n">
        <v>-90</v>
      </c>
      <c s="6" r="P18" t="n">
        <v>-346281</v>
      </c>
    </row>
    <row spans="1:18" r="19">
      <c s="4" r="A19" t="s">
        <v>178</v>
      </c>
      <c s="6" r="J19" t="n">
        <v>82073647</v>
      </c>
    </row>
    <row spans="1:18" r="20">
      <c s="4" r="A20" t="s">
        <v>179</v>
      </c>
      <c s="6" r="B20" t="n">
        <v>41611</v>
      </c>
      <c s="6" r="K20" t="n">
        <v>41611</v>
      </c>
    </row>
    <row spans="1:18" r="21">
      <c s="4" r="A21" t="s">
        <v>180</v>
      </c>
      <c s="6" r="J21" t="n">
        <v>852713</v>
      </c>
    </row>
    <row spans="1:18" r="22">
      <c s="4" r="A22" t="s">
        <v>172</v>
      </c>
      <c s="6" r="B22" t="n">
        <v>849804</v>
      </c>
      <c s="7" r="J22" t="n">
        <v>1</v>
      </c>
      <c s="6" r="K22" t="n">
        <v>849803</v>
      </c>
    </row>
    <row spans="1:18" r="23">
      <c s="4" r="A23" t="s">
        <v>173</v>
      </c>
      <c s="6" r="J23" t="n">
        <v>9137672</v>
      </c>
    </row>
    <row spans="1:18" r="24">
      <c s="4" r="A24" t="s">
        <v>142</v>
      </c>
      <c s="6" r="B24" t="n">
        <v>71648</v>
      </c>
      <c s="6" r="K24" t="n">
        <v>71648</v>
      </c>
    </row>
    <row spans="1:18" r="25">
      <c s="4" r="A25" t="s">
        <v>181</v>
      </c>
      <c s="6" r="J25" t="n">
        <v>1601085</v>
      </c>
    </row>
    <row spans="1:18" r="26">
      <c s="4" r="A26" t="s">
        <v>182</v>
      </c>
      <c s="6" r="B26" t="n">
        <v>3366</v>
      </c>
      <c s="6" r="K26" t="n">
        <v>3366</v>
      </c>
    </row>
    <row spans="1:18" r="27">
      <c s="4" r="A27" t="s">
        <v>183</v>
      </c>
      <c s="6" r="J27" t="n">
        <v>3581941</v>
      </c>
    </row>
    <row spans="1:18" r="28">
      <c s="4" r="A28" t="s">
        <v>174</v>
      </c>
      <c s="6" r="B28" t="n">
        <v>31941</v>
      </c>
      <c s="7" r="J28" t="n">
        <v>1</v>
      </c>
      <c s="6" r="K28" t="n">
        <v>31940</v>
      </c>
    </row>
    <row spans="1:18" r="29">
      <c s="4" r="A29" t="s">
        <v>176</v>
      </c>
      <c s="6" r="B29" t="n">
        <v>-5993</v>
      </c>
      <c s="6" r="O29" t="n">
        <v>-5993</v>
      </c>
    </row>
    <row spans="1:18" r="30">
      <c s="4" r="A30" t="s">
        <v>91</v>
      </c>
      <c s="6" r="B30" t="n">
        <v>-239376</v>
      </c>
      <c s="6" r="P30" t="n">
        <v>-239376</v>
      </c>
    </row>
    <row spans="1:18" r="31">
      <c s="4" r="A31" t="s">
        <v>184</v>
      </c>
      <c s="7" r="B31" t="n">
        <v>1141533</v>
      </c>
      <c s="7" r="J31" t="n">
        <v>10</v>
      </c>
      <c s="7" r="K31" t="n">
        <v>1733263</v>
      </c>
      <c s="7" r="O31" t="n">
        <v>-6083</v>
      </c>
      <c s="7" r="P31" t="n">
        <v>-585657</v>
      </c>
    </row>
    <row spans="1:18" r="32">
      <c s="4" r="A32" t="s">
        <v>185</v>
      </c>
      <c s="6" r="J32" t="n">
        <v>9724705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8</v>
      </c>
      <c s="2" r="B1" t="s">
        <v>2</v>
      </c>
      <c s="2" r="C1" t="s">
        <v>32</v>
      </c>
    </row>
    <row spans="1:3" r="2">
      <c s="3" r="A2" t="s">
        <v>809</v>
      </c>
    </row>
    <row spans="1:3" r="3">
      <c s="4" r="A3" t="s">
        <v>810</v>
      </c>
      <c s="7" r="B3" t="n">
        <v>7174</v>
      </c>
      <c s="7" r="C3" t="n">
        <v>564</v>
      </c>
    </row>
    <row spans="1:3" r="4">
      <c s="4" r="A4" t="s">
        <v>811</v>
      </c>
      <c s="6" r="B4" t="n">
        <v>7132</v>
      </c>
      <c s="6" r="C4" t="n">
        <v>2724</v>
      </c>
    </row>
    <row spans="1:3" r="5">
      <c s="4" r="A5" t="s">
        <v>812</v>
      </c>
      <c s="6" r="B5" t="n">
        <v>7054</v>
      </c>
      <c s="6" r="C5" t="n">
        <v>3106</v>
      </c>
    </row>
    <row spans="1:3" r="6">
      <c s="4" r="A6" t="s">
        <v>813</v>
      </c>
      <c s="6" r="B6" t="n">
        <v>3281</v>
      </c>
      <c s="6" r="C6" t="n">
        <v>531</v>
      </c>
    </row>
    <row spans="1:3" r="7">
      <c s="4" r="A7" t="s">
        <v>814</v>
      </c>
      <c s="6" r="B7" t="n">
        <v>2827</v>
      </c>
    </row>
    <row spans="1:3" r="8">
      <c s="4" r="A8" t="s">
        <v>815</v>
      </c>
      <c s="6" r="B8" t="n">
        <v>1987</v>
      </c>
      <c s="6" r="C8" t="n">
        <v>4309</v>
      </c>
    </row>
    <row spans="1:3" r="9">
      <c s="4" r="A9" t="s">
        <v>816</v>
      </c>
      <c s="6" r="C9" t="n">
        <v>1456</v>
      </c>
    </row>
    <row spans="1:3" r="10">
      <c s="4" r="A10" t="s">
        <v>817</v>
      </c>
      <c s="6" r="B10" t="n">
        <v>3921</v>
      </c>
      <c s="6" r="C10" t="n">
        <v>1887</v>
      </c>
    </row>
    <row spans="1:3" r="11">
      <c s="4" r="A11" t="s">
        <v>818</v>
      </c>
      <c s="7" r="B11" t="n">
        <v>33376</v>
      </c>
      <c s="7" r="C11" t="n">
        <v>1457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s="1" r="A1" t="s">
        <v>819</v>
      </c>
      <c s="2" r="B1" t="s">
        <v>582</v>
      </c>
    </row>
    <row spans="1:3" r="2">
      <c s="2" r="B2" t="s">
        <v>820</v>
      </c>
      <c s="2" r="C2" t="s">
        <v>463</v>
      </c>
    </row>
    <row spans="1:3" r="3">
      <c s="3" r="A3" t="s">
        <v>821</v>
      </c>
    </row>
    <row spans="1:3" r="4">
      <c s="4" r="A4" t="s">
        <v>822</v>
      </c>
      <c s="7" r="C4" t="n">
        <v>400</v>
      </c>
    </row>
    <row spans="1:3" r="5">
      <c s="4" r="A5" t="s">
        <v>823</v>
      </c>
      <c s="7" r="C5" t="n">
        <v>9294</v>
      </c>
    </row>
    <row spans="1:3" r="6">
      <c s="4" r="A6" t="s">
        <v>824</v>
      </c>
    </row>
    <row spans="1:3" r="7">
      <c s="3" r="A7" t="s">
        <v>821</v>
      </c>
    </row>
    <row spans="1:3" r="8">
      <c s="4" r="A8" t="s">
        <v>825</v>
      </c>
      <c s="6" r="B8" t="n">
        <v>68000</v>
      </c>
    </row>
    <row spans="1:3" r="9">
      <c s="4" r="A9" t="s">
        <v>826</v>
      </c>
      <c s="4" r="B9" t="s">
        <v>827</v>
      </c>
    </row>
    <row spans="1:3" r="10">
      <c s="4" r="A10" t="s">
        <v>828</v>
      </c>
      <c s="4" r="B10" t="s">
        <v>829</v>
      </c>
    </row>
    <row spans="1:3" r="11">
      <c s="4" r="A11" t="s">
        <v>830</v>
      </c>
    </row>
    <row spans="1:3" r="12">
      <c s="3" r="A12" t="s">
        <v>821</v>
      </c>
    </row>
    <row spans="1:3" r="13">
      <c s="4" r="A13" t="s">
        <v>831</v>
      </c>
      <c s="7" r="B13" t="n">
        <v>99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832</v>
      </c>
      <c s="2" r="B1" t="s">
        <v>1</v>
      </c>
    </row>
    <row spans="1:3" r="2">
      <c s="2" r="B2" t="s">
        <v>2</v>
      </c>
      <c s="2" r="C2" t="s">
        <v>32</v>
      </c>
    </row>
    <row spans="1:3" r="3">
      <c s="3" r="A3" t="s">
        <v>833</v>
      </c>
    </row>
    <row spans="1:3" r="4">
      <c s="4" r="A4" t="s">
        <v>75</v>
      </c>
      <c s="6" r="B4" t="n">
        <v>97247058</v>
      </c>
      <c s="6" r="C4" t="n">
        <v>82073647</v>
      </c>
    </row>
    <row spans="1:3" r="5">
      <c s="4" r="A5" t="s">
        <v>834</v>
      </c>
      <c s="4" r="B5" t="s">
        <v>835</v>
      </c>
    </row>
    <row spans="1:3" r="6">
      <c s="4" r="A6" t="s">
        <v>71</v>
      </c>
      <c s="6" r="B6" t="n">
        <v>0</v>
      </c>
      <c s="6" r="C6" t="n">
        <v>0</v>
      </c>
    </row>
    <row spans="1:3" r="7">
      <c s="4" r="A7" t="s">
        <v>836</v>
      </c>
    </row>
    <row spans="1:3" r="8">
      <c s="3" r="A8" t="s">
        <v>833</v>
      </c>
    </row>
    <row spans="1:3" r="9">
      <c s="4" r="A9" t="s">
        <v>837</v>
      </c>
      <c s="6" r="B9" t="n">
        <v>5153445</v>
      </c>
      <c s="6" r="C9" t="n">
        <v>8352714</v>
      </c>
    </row>
    <row spans="1:3" r="10">
      <c s="4" r="A10" t="s">
        <v>838</v>
      </c>
    </row>
    <row spans="1:3" r="11">
      <c s="3" r="A11" t="s">
        <v>833</v>
      </c>
    </row>
    <row spans="1:3" r="12">
      <c s="4" r="A12" t="s">
        <v>839</v>
      </c>
      <c s="6" r="B12" t="n">
        <v>5614926</v>
      </c>
      <c s="6" r="C12" t="n">
        <v>272035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s>
  <sheetData>
    <row spans="1:6" r="1">
      <c s="1" r="A1" t="s">
        <v>840</v>
      </c>
      <c s="2" r="B1" t="s">
        <v>841</v>
      </c>
      <c s="2" r="C1" t="s">
        <v>78</v>
      </c>
      <c s="2" r="D1" t="s">
        <v>2</v>
      </c>
      <c s="2" r="E1" t="s">
        <v>32</v>
      </c>
      <c s="2" r="F1" t="s">
        <v>842</v>
      </c>
    </row>
    <row spans="1:6" r="2">
      <c s="3" r="A2" t="s">
        <v>843</v>
      </c>
    </row>
    <row spans="1:6" r="3">
      <c s="4" r="A3" t="s">
        <v>844</v>
      </c>
      <c s="11" r="D3" t="n">
        <v>107.2</v>
      </c>
    </row>
    <row spans="1:6" r="4">
      <c s="4" r="A4" t="s">
        <v>845</v>
      </c>
      <c s="11" r="C4" t="n">
        <v>0.4</v>
      </c>
      <c s="14" r="D4" t="n">
        <v>158.5</v>
      </c>
      <c s="11" r="E4" t="n">
        <v>21.4</v>
      </c>
    </row>
    <row spans="1:6" r="5">
      <c s="4" r="A5" t="s">
        <v>846</v>
      </c>
      <c s="11" r="D5" t="n">
        <v>10.9</v>
      </c>
    </row>
    <row spans="1:6" r="6">
      <c s="4" r="A6" t="s">
        <v>847</v>
      </c>
      <c s="6" r="D6" t="n">
        <v>268765</v>
      </c>
      <c s="6" r="E6" t="n">
        <v>0</v>
      </c>
    </row>
    <row spans="1:6" r="7">
      <c s="4" r="A7" t="s">
        <v>848</v>
      </c>
    </row>
    <row spans="1:6" r="8">
      <c s="3" r="A8" t="s">
        <v>843</v>
      </c>
    </row>
    <row spans="1:6" r="9">
      <c s="4" r="A9" t="s">
        <v>849</v>
      </c>
      <c s="6" r="D9" t="n">
        <v>453547</v>
      </c>
    </row>
    <row spans="1:6" r="10">
      <c s="4" r="A10" t="s">
        <v>850</v>
      </c>
      <c s="4" r="D10" t="s">
        <v>730</v>
      </c>
    </row>
    <row spans="1:6" r="11">
      <c s="4" r="A11" t="s">
        <v>851</v>
      </c>
    </row>
    <row spans="1:6" r="12">
      <c s="3" r="A12" t="s">
        <v>843</v>
      </c>
    </row>
    <row spans="1:6" r="13">
      <c s="4" r="A13" t="s">
        <v>852</v>
      </c>
      <c s="6" r="E13" t="n">
        <v>6200000</v>
      </c>
    </row>
    <row spans="1:6" r="14">
      <c s="4" r="A14" t="s">
        <v>853</v>
      </c>
      <c s="6" r="E14" t="n">
        <v>453547</v>
      </c>
    </row>
    <row spans="1:6" r="15">
      <c s="4" r="A15" t="s">
        <v>854</v>
      </c>
      <c s="4" r="D15" t="s">
        <v>855</v>
      </c>
    </row>
    <row spans="1:6" r="16">
      <c s="4" r="A16" t="s">
        <v>856</v>
      </c>
      <c s="6" r="D16" t="n">
        <v>7021850</v>
      </c>
    </row>
    <row spans="1:6" r="17">
      <c s="4" r="A17" t="s">
        <v>850</v>
      </c>
      <c s="4" r="D17" t="s">
        <v>730</v>
      </c>
    </row>
    <row spans="1:6" r="18">
      <c s="4" r="A18" t="s">
        <v>857</v>
      </c>
    </row>
    <row spans="1:6" r="19">
      <c s="3" r="A19" t="s">
        <v>843</v>
      </c>
    </row>
    <row spans="1:6" r="20">
      <c s="4" r="A20" t="s">
        <v>858</v>
      </c>
      <c s="6" r="F20" t="n">
        <v>4096020</v>
      </c>
    </row>
    <row spans="1:6" r="21">
      <c s="4" r="A21" t="s">
        <v>859</v>
      </c>
    </row>
    <row spans="1:6" r="22">
      <c s="3" r="A22" t="s">
        <v>843</v>
      </c>
    </row>
    <row spans="1:6" r="23">
      <c s="4" r="A23" t="s">
        <v>852</v>
      </c>
      <c s="6" r="D23" t="n">
        <v>1500000</v>
      </c>
    </row>
    <row spans="1:6" r="24">
      <c s="4" r="A24" t="s">
        <v>854</v>
      </c>
      <c s="4" r="D24" t="s">
        <v>860</v>
      </c>
    </row>
    <row spans="1:6" r="25">
      <c s="4" r="A25" t="s">
        <v>856</v>
      </c>
      <c s="6" r="D25" t="n">
        <v>2788731</v>
      </c>
    </row>
    <row spans="1:6" r="26">
      <c s="4" r="A26" t="s">
        <v>861</v>
      </c>
      <c s="4" r="D26" t="s">
        <v>862</v>
      </c>
    </row>
    <row spans="1:6" r="27">
      <c s="4" r="A27" t="s">
        <v>863</v>
      </c>
      <c s="4" r="B27" t="s">
        <v>864</v>
      </c>
      <c s="4" r="D27" t="s">
        <v>864</v>
      </c>
    </row>
    <row spans="1:6" r="28">
      <c s="4" r="A28" t="s">
        <v>865</v>
      </c>
      <c s="9" r="B28" t="n">
        <v>20.4</v>
      </c>
    </row>
    <row spans="1:6" r="29">
      <c s="4" r="A29" t="s">
        <v>866</v>
      </c>
      <c s="6" r="D29" t="n">
        <v>67664</v>
      </c>
      <c s="6" r="E29" t="n">
        <v>0</v>
      </c>
    </row>
    <row spans="1:6" r="30">
      <c s="4" r="A30" t="s">
        <v>867</v>
      </c>
    </row>
    <row spans="1:6" r="31">
      <c s="3" r="A31" t="s">
        <v>843</v>
      </c>
    </row>
    <row spans="1:6" r="32">
      <c s="4" r="A32" t="s">
        <v>858</v>
      </c>
      <c s="6" r="F32" t="n">
        <v>1536008</v>
      </c>
    </row>
    <row spans="1:6" r="33">
      <c s="4" r="A33" t="s">
        <v>453</v>
      </c>
    </row>
    <row spans="1:6" r="34">
      <c s="3" r="A34" t="s">
        <v>843</v>
      </c>
    </row>
    <row spans="1:6" r="35">
      <c s="4" r="A35" t="s">
        <v>868</v>
      </c>
      <c s="11" r="D35" t="n">
        <v>86.90000000000001</v>
      </c>
    </row>
    <row spans="1:6" r="36">
      <c s="4" r="A36" t="s">
        <v>869</v>
      </c>
      <c s="4" r="D36" t="s">
        <v>870</v>
      </c>
    </row>
    <row spans="1:6" r="37">
      <c s="4" r="A37" t="s">
        <v>871</v>
      </c>
      <c s="9" r="D37" t="n">
        <v>32.51</v>
      </c>
      <c s="9" r="E37" t="n">
        <v>4.86</v>
      </c>
    </row>
    <row spans="1:6" r="38">
      <c s="4" r="A38" t="s">
        <v>872</v>
      </c>
    </row>
    <row spans="1:6" r="39">
      <c s="3" r="A39" t="s">
        <v>843</v>
      </c>
    </row>
    <row spans="1:6" r="40">
      <c s="4" r="A40" t="s">
        <v>873</v>
      </c>
      <c s="11" r="D40" t="n">
        <v>20.3</v>
      </c>
    </row>
    <row spans="1:6" r="41">
      <c s="4" r="A41" t="s">
        <v>869</v>
      </c>
      <c s="4" r="D41" t="s">
        <v>87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875</v>
      </c>
      <c s="2" r="B1" t="s">
        <v>77</v>
      </c>
      <c s="2" r="C1" t="s">
        <v>1</v>
      </c>
    </row>
    <row spans="1:4" r="2">
      <c s="2" r="B2" t="s">
        <v>78</v>
      </c>
      <c s="2" r="C2" t="s">
        <v>2</v>
      </c>
      <c s="2" r="D2" t="s">
        <v>32</v>
      </c>
    </row>
    <row spans="1:4" r="3">
      <c s="3" r="A3" t="s">
        <v>876</v>
      </c>
    </row>
    <row spans="1:4" r="4">
      <c s="4" r="A4" t="s">
        <v>877</v>
      </c>
      <c s="7" r="B4" t="n">
        <v>125</v>
      </c>
      <c s="7" r="C4" t="n">
        <v>31941</v>
      </c>
      <c s="7" r="D4" t="n">
        <v>6504</v>
      </c>
    </row>
    <row spans="1:4" r="5">
      <c s="4" r="A5" t="s">
        <v>878</v>
      </c>
    </row>
    <row spans="1:4" r="6">
      <c s="3" r="A6" t="s">
        <v>876</v>
      </c>
    </row>
    <row spans="1:4" r="7">
      <c s="4" r="A7" t="s">
        <v>877</v>
      </c>
      <c s="7" r="B7" t="n">
        <v>125</v>
      </c>
      <c s="6" r="C7" t="n">
        <v>17089</v>
      </c>
      <c s="6" r="D7" t="n">
        <v>2908</v>
      </c>
    </row>
    <row spans="1:4" r="8">
      <c s="4" r="A8" t="s">
        <v>879</v>
      </c>
    </row>
    <row spans="1:4" r="9">
      <c s="3" r="A9" t="s">
        <v>876</v>
      </c>
    </row>
    <row spans="1:4" r="10">
      <c s="4" r="A10" t="s">
        <v>877</v>
      </c>
      <c s="7" r="C10" t="n">
        <v>14852</v>
      </c>
      <c s="7" r="D10" t="n">
        <v>3596</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880</v>
      </c>
      <c s="2" r="B1" t="s">
        <v>77</v>
      </c>
      <c s="2" r="C1" t="s">
        <v>1</v>
      </c>
    </row>
    <row spans="1:4" r="2">
      <c s="2" r="B2" t="s">
        <v>78</v>
      </c>
      <c s="2" r="C2" t="s">
        <v>2</v>
      </c>
      <c s="2" r="D2" t="s">
        <v>32</v>
      </c>
    </row>
    <row spans="1:4" r="3">
      <c s="3" r="A3" t="s">
        <v>876</v>
      </c>
    </row>
    <row spans="1:4" r="4">
      <c s="4" r="A4" t="s">
        <v>881</v>
      </c>
      <c s="7" r="B4" t="n">
        <v>125</v>
      </c>
      <c s="7" r="C4" t="n">
        <v>31941</v>
      </c>
      <c s="7" r="D4" t="n">
        <v>6504</v>
      </c>
    </row>
    <row spans="1:4" r="5">
      <c s="4" r="A5" t="s">
        <v>882</v>
      </c>
    </row>
    <row spans="1:4" r="6">
      <c s="3" r="A6" t="s">
        <v>876</v>
      </c>
    </row>
    <row spans="1:4" r="7">
      <c s="4" r="A7" t="s">
        <v>881</v>
      </c>
      <c s="6" r="C7" t="n">
        <v>8100</v>
      </c>
      <c s="6" r="D7" t="n">
        <v>2800</v>
      </c>
    </row>
    <row spans="1:4" r="8">
      <c s="4" r="A8" t="s">
        <v>883</v>
      </c>
    </row>
    <row spans="1:4" r="9">
      <c s="3" r="A9" t="s">
        <v>876</v>
      </c>
    </row>
    <row spans="1:4" r="10">
      <c s="4" r="A10" t="s">
        <v>881</v>
      </c>
      <c s="7" r="C10" t="n">
        <v>6200</v>
      </c>
      <c s="7" r="D10" t="n">
        <v>25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884</v>
      </c>
      <c s="2" r="B1" t="s">
        <v>1</v>
      </c>
    </row>
    <row spans="1:2" r="2">
      <c s="2" r="B2" t="s">
        <v>885</v>
      </c>
    </row>
    <row spans="1:2" r="3">
      <c s="3" r="A3" t="s">
        <v>843</v>
      </c>
    </row>
    <row spans="1:2" r="4">
      <c s="4" r="A4" t="s">
        <v>886</v>
      </c>
      <c s="6" r="B4" t="n">
        <v>8352714</v>
      </c>
    </row>
    <row spans="1:2" r="5">
      <c s="4" r="A5" t="s">
        <v>887</v>
      </c>
      <c s="6" r="B5" t="n">
        <v>395987</v>
      </c>
    </row>
    <row spans="1:2" r="6">
      <c s="4" r="A6" t="s">
        <v>888</v>
      </c>
      <c s="6" r="B6" t="n">
        <v>-3245512</v>
      </c>
    </row>
    <row spans="1:2" r="7">
      <c s="4" r="A7" t="s">
        <v>889</v>
      </c>
      <c s="6" r="B7" t="n">
        <v>-26589</v>
      </c>
    </row>
    <row spans="1:2" r="8">
      <c s="4" r="A8" t="s">
        <v>890</v>
      </c>
      <c s="6" r="B8" t="n">
        <v>5476600</v>
      </c>
    </row>
    <row spans="1:2" r="9">
      <c s="4" r="A9" t="s">
        <v>891</v>
      </c>
      <c s="9" r="B9" t="n">
        <v>1.46</v>
      </c>
    </row>
    <row spans="1:2" r="10">
      <c s="4" r="A10" t="s">
        <v>892</v>
      </c>
      <c s="10" r="B10" t="n">
        <v>49.51</v>
      </c>
    </row>
    <row spans="1:2" r="11">
      <c s="4" r="A11" t="s">
        <v>893</v>
      </c>
      <c s="10" r="B11" t="n">
        <v>0.51</v>
      </c>
    </row>
    <row spans="1:2" r="12">
      <c s="4" r="A12" t="s">
        <v>894</v>
      </c>
      <c s="10" r="B12" t="n">
        <v>0.6</v>
      </c>
    </row>
    <row spans="1:2" r="13">
      <c s="4" r="A13" t="s">
        <v>895</v>
      </c>
      <c s="9" r="B13" t="n">
        <v>3.7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896</v>
      </c>
      <c s="2" r="B1" t="s">
        <v>1</v>
      </c>
    </row>
    <row spans="1:3" r="2">
      <c s="2" r="B2" t="s">
        <v>2</v>
      </c>
      <c s="2" r="C2" t="s">
        <v>32</v>
      </c>
    </row>
    <row spans="1:3" r="3">
      <c s="3" r="A3" t="s">
        <v>221</v>
      </c>
    </row>
    <row spans="1:3" r="4">
      <c s="4" r="A4" t="s">
        <v>897</v>
      </c>
      <c s="6" r="B4" t="n">
        <v>2720351</v>
      </c>
    </row>
    <row spans="1:3" r="5">
      <c s="4" r="A5" t="s">
        <v>898</v>
      </c>
      <c s="6" r="B5" t="n">
        <v>2914406</v>
      </c>
    </row>
    <row spans="1:3" r="6">
      <c s="4" r="A6" t="s">
        <v>899</v>
      </c>
      <c s="6" r="B6" t="n">
        <v>-268765</v>
      </c>
      <c s="6" r="C6" t="n">
        <v>0</v>
      </c>
    </row>
    <row spans="1:3" r="7">
      <c s="4" r="A7" t="s">
        <v>900</v>
      </c>
      <c s="6" r="B7" t="n">
        <v>-147053</v>
      </c>
    </row>
    <row spans="1:3" r="8">
      <c s="4" r="A8" t="s">
        <v>901</v>
      </c>
      <c s="6" r="B8" t="n">
        <v>5218939</v>
      </c>
      <c s="6" r="C8" t="n">
        <v>2720351</v>
      </c>
    </row>
    <row spans="1:3" r="9">
      <c s="4" r="A9" t="s">
        <v>902</v>
      </c>
      <c s="6" r="B9" t="n">
        <v>806477</v>
      </c>
    </row>
    <row spans="1:3" r="10">
      <c s="4" r="A10" t="s">
        <v>903</v>
      </c>
      <c s="9" r="B10" t="n">
        <v>7.23</v>
      </c>
    </row>
    <row spans="1:3" r="11">
      <c s="4" r="A11" t="s">
        <v>904</v>
      </c>
      <c s="10" r="B11" t="n">
        <v>49.08</v>
      </c>
    </row>
    <row spans="1:3" r="12">
      <c s="4" r="A12" t="s">
        <v>905</v>
      </c>
      <c s="10" r="B12" t="n">
        <v>7.39</v>
      </c>
    </row>
    <row spans="1:3" r="13">
      <c s="4" r="A13" t="s">
        <v>906</v>
      </c>
      <c s="10" r="B13" t="n">
        <v>19.2</v>
      </c>
    </row>
    <row spans="1:3" r="14">
      <c s="4" r="A14" t="s">
        <v>907</v>
      </c>
      <c s="10" r="B14" t="n">
        <v>30.25</v>
      </c>
      <c s="9" r="C14" t="n">
        <v>7.23</v>
      </c>
    </row>
    <row spans="1:3" r="15">
      <c s="4" r="A15" t="s">
        <v>908</v>
      </c>
      <c s="9" r="B15" t="n">
        <v>16.17</v>
      </c>
    </row>
    <row spans="1:3" r="16">
      <c s="4" r="A16" t="s">
        <v>909</v>
      </c>
      <c s="4" r="B16" t="s">
        <v>910</v>
      </c>
    </row>
    <row spans="1:3" r="17">
      <c s="4" r="A17" t="s">
        <v>911</v>
      </c>
      <c s="4" r="B17" t="s">
        <v>912</v>
      </c>
    </row>
    <row spans="1:3" r="18">
      <c s="4" r="A18" t="s">
        <v>913</v>
      </c>
      <c s="7" r="B18" t="n">
        <v>86609</v>
      </c>
    </row>
    <row spans="1:3" r="19">
      <c s="4" r="A19" t="s">
        <v>914</v>
      </c>
      <c s="7" r="B19" t="n">
        <v>2316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s="1" r="A1" t="s">
        <v>915</v>
      </c>
      <c s="2" r="B1" t="s">
        <v>1</v>
      </c>
    </row>
    <row spans="1:3" r="2">
      <c s="2" r="B2" t="s">
        <v>2</v>
      </c>
      <c s="2" r="C2" t="s">
        <v>32</v>
      </c>
    </row>
    <row spans="1:3" r="3">
      <c s="3" r="A3" t="s">
        <v>843</v>
      </c>
    </row>
    <row spans="1:3" r="4">
      <c s="4" r="A4" t="s">
        <v>916</v>
      </c>
      <c s="4" r="B4" t="s">
        <v>917</v>
      </c>
      <c s="4" r="C4" t="s">
        <v>918</v>
      </c>
    </row>
    <row spans="1:3" r="5">
      <c s="4" r="A5" t="s">
        <v>919</v>
      </c>
      <c s="4" r="B5" t="s">
        <v>920</v>
      </c>
      <c s="4" r="C5" t="s">
        <v>921</v>
      </c>
    </row>
    <row spans="1:3" r="6">
      <c s="4" r="A6" t="s">
        <v>630</v>
      </c>
      <c s="4" r="C6" t="s">
        <v>631</v>
      </c>
    </row>
    <row spans="1:3" r="7">
      <c s="4" r="A7" t="s">
        <v>630</v>
      </c>
      <c s="4" r="B7" t="s">
        <v>559</v>
      </c>
    </row>
    <row spans="1:3" r="8">
      <c s="4" r="A8" t="s">
        <v>630</v>
      </c>
      <c s="4" r="B8" t="s">
        <v>922</v>
      </c>
    </row>
    <row spans="1:3" r="9">
      <c s="4" r="A9" t="s">
        <v>394</v>
      </c>
      <c s="4" r="B9" t="s">
        <v>395</v>
      </c>
      <c s="4" r="C9" t="s">
        <v>395</v>
      </c>
    </row>
    <row spans="1:3" r="10">
      <c s="4" r="A10" t="s">
        <v>799</v>
      </c>
    </row>
    <row spans="1:3" r="11">
      <c s="3" r="A11" t="s">
        <v>843</v>
      </c>
    </row>
    <row spans="1:3" r="12">
      <c s="4" r="A12" t="s">
        <v>923</v>
      </c>
      <c s="4" r="B12" t="s">
        <v>924</v>
      </c>
      <c s="4" r="C12" t="s">
        <v>925</v>
      </c>
    </row>
    <row spans="1:3" r="13">
      <c s="4" r="A13" t="s">
        <v>412</v>
      </c>
    </row>
    <row spans="1:3" r="14">
      <c s="3" r="A14" t="s">
        <v>843</v>
      </c>
    </row>
    <row spans="1:3" r="15">
      <c s="4" r="A15" t="s">
        <v>923</v>
      </c>
      <c s="4" r="B15" t="s">
        <v>556</v>
      </c>
      <c s="4" r="C15" t="s">
        <v>55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26</v>
      </c>
      <c s="2" r="B1" t="s">
        <v>1</v>
      </c>
    </row>
    <row spans="1:3" r="2">
      <c s="2" r="B2" t="s">
        <v>2</v>
      </c>
      <c s="2" r="C2" t="s">
        <v>32</v>
      </c>
    </row>
    <row spans="1:3" r="3">
      <c s="3" r="A3" t="s">
        <v>927</v>
      </c>
    </row>
    <row spans="1:3" r="4">
      <c s="4" r="A4" t="s">
        <v>789</v>
      </c>
      <c s="7" r="B4" t="n">
        <v>-90</v>
      </c>
    </row>
    <row spans="1:3" r="5">
      <c s="4" r="A5" t="s">
        <v>928</v>
      </c>
      <c s="6" r="B5" t="n">
        <v>-5993</v>
      </c>
      <c s="7" r="C5" t="n">
        <v>-90</v>
      </c>
    </row>
    <row spans="1:3" r="6">
      <c s="4" r="A6" t="s">
        <v>793</v>
      </c>
      <c s="6" r="B6" t="n">
        <v>-6083</v>
      </c>
      <c s="6" r="C6" t="n">
        <v>-90</v>
      </c>
    </row>
    <row spans="1:3" r="7">
      <c s="4" r="A7" t="s">
        <v>929</v>
      </c>
    </row>
    <row spans="1:3" r="8">
      <c s="3" r="A8" t="s">
        <v>927</v>
      </c>
    </row>
    <row spans="1:3" r="9">
      <c s="4" r="A9" t="s">
        <v>928</v>
      </c>
      <c s="6" r="B9" t="n">
        <v>-605</v>
      </c>
    </row>
    <row spans="1:3" r="10">
      <c s="4" r="A10" t="s">
        <v>793</v>
      </c>
      <c s="6" r="B10" t="n">
        <v>-605</v>
      </c>
    </row>
    <row spans="1:3" r="11">
      <c s="4" r="A11" t="s">
        <v>930</v>
      </c>
    </row>
    <row spans="1:3" r="12">
      <c s="3" r="A12" t="s">
        <v>927</v>
      </c>
    </row>
    <row spans="1:3" r="13">
      <c s="4" r="A13" t="s">
        <v>789</v>
      </c>
      <c s="6" r="B13" t="n">
        <v>-90</v>
      </c>
    </row>
    <row spans="1:3" r="14">
      <c s="4" r="A14" t="s">
        <v>928</v>
      </c>
      <c s="6" r="B14" t="n">
        <v>-5388</v>
      </c>
      <c s="6" r="C14" t="n">
        <v>-90</v>
      </c>
    </row>
    <row spans="1:3" r="15">
      <c s="4" r="A15" t="s">
        <v>793</v>
      </c>
      <c s="6" r="B15" t="n">
        <v>-5478</v>
      </c>
      <c s="6" r="C15" t="n">
        <v>-90</v>
      </c>
    </row>
    <row spans="1:3" r="16">
      <c s="4" r="A16" t="s">
        <v>159</v>
      </c>
    </row>
    <row spans="1:3" r="17">
      <c s="3" r="A17" t="s">
        <v>927</v>
      </c>
    </row>
    <row spans="1:3" r="18">
      <c s="4" r="A18" t="s">
        <v>789</v>
      </c>
      <c s="6" r="B18" t="n">
        <v>-90</v>
      </c>
    </row>
    <row spans="1:3" r="19">
      <c s="4" r="A19" t="s">
        <v>928</v>
      </c>
      <c s="6" r="B19" t="n">
        <v>-5993</v>
      </c>
      <c s="6" r="C19" t="n">
        <v>-90</v>
      </c>
    </row>
    <row spans="1:3" r="20">
      <c s="4" r="A20" t="s">
        <v>793</v>
      </c>
      <c s="7" r="B20" t="n">
        <v>-6083</v>
      </c>
      <c s="7" r="C20" t="n">
        <v>-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86</v>
      </c>
      <c s="2" r="B1" t="s">
        <v>77</v>
      </c>
      <c s="2" r="C1" t="s">
        <v>1</v>
      </c>
    </row>
    <row spans="1:3" r="2">
      <c s="2" r="B2" t="s">
        <v>78</v>
      </c>
      <c s="2" r="C2" t="s">
        <v>32</v>
      </c>
    </row>
    <row spans="1:3" r="3">
      <c s="4" r="A3" t="s">
        <v>154</v>
      </c>
    </row>
    <row spans="1:3" r="4">
      <c s="4" r="A4" t="s">
        <v>187</v>
      </c>
      <c s="7" r="C4" t="n">
        <v>24533</v>
      </c>
    </row>
    <row spans="1:3" r="5">
      <c s="4" r="A5" t="s">
        <v>188</v>
      </c>
    </row>
    <row spans="1:3" r="6">
      <c s="4" r="A6" t="s">
        <v>187</v>
      </c>
      <c s="7" r="B6" t="n">
        <v>289</v>
      </c>
    </row>
    <row spans="1:3" r="7">
      <c s="4" r="A7" t="s">
        <v>189</v>
      </c>
    </row>
    <row spans="1:3" r="8">
      <c s="4" r="A8" t="s">
        <v>187</v>
      </c>
      <c s="6" r="C8" t="n">
        <v>212</v>
      </c>
    </row>
    <row spans="1:3" r="9">
      <c s="4" r="A9" t="s">
        <v>190</v>
      </c>
    </row>
    <row spans="1:3" r="10">
      <c s="4" r="A10" t="s">
        <v>187</v>
      </c>
      <c s="7" r="C10" t="n">
        <v>14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spans="1:7" r="1">
      <c s="1" r="A1" t="s">
        <v>931</v>
      </c>
      <c s="2" r="B1" t="s">
        <v>540</v>
      </c>
      <c s="2" r="C1" t="s">
        <v>541</v>
      </c>
      <c s="2" r="D1" t="s">
        <v>78</v>
      </c>
      <c s="2" r="E1" t="s">
        <v>2</v>
      </c>
      <c s="2" r="F1" t="s">
        <v>2</v>
      </c>
      <c s="2" r="G1" t="s">
        <v>32</v>
      </c>
    </row>
    <row spans="1:7" r="2">
      <c s="3" r="A2" t="s">
        <v>932</v>
      </c>
    </row>
    <row spans="1:7" r="3">
      <c s="4" r="A3" t="s">
        <v>90</v>
      </c>
      <c s="7" r="E3" t="n">
        <v>1700</v>
      </c>
      <c s="7" r="F3" t="n">
        <v>2760</v>
      </c>
    </row>
    <row spans="1:7" r="4">
      <c s="4" r="A4" t="s">
        <v>933</v>
      </c>
      <c s="7" r="D4" t="n">
        <v>51820</v>
      </c>
      <c s="7" r="F4" t="n">
        <v>242136</v>
      </c>
      <c s="7" r="G4" t="n">
        <v>243407</v>
      </c>
    </row>
    <row spans="1:7" r="5">
      <c s="4" r="A5" t="s">
        <v>934</v>
      </c>
      <c s="6" r="F5" t="n">
        <v>2033</v>
      </c>
    </row>
    <row spans="1:7" r="6">
      <c s="4" r="A6" t="s">
        <v>935</v>
      </c>
      <c s="7" r="F6" t="n">
        <v>3500</v>
      </c>
    </row>
    <row spans="1:7" r="7">
      <c s="4" r="A7" t="s">
        <v>936</v>
      </c>
      <c s="4" r="F7" t="s">
        <v>678</v>
      </c>
    </row>
    <row spans="1:7" r="8">
      <c s="4" r="A8" t="s">
        <v>937</v>
      </c>
      <c s="7" r="F8" t="n">
        <v>89200</v>
      </c>
      <c s="6" r="G8" t="n">
        <v>78800</v>
      </c>
    </row>
    <row spans="1:7" r="9">
      <c s="4" r="A9" t="s">
        <v>938</v>
      </c>
    </row>
    <row spans="1:7" r="10">
      <c s="3" r="A10" t="s">
        <v>932</v>
      </c>
    </row>
    <row spans="1:7" r="11">
      <c s="4" r="A11" t="s">
        <v>933</v>
      </c>
      <c s="7" r="D11" t="n">
        <v>51820</v>
      </c>
      <c s="6" r="F11" t="n">
        <v>236028</v>
      </c>
      <c s="6" r="G11" t="n">
        <v>243407</v>
      </c>
    </row>
    <row spans="1:7" r="12">
      <c s="4" r="A12" t="s">
        <v>939</v>
      </c>
      <c s="6" r="E12" t="n">
        <v>167300</v>
      </c>
      <c s="6" r="F12" t="n">
        <v>167300</v>
      </c>
      <c s="6" r="G12" t="n">
        <v>51100</v>
      </c>
    </row>
    <row spans="1:7" r="13">
      <c s="4" r="A13" t="s">
        <v>940</v>
      </c>
    </row>
    <row spans="1:7" r="14">
      <c s="3" r="A14" t="s">
        <v>932</v>
      </c>
    </row>
    <row spans="1:7" r="15">
      <c s="4" r="A15" t="s">
        <v>933</v>
      </c>
      <c s="6" r="F15" t="n">
        <v>6108</v>
      </c>
    </row>
    <row spans="1:7" r="16">
      <c s="4" r="A16" t="s">
        <v>941</v>
      </c>
      <c s="6" r="E16" t="n">
        <v>14600</v>
      </c>
      <c s="6" r="F16" t="n">
        <v>14600</v>
      </c>
      <c s="7" r="G16" t="n">
        <v>1800</v>
      </c>
    </row>
    <row spans="1:7" r="17">
      <c s="4" r="A17" t="s">
        <v>942</v>
      </c>
    </row>
    <row spans="1:7" r="18">
      <c s="3" r="A18" t="s">
        <v>932</v>
      </c>
    </row>
    <row spans="1:7" r="19">
      <c s="4" r="A19" t="s">
        <v>939</v>
      </c>
      <c s="7" r="E19" t="n">
        <v>4900</v>
      </c>
      <c s="6" r="F19" t="n">
        <v>4900</v>
      </c>
    </row>
    <row spans="1:7" r="20">
      <c s="4" r="A20" t="s">
        <v>562</v>
      </c>
    </row>
    <row spans="1:7" r="21">
      <c s="3" r="A21" t="s">
        <v>932</v>
      </c>
    </row>
    <row spans="1:7" r="22">
      <c s="4" r="A22" t="s">
        <v>564</v>
      </c>
      <c s="7" r="B22" t="n">
        <v>849800</v>
      </c>
    </row>
    <row spans="1:7" r="23">
      <c s="4" r="A23" t="s">
        <v>547</v>
      </c>
    </row>
    <row spans="1:7" r="24">
      <c s="3" r="A24" t="s">
        <v>932</v>
      </c>
    </row>
    <row spans="1:7" r="25">
      <c s="4" r="A25" t="s">
        <v>552</v>
      </c>
      <c s="7" r="C25" t="n">
        <v>150200</v>
      </c>
    </row>
    <row spans="1:7" r="26">
      <c s="4" r="A26" t="s">
        <v>311</v>
      </c>
    </row>
    <row spans="1:7" r="27">
      <c s="3" r="A27" t="s">
        <v>932</v>
      </c>
    </row>
    <row spans="1:7" r="28">
      <c s="4" r="A28" t="s">
        <v>90</v>
      </c>
      <c s="7" r="F28" t="n">
        <v>11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943</v>
      </c>
      <c s="2" r="B1" t="s">
        <v>77</v>
      </c>
      <c s="2" r="C1" t="s">
        <v>1</v>
      </c>
    </row>
    <row spans="1:4" r="2">
      <c s="2" r="B2" t="s">
        <v>78</v>
      </c>
      <c s="2" r="C2" t="s">
        <v>2</v>
      </c>
      <c s="2" r="D2" t="s">
        <v>32</v>
      </c>
    </row>
    <row spans="1:4" r="3">
      <c s="3" r="A3" t="s">
        <v>932</v>
      </c>
    </row>
    <row spans="1:4" r="4">
      <c s="4" r="A4" t="s">
        <v>89</v>
      </c>
      <c s="7" r="B4" t="n">
        <v>51820</v>
      </c>
      <c s="7" r="C4" t="n">
        <v>242136</v>
      </c>
      <c s="7" r="D4" t="n">
        <v>243407</v>
      </c>
    </row>
    <row spans="1:4" r="5">
      <c s="4" r="A5" t="s">
        <v>938</v>
      </c>
    </row>
    <row spans="1:4" r="6">
      <c s="3" r="A6" t="s">
        <v>932</v>
      </c>
    </row>
    <row spans="1:4" r="7">
      <c s="4" r="A7" t="s">
        <v>89</v>
      </c>
      <c s="7" r="B7" t="n">
        <v>51820</v>
      </c>
      <c s="6" r="C7" t="n">
        <v>236028</v>
      </c>
      <c s="7" r="D7" t="n">
        <v>243407</v>
      </c>
    </row>
    <row spans="1:4" r="8">
      <c s="4" r="A8" t="s">
        <v>940</v>
      </c>
    </row>
    <row spans="1:4" r="9">
      <c s="3" r="A9" t="s">
        <v>932</v>
      </c>
    </row>
    <row spans="1:4" r="10">
      <c s="4" r="A10" t="s">
        <v>89</v>
      </c>
      <c s="7" r="C10" t="n">
        <v>6108</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944</v>
      </c>
      <c s="2" r="B1" t="s">
        <v>945</v>
      </c>
      <c s="2" r="C1" t="s">
        <v>1</v>
      </c>
    </row>
    <row spans="1:3" r="2">
      <c s="2" r="B2" t="s">
        <v>2</v>
      </c>
      <c s="2" r="C2" t="s">
        <v>2</v>
      </c>
    </row>
    <row spans="1:3" r="3">
      <c s="3" r="A3" t="s">
        <v>946</v>
      </c>
    </row>
    <row spans="1:3" r="4">
      <c s="4" r="A4" t="s">
        <v>947</v>
      </c>
      <c s="7" r="C4" t="n">
        <v>1100</v>
      </c>
    </row>
    <row spans="1:3" r="5">
      <c s="4" r="A5" t="s">
        <v>948</v>
      </c>
      <c s="6" r="C5" t="n">
        <v>1660</v>
      </c>
    </row>
    <row spans="1:3" r="6">
      <c s="4" r="A6" t="s">
        <v>949</v>
      </c>
      <c s="6" r="C6" t="n">
        <v>2760</v>
      </c>
    </row>
    <row spans="1:3" r="7">
      <c s="4" r="A7" t="s">
        <v>950</v>
      </c>
      <c s="7" r="B7" t="n">
        <v>1700</v>
      </c>
      <c s="7" r="C7" t="n">
        <v>276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s>
  <sheetData>
    <row spans="1:4" r="1">
      <c s="1" r="A1" t="s">
        <v>951</v>
      </c>
      <c s="2" r="B1" t="s">
        <v>77</v>
      </c>
      <c s="2" r="C1" t="s">
        <v>1</v>
      </c>
    </row>
    <row spans="1:4" r="2">
      <c s="2" r="B2" t="s">
        <v>78</v>
      </c>
      <c s="2" r="C2" t="s">
        <v>2</v>
      </c>
      <c s="2" r="D2" t="s">
        <v>32</v>
      </c>
    </row>
    <row spans="1:4" r="3">
      <c s="3" r="A3" t="s">
        <v>952</v>
      </c>
    </row>
    <row spans="1:4" r="4">
      <c s="4" r="A4" t="s">
        <v>953</v>
      </c>
      <c s="4" r="B4" t="s">
        <v>954</v>
      </c>
      <c s="4" r="C4" t="s">
        <v>426</v>
      </c>
      <c s="4" r="D4" t="s">
        <v>954</v>
      </c>
    </row>
    <row spans="1:4" r="5">
      <c s="4" r="A5" t="s">
        <v>955</v>
      </c>
      <c s="4" r="C5" t="s">
        <v>956</v>
      </c>
    </row>
    <row spans="1:4" r="6">
      <c s="4" r="A6" t="s">
        <v>957</v>
      </c>
      <c s="4" r="B6" t="s">
        <v>958</v>
      </c>
      <c s="4" r="C6" t="s">
        <v>959</v>
      </c>
      <c s="4" r="D6" t="s">
        <v>960</v>
      </c>
    </row>
    <row spans="1:4" r="7">
      <c s="4" r="A7" t="s">
        <v>961</v>
      </c>
      <c s="4" r="B7" t="s">
        <v>962</v>
      </c>
      <c s="4" r="C7" t="s">
        <v>963</v>
      </c>
      <c s="4" r="D7" t="s">
        <v>964</v>
      </c>
    </row>
    <row spans="1:4" r="8">
      <c s="4" r="A8" t="s">
        <v>817</v>
      </c>
      <c s="4" r="B8" t="s">
        <v>965</v>
      </c>
      <c s="4" r="C8" t="s">
        <v>966</v>
      </c>
      <c s="4" r="D8" t="s">
        <v>967</v>
      </c>
    </row>
    <row spans="1:4" r="9">
      <c s="4" r="A9" t="s">
        <v>146</v>
      </c>
      <c s="4" r="B9" t="s">
        <v>395</v>
      </c>
      <c s="4" r="C9" t="s">
        <v>968</v>
      </c>
      <c s="4" r="D9" t="s">
        <v>395</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9</v>
      </c>
      <c s="2" r="B1" t="s">
        <v>2</v>
      </c>
      <c s="2" r="C1" t="s">
        <v>32</v>
      </c>
    </row>
    <row spans="1:3" r="2">
      <c s="3" r="A2" t="s">
        <v>970</v>
      </c>
    </row>
    <row spans="1:3" r="3">
      <c s="4" r="A3" t="s">
        <v>971</v>
      </c>
      <c s="7" r="B3" t="n">
        <v>56862</v>
      </c>
      <c s="7" r="C3" t="n">
        <v>17391</v>
      </c>
    </row>
    <row spans="1:3" r="4">
      <c s="4" r="A4" t="s">
        <v>972</v>
      </c>
      <c s="6" r="B4" t="n">
        <v>14561</v>
      </c>
      <c s="6" r="C4" t="n">
        <v>1799</v>
      </c>
    </row>
    <row spans="1:3" r="5">
      <c s="4" r="A5" t="s">
        <v>973</v>
      </c>
      <c s="6" r="B5" t="n">
        <v>57369</v>
      </c>
      <c s="6" r="C5" t="n">
        <v>45534</v>
      </c>
    </row>
    <row spans="1:3" r="6">
      <c s="4" r="A6" t="s">
        <v>974</v>
      </c>
      <c s="6" r="B6" t="n">
        <v>47745</v>
      </c>
      <c s="6" r="C6" t="n">
        <v>28872</v>
      </c>
    </row>
    <row spans="1:3" r="7">
      <c s="4" r="A7" t="s">
        <v>975</v>
      </c>
      <c s="6" r="B7" t="n">
        <v>4342</v>
      </c>
      <c s="6" r="C7" t="n">
        <v>115</v>
      </c>
    </row>
    <row spans="1:3" r="8">
      <c s="4" r="A8" t="s">
        <v>817</v>
      </c>
      <c s="6" r="B8" t="n">
        <v>5019</v>
      </c>
      <c s="6" r="C8" t="n">
        <v>1430</v>
      </c>
    </row>
    <row spans="1:3" r="9">
      <c s="4" r="A9" t="s">
        <v>976</v>
      </c>
      <c s="6" r="B9" t="n">
        <v>185898</v>
      </c>
      <c s="6" r="C9" t="n">
        <v>95141</v>
      </c>
    </row>
    <row spans="1:3" r="10">
      <c s="4" r="A10" t="s">
        <v>957</v>
      </c>
      <c s="6" r="B10" t="n">
        <v>-183597</v>
      </c>
      <c s="6" r="C10" t="n">
        <v>-94368</v>
      </c>
    </row>
    <row spans="1:3" r="11">
      <c s="4" r="A11" t="s">
        <v>977</v>
      </c>
      <c s="6" r="B11" t="n">
        <v>2301</v>
      </c>
      <c s="6" r="C11" t="n">
        <v>773</v>
      </c>
    </row>
    <row spans="1:3" r="12">
      <c s="3" r="A12" t="s">
        <v>978</v>
      </c>
    </row>
    <row spans="1:3" r="13">
      <c s="4" r="A13" t="s">
        <v>973</v>
      </c>
      <c s="6" r="B13" t="n">
        <v>-10540</v>
      </c>
    </row>
    <row spans="1:3" r="14">
      <c s="4" r="A14" t="s">
        <v>817</v>
      </c>
      <c s="6" r="B14" t="n">
        <v>-707</v>
      </c>
      <c s="6" r="C14" t="n">
        <v>-773</v>
      </c>
    </row>
    <row spans="1:3" r="15">
      <c s="4" r="A15" t="s">
        <v>54</v>
      </c>
      <c s="6" r="B15" t="n">
        <v>-11247</v>
      </c>
      <c s="7" r="C15" t="n">
        <v>-773</v>
      </c>
    </row>
    <row spans="1:3" r="16">
      <c s="4" r="A16" t="s">
        <v>979</v>
      </c>
      <c s="7" r="B16" t="n">
        <v>-894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980</v>
      </c>
      <c s="2" r="B1" t="s">
        <v>463</v>
      </c>
    </row>
    <row spans="1:2" r="2">
      <c s="3" r="A2" t="s">
        <v>229</v>
      </c>
    </row>
    <row spans="1:2" r="3">
      <c s="6" r="A3" t="n">
        <v>2016</v>
      </c>
      <c s="7" r="B3" t="n">
        <v>3890</v>
      </c>
    </row>
    <row spans="1:2" r="4">
      <c s="6" r="A4" t="n">
        <v>2017</v>
      </c>
      <c s="6" r="B4" t="n">
        <v>4983</v>
      </c>
    </row>
    <row spans="1:2" r="5">
      <c s="6" r="A5" t="n">
        <v>2018</v>
      </c>
      <c s="6" r="B5" t="n">
        <v>10652</v>
      </c>
    </row>
    <row spans="1:2" r="6">
      <c s="6" r="A6" t="n">
        <v>2019</v>
      </c>
      <c s="6" r="B6" t="n">
        <v>10901</v>
      </c>
    </row>
    <row spans="1:2" r="7">
      <c s="6" r="A7" t="n">
        <v>2020</v>
      </c>
      <c s="6" r="B7" t="n">
        <v>11156</v>
      </c>
    </row>
    <row spans="1:2" r="8">
      <c s="4" r="A8" t="s">
        <v>981</v>
      </c>
      <c s="6" r="B8" t="n">
        <v>42031</v>
      </c>
    </row>
    <row spans="1:2" r="9">
      <c s="4" r="A9" t="s">
        <v>982</v>
      </c>
      <c s="7" r="B9" t="n">
        <v>8361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983</v>
      </c>
      <c s="2" r="B1" t="s">
        <v>77</v>
      </c>
      <c s="2" r="C1" t="s">
        <v>1</v>
      </c>
    </row>
    <row spans="1:5" r="2">
      <c s="2" r="B2" t="s">
        <v>78</v>
      </c>
      <c s="2" r="C2" t="s">
        <v>2</v>
      </c>
      <c s="2" r="D2" t="s">
        <v>32</v>
      </c>
      <c s="2" r="E2" t="s">
        <v>78</v>
      </c>
    </row>
    <row spans="1:5" r="3">
      <c s="3" r="A3" t="s">
        <v>984</v>
      </c>
    </row>
    <row spans="1:5" r="4">
      <c s="4" r="A4" t="s">
        <v>985</v>
      </c>
      <c s="11" r="C4" t="n">
        <v>2.3</v>
      </c>
      <c s="11" r="D4" t="n">
        <v>0.9</v>
      </c>
      <c s="11" r="E4" t="n">
        <v>0.1</v>
      </c>
    </row>
    <row spans="1:5" r="5">
      <c s="4" r="A5" t="s">
        <v>986</v>
      </c>
    </row>
    <row spans="1:5" r="6">
      <c s="3" r="A6" t="s">
        <v>984</v>
      </c>
    </row>
    <row spans="1:5" r="7">
      <c s="4" r="A7" t="s">
        <v>987</v>
      </c>
      <c s="11" r="B7" t="n">
        <v>0.2</v>
      </c>
      <c s="11" r="C7" t="n">
        <v>5.5</v>
      </c>
      <c s="11" r="D7" t="n">
        <v>3.6</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4"/>
  </cols>
  <sheetData>
    <row spans="1:2" r="1">
      <c s="1" r="A1" t="s">
        <v>988</v>
      </c>
      <c s="2" r="B1" t="s">
        <v>2</v>
      </c>
    </row>
    <row spans="1:2" r="2">
      <c s="4" r="A2" t="s">
        <v>989</v>
      </c>
    </row>
    <row spans="1:2" r="3">
      <c s="3" r="A3" t="s">
        <v>990</v>
      </c>
    </row>
    <row spans="1:2" r="4">
      <c s="4" r="A4" t="s">
        <v>991</v>
      </c>
      <c s="4" r="B4" t="s">
        <v>72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spans="1:12" r="1">
      <c s="1" r="A1" t="s">
        <v>992</v>
      </c>
      <c s="2" r="B1" t="s">
        <v>439</v>
      </c>
      <c s="2" r="J1" t="s">
        <v>77</v>
      </c>
      <c s="2" r="K1" t="s">
        <v>1</v>
      </c>
    </row>
    <row spans="1:12" r="2">
      <c s="2" r="B2" t="s">
        <v>2</v>
      </c>
      <c s="2" r="C2" t="s">
        <v>440</v>
      </c>
      <c s="2" r="D2" t="s">
        <v>4</v>
      </c>
      <c s="2" r="E2" t="s">
        <v>441</v>
      </c>
      <c s="2" r="F2" t="s">
        <v>32</v>
      </c>
      <c s="2" r="G2" t="s">
        <v>442</v>
      </c>
      <c s="2" r="H2" t="s">
        <v>443</v>
      </c>
      <c s="2" r="I2" t="s">
        <v>444</v>
      </c>
      <c s="2" r="J2" t="s">
        <v>78</v>
      </c>
      <c s="2" r="K2" t="s">
        <v>2</v>
      </c>
      <c s="2" r="L2" t="s">
        <v>32</v>
      </c>
    </row>
    <row spans="1:12" r="3">
      <c s="3" r="A3" t="s">
        <v>238</v>
      </c>
    </row>
    <row spans="1:12" r="4">
      <c s="4" r="A4" t="s">
        <v>86</v>
      </c>
      <c s="7" r="B4" t="n">
        <v>-87442</v>
      </c>
      <c s="7" r="C4" t="n">
        <v>-23533</v>
      </c>
      <c s="7" r="D4" t="n">
        <v>-67965</v>
      </c>
      <c s="7" r="E4" t="n">
        <v>-65160</v>
      </c>
      <c s="7" r="F4" t="n">
        <v>-191940</v>
      </c>
      <c s="7" r="G4" t="n">
        <v>-19818</v>
      </c>
      <c s="7" r="H4" t="n">
        <v>-12680</v>
      </c>
      <c s="7" r="I4" t="n">
        <v>-8320</v>
      </c>
      <c s="7" r="J4" t="n">
        <v>-51678</v>
      </c>
      <c s="7" r="K4" t="n">
        <v>-244100</v>
      </c>
      <c s="7" r="L4" t="n">
        <v>-232758</v>
      </c>
    </row>
    <row spans="1:12" r="5">
      <c s="4" r="A5" t="s">
        <v>91</v>
      </c>
      <c s="7" r="B5" t="n">
        <v>-85213</v>
      </c>
      <c s="7" r="C5" t="n">
        <v>-23240</v>
      </c>
      <c s="7" r="D5" t="n">
        <v>-65958</v>
      </c>
      <c s="7" r="E5" t="n">
        <v>-64965</v>
      </c>
      <c s="6" r="F5" t="n">
        <v>-191871</v>
      </c>
      <c s="6" r="G5" t="n">
        <v>-19818</v>
      </c>
      <c s="6" r="H5" t="n">
        <v>-22769</v>
      </c>
      <c s="6" r="I5" t="n">
        <v>-8949</v>
      </c>
      <c s="6" r="J5" t="n">
        <v>-51820</v>
      </c>
      <c s="6" r="K5" t="n">
        <v>-239376</v>
      </c>
      <c s="6" r="L5" t="n">
        <v>-243407</v>
      </c>
    </row>
    <row spans="1:12" r="6">
      <c s="4" r="A6" t="s">
        <v>93</v>
      </c>
      <c s="6" r="G6" t="n">
        <v>-52107</v>
      </c>
      <c s="6" r="H6" t="n">
        <v>-15357</v>
      </c>
      <c s="6" r="L6" t="n">
        <v>-67464</v>
      </c>
    </row>
    <row spans="1:12" r="7">
      <c s="4" r="A7" t="s">
        <v>94</v>
      </c>
      <c s="7" r="F7" t="n">
        <v>-191871</v>
      </c>
      <c s="7" r="G7" t="n">
        <v>-71925</v>
      </c>
      <c s="7" r="H7" t="n">
        <v>-38126</v>
      </c>
      <c s="7" r="I7" t="n">
        <v>-8949</v>
      </c>
      <c s="7" r="J7" t="n">
        <v>-51820</v>
      </c>
      <c s="7" r="K7" t="n">
        <v>-239376</v>
      </c>
      <c s="7" r="L7" t="n">
        <v>-310871</v>
      </c>
    </row>
    <row spans="1:12" r="8">
      <c s="4" r="A8" t="s">
        <v>95</v>
      </c>
      <c s="9" r="B8" t="n">
        <v>-0.89</v>
      </c>
      <c s="9" r="C8" t="n">
        <v>-0.26</v>
      </c>
      <c s="9" r="D8" t="n">
        <v>-0.79</v>
      </c>
      <c s="9" r="E8" t="n">
        <v>-0.79</v>
      </c>
      <c s="9" r="F8" t="n">
        <v>-13.68</v>
      </c>
      <c s="9" r="G8" t="n">
        <v>-10.5</v>
      </c>
      <c s="9" r="H8" t="n">
        <v>-5.8</v>
      </c>
      <c s="9" r="I8" t="n">
        <v>-1.41</v>
      </c>
      <c s="9" r="J8" t="n">
        <v>-14.16</v>
      </c>
      <c s="9" r="K8" t="n">
        <v>-2.72</v>
      </c>
      <c s="9" r="L8" t="n">
        <v>-36.82</v>
      </c>
    </row>
  </sheetData>
  <mergeCells count="3">
    <mergeCell ref="A1:A2"/>
    <mergeCell ref="B1:I1"/>
    <mergeCell ref="K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s>
  <sheetData>
    <row spans="1:9" r="1">
      <c s="1" r="A1" t="s">
        <v>993</v>
      </c>
      <c s="2" r="B1" t="s">
        <v>439</v>
      </c>
      <c s="2" r="G1" t="s">
        <v>77</v>
      </c>
      <c s="2" r="H1" t="s">
        <v>1</v>
      </c>
    </row>
    <row spans="1:9" r="2">
      <c s="2" r="B2" t="s">
        <v>2</v>
      </c>
      <c s="2" r="C2" t="s">
        <v>440</v>
      </c>
      <c s="2" r="D2" t="s">
        <v>4</v>
      </c>
      <c s="2" r="E2" t="s">
        <v>441</v>
      </c>
      <c s="2" r="F2" t="s">
        <v>32</v>
      </c>
      <c s="2" r="G2" t="s">
        <v>78</v>
      </c>
      <c s="2" r="H2" t="s">
        <v>2</v>
      </c>
      <c s="2" r="I2" t="s">
        <v>32</v>
      </c>
    </row>
    <row spans="1:9" r="3">
      <c s="3" r="A3" t="s">
        <v>994</v>
      </c>
    </row>
    <row spans="1:9" r="4">
      <c s="4" r="A4" t="s">
        <v>393</v>
      </c>
      <c s="7" r="B4" t="n">
        <v>34273</v>
      </c>
      <c s="7" r="C4" t="n">
        <v>-25586</v>
      </c>
      <c s="7" r="D4" t="n">
        <v>3961</v>
      </c>
      <c s="7" r="E4" t="n">
        <v>38911</v>
      </c>
      <c s="7" r="H4" t="n">
        <v>51600</v>
      </c>
      <c s="7" r="I4" t="n">
        <v>84900</v>
      </c>
    </row>
    <row spans="1:9" r="5">
      <c s="4" r="A5" t="s">
        <v>701</v>
      </c>
      <c s="7" r="G5" t="n">
        <v>10235</v>
      </c>
      <c s="6" r="I5" t="n">
        <v>64086</v>
      </c>
    </row>
    <row spans="1:9" r="6">
      <c s="4" r="A6" t="s">
        <v>995</v>
      </c>
    </row>
    <row spans="1:9" r="7">
      <c s="3" r="A7" t="s">
        <v>994</v>
      </c>
    </row>
    <row spans="1:9" r="8">
      <c s="4" r="A8" t="s">
        <v>996</v>
      </c>
      <c s="7" r="D8" t="n">
        <v>30800</v>
      </c>
    </row>
    <row spans="1:9" r="9">
      <c s="4" r="A9" t="s">
        <v>997</v>
      </c>
    </row>
    <row spans="1:9" r="10">
      <c s="3" r="A10" t="s">
        <v>994</v>
      </c>
    </row>
    <row spans="1:9" r="11">
      <c s="4" r="A11" t="s">
        <v>393</v>
      </c>
      <c s="7" r="F11" t="n">
        <v>83400</v>
      </c>
    </row>
    <row spans="1:9" r="12">
      <c s="4" r="A12" t="s">
        <v>702</v>
      </c>
    </row>
    <row spans="1:9" r="13">
      <c s="3" r="A13" t="s">
        <v>994</v>
      </c>
    </row>
    <row spans="1:9" r="14">
      <c s="4" r="A14" t="s">
        <v>996</v>
      </c>
      <c s="6" r="F14" t="n">
        <v>84100</v>
      </c>
    </row>
    <row spans="1:9" r="15">
      <c s="4" r="A15" t="s">
        <v>552</v>
      </c>
      <c s="6" r="F15" t="n">
        <v>20000</v>
      </c>
    </row>
    <row spans="1:9" r="16">
      <c s="4" r="A16" t="s">
        <v>701</v>
      </c>
      <c s="7" r="F16" t="n">
        <v>64100</v>
      </c>
      <c s="7" r="I16" t="n">
        <v>64100</v>
      </c>
    </row>
  </sheetData>
  <mergeCells count="3">
    <mergeCell ref="A1:A2"/>
    <mergeCell ref="B1:F1"/>
    <mergeCell ref="H1:I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spans="1:2" r="1">
      <c s="1" r="A1" t="s">
        <v>998</v>
      </c>
      <c s="2" r="B1" t="s">
        <v>582</v>
      </c>
    </row>
    <row spans="1:2" r="2">
      <c s="2" r="B2" t="s">
        <v>999</v>
      </c>
    </row>
    <row spans="1:2" r="3">
      <c s="4" r="A3" t="s">
        <v>702</v>
      </c>
    </row>
    <row spans="1:2" r="4">
      <c s="3" r="A4" t="s">
        <v>1000</v>
      </c>
    </row>
    <row spans="1:2" r="5">
      <c s="4" r="A5" t="s">
        <v>1001</v>
      </c>
      <c s="7" r="B5" t="n">
        <v>20</v>
      </c>
    </row>
    <row spans="1:2" r="6">
      <c s="4" r="A6" t="s">
        <v>704</v>
      </c>
    </row>
    <row spans="1:2" r="7">
      <c s="3" r="A7" t="s">
        <v>1000</v>
      </c>
    </row>
    <row spans="1:2" r="8">
      <c s="4" r="A8" t="s">
        <v>1002</v>
      </c>
      <c s="6" r="B8" t="n">
        <v>408068</v>
      </c>
    </row>
    <row spans="1:2" r="9">
      <c s="4" r="A9" t="s">
        <v>1003</v>
      </c>
    </row>
    <row spans="1:2" r="10">
      <c s="3" r="A10" t="s">
        <v>1000</v>
      </c>
    </row>
    <row spans="1:2" r="11">
      <c s="4" r="A11" t="s">
        <v>501</v>
      </c>
      <c s="7" r="B11" t="n">
        <v>78</v>
      </c>
    </row>
    <row spans="1:2" r="12">
      <c s="4" r="A12" t="s">
        <v>470</v>
      </c>
      <c s="6" r="B12" t="n">
        <v>128918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13"/>
  </cols>
  <sheetData>
    <row spans="1:3" r="1">
      <c s="1" r="A1" t="s">
        <v>1004</v>
      </c>
      <c s="1" r="B1" t="s">
        <v>1005</v>
      </c>
      <c s="2" r="C1" t="s">
        <v>1006</v>
      </c>
    </row>
    <row spans="1:3" r="2">
      <c s="4" r="A2" t="s">
        <v>1007</v>
      </c>
      <c s="4" r="B2" t="s">
        <v>1008</v>
      </c>
      <c s="7" r="C2" t="n">
        <v>125000</v>
      </c>
    </row>
    <row spans="1:3" r="3">
      <c s="4" r="A3" t="s">
        <v>1009</v>
      </c>
      <c s="4" r="B3" t="s">
        <v>1010</v>
      </c>
      <c s="6" r="C3" t="n">
        <v>387000</v>
      </c>
    </row>
    <row spans="1:3" r="4">
      <c s="4" r="A4" t="s">
        <v>1011</v>
      </c>
      <c s="4" r="B4" t="s">
        <v>1012</v>
      </c>
      <c s="6" r="C4" t="n">
        <v>18000</v>
      </c>
    </row>
    <row spans="1:3" r="5">
      <c s="4" r="A5" t="s">
        <v>1013</v>
      </c>
      <c s="4" r="B5" t="s">
        <v>1014</v>
      </c>
      <c s="6" r="C5" t="n">
        <v>3926000</v>
      </c>
    </row>
    <row spans="1:3" r="6">
      <c s="4" r="A6" t="s">
        <v>155</v>
      </c>
    </row>
    <row spans="1:3" r="7">
      <c s="4" r="A7" t="s">
        <v>1007</v>
      </c>
      <c s="4" r="B7" t="s">
        <v>1008</v>
      </c>
      <c s="6" r="C7" t="n">
        <v>125000</v>
      </c>
    </row>
    <row spans="1:3" r="8">
      <c s="4" r="A8" t="s">
        <v>1009</v>
      </c>
      <c s="4" r="B8" t="s">
        <v>1010</v>
      </c>
      <c s="6" r="C8" t="n">
        <v>387000</v>
      </c>
    </row>
    <row spans="1:3" r="9">
      <c s="4" r="A9" t="s">
        <v>1011</v>
      </c>
      <c s="4" r="B9" t="s">
        <v>1012</v>
      </c>
      <c s="6" r="C9" t="n">
        <v>18000</v>
      </c>
    </row>
    <row spans="1:3" r="10">
      <c s="4" r="A10" t="s">
        <v>1015</v>
      </c>
      <c s="4" r="B10" t="s">
        <v>1016</v>
      </c>
      <c s="6" r="C10" t="n">
        <v>3971000</v>
      </c>
    </row>
    <row spans="1:3" r="11">
      <c s="4" r="A11" t="s">
        <v>1013</v>
      </c>
      <c s="4" r="B11" t="s">
        <v>1014</v>
      </c>
      <c s="7" r="C11" t="n">
        <v>3925000</v>
      </c>
    </row>
    <row spans="1:3" r="12">
      <c s="4" r="A12" t="s">
        <v>154</v>
      </c>
    </row>
    <row spans="1:3" r="13">
      <c s="4" r="A13" t="s">
        <v>1017</v>
      </c>
      <c s="4" r="B13" t="s">
        <v>1018</v>
      </c>
      <c s="6" r="C13" t="n">
        <v>225000</v>
      </c>
    </row>
    <row spans="1:3" r="14">
      <c s="4" r="A14" t="s">
        <v>1019</v>
      </c>
      <c s="4" r="B14" t="s">
        <v>1020</v>
      </c>
      <c s="6" r="C14" t="n">
        <v>918859</v>
      </c>
    </row>
    <row spans="1:3" r="15">
      <c s="4" r="A15" t="s">
        <v>1021</v>
      </c>
      <c s="4" r="B15" t="s">
        <v>1022</v>
      </c>
      <c s="6" r="C15" t="n">
        <v>1460413</v>
      </c>
    </row>
    <row spans="1:3" r="16">
      <c s="4" r="A16" t="s">
        <v>1023</v>
      </c>
      <c s="4" r="B16" t="s">
        <v>1024</v>
      </c>
      <c s="6" r="C16" t="n">
        <v>3774998</v>
      </c>
    </row>
    <row spans="1:3" r="17">
      <c s="4" r="A17" t="s">
        <v>1013</v>
      </c>
      <c s="4" r="B17" t="s">
        <v>1014</v>
      </c>
      <c s="7" r="C17" t="n">
        <v>1000</v>
      </c>
    </row>
    <row spans="1:3" r="18">
      <c s="4" r="A18" t="s">
        <v>1025</v>
      </c>
    </row>
    <row spans="1:3" r="19">
      <c s="4" r="A19" t="s">
        <v>1026</v>
      </c>
      <c s="4" r="B19" t="s">
        <v>1027</v>
      </c>
      <c s="6" r="C19" t="n">
        <v>-51820000</v>
      </c>
    </row>
    <row spans="1:3" r="20">
      <c s="4" r="A20" t="s">
        <v>147</v>
      </c>
    </row>
    <row spans="1:3" r="21">
      <c s="4" r="A21" t="s">
        <v>1028</v>
      </c>
      <c s="4" r="B21" t="s">
        <v>1029</v>
      </c>
      <c s="6" r="C21" t="n">
        <v>-289000</v>
      </c>
    </row>
    <row spans="1:3" r="22">
      <c s="4" r="A22" t="s">
        <v>1030</v>
      </c>
    </row>
    <row spans="1:3" r="23">
      <c s="4" r="A23" t="s">
        <v>1028</v>
      </c>
      <c s="4" r="B23" t="s">
        <v>1029</v>
      </c>
      <c s="7" r="C23" t="n">
        <v>-289000</v>
      </c>
    </row>
    <row spans="1:3" r="24">
      <c s="4" r="A24" t="s">
        <v>188</v>
      </c>
    </row>
    <row spans="1:3" r="25">
      <c s="4" r="A25" t="s">
        <v>1017</v>
      </c>
      <c s="4" r="B25" t="s">
        <v>1018</v>
      </c>
      <c s="6" r="C25" t="n">
        <v>263747</v>
      </c>
    </row>
    <row spans="1:3" r="26">
      <c s="4" r="A26" t="s">
        <v>1028</v>
      </c>
      <c s="4" r="B26" t="s">
        <v>1029</v>
      </c>
      <c s="7" r="C26" t="n">
        <v>66668000</v>
      </c>
    </row>
    <row spans="1:3" r="27">
      <c s="4" r="A27" t="s">
        <v>1011</v>
      </c>
      <c s="4" r="B27" t="s">
        <v>1012</v>
      </c>
      <c s="7" r="C27" t="n">
        <v>1055000</v>
      </c>
    </row>
    <row spans="1:3" r="28">
      <c s="4" r="A28" t="s">
        <v>1031</v>
      </c>
      <c s="4" r="B28" t="s">
        <v>1032</v>
      </c>
      <c s="6" r="C28" t="n">
        <v>16666917</v>
      </c>
    </row>
    <row spans="1:3" r="29">
      <c s="4" r="A29" t="s">
        <v>1033</v>
      </c>
    </row>
    <row spans="1:3" r="30">
      <c s="4" r="A30" t="s">
        <v>1017</v>
      </c>
      <c s="4" r="B30" t="s">
        <v>1018</v>
      </c>
      <c s="6" r="C30" t="n">
        <v>2250000</v>
      </c>
    </row>
    <row spans="1:3" r="31">
      <c s="4" r="A31" t="s">
        <v>1011</v>
      </c>
      <c s="4" r="B31" t="s">
        <v>1012</v>
      </c>
      <c s="7" r="C31" t="n">
        <v>486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onv</vt:lpstr>
      <vt:lpstr>Consolidated Statements of Con8</vt:lpstr>
      <vt:lpstr>Organization</vt:lpstr>
      <vt:lpstr>Significant Accounting Policies</vt:lpstr>
      <vt:lpstr>Acquisitions</vt:lpstr>
      <vt:lpstr>Collaboration and License Agree</vt:lpstr>
      <vt:lpstr>Cash Equivalents and Marketable</vt:lpstr>
      <vt:lpstr>Fair Value Measurements</vt:lpstr>
      <vt:lpstr>Property and Equipment, Net</vt:lpstr>
      <vt:lpstr>Accrued Liabilities and Other C</vt:lpstr>
      <vt:lpstr>Build-to-Suit Lease Obligation</vt:lpstr>
      <vt:lpstr>Common Stock</vt:lpstr>
      <vt:lpstr>Stock-Based Compensation</vt:lpstr>
      <vt:lpstr>Accumulated Other Comprehensive</vt:lpstr>
      <vt:lpstr>Income Taxes</vt:lpstr>
      <vt:lpstr>Commitments and Contingencies</vt:lpstr>
      <vt:lpstr>Related-Party Transactions</vt:lpstr>
      <vt:lpstr>Employee Benefit Plan</vt:lpstr>
      <vt:lpstr>Selected Quarterly Financial Da</vt:lpstr>
      <vt:lpstr>Subsequent Events</vt:lpstr>
      <vt:lpstr>Significant Accounting Polici27</vt:lpstr>
      <vt:lpstr>Significant Accounting Polici28</vt:lpstr>
      <vt:lpstr>Acquisitions (Tables)</vt:lpstr>
      <vt:lpstr>Collaboration and License Agr30</vt:lpstr>
      <vt:lpstr>Cash Equivalents and Marketab31</vt:lpstr>
      <vt:lpstr>Fair Value Measurements (Tables</vt:lpstr>
      <vt:lpstr>Property and Equipment, Net (Ta</vt:lpstr>
      <vt:lpstr>Accrued Liabilities and Other34</vt:lpstr>
      <vt:lpstr>Stock-Based Compensation (Table</vt:lpstr>
      <vt:lpstr>Accumulated Other Comprehensi36</vt:lpstr>
      <vt:lpstr>Income Taxes (Tables)</vt:lpstr>
      <vt:lpstr>Commitments and Contingencies (</vt:lpstr>
      <vt:lpstr>Selected Quarterly Financial 39</vt:lpstr>
      <vt:lpstr>Organization and Basis of Prese</vt:lpstr>
      <vt:lpstr>Significant Accounting Polici41</vt:lpstr>
      <vt:lpstr>Significant Accounting Polici42</vt:lpstr>
      <vt:lpstr>Significant Accounting Polici43</vt:lpstr>
      <vt:lpstr>Significant Accounting Polici44</vt:lpstr>
      <vt:lpstr>Significant Accounting Polici45</vt:lpstr>
      <vt:lpstr>Acquisitions - Acquisition of S</vt:lpstr>
      <vt:lpstr>Acquisitions - Schedule of Purc</vt:lpstr>
      <vt:lpstr>Acquisitions - Schedule of Pu48</vt:lpstr>
      <vt:lpstr>Acquisitions - Components of Pu</vt:lpstr>
      <vt:lpstr>Acquisitions - Acquisition of X</vt:lpstr>
      <vt:lpstr>Acquisitions - Summary of Chang</vt:lpstr>
      <vt:lpstr>Acquisitions - Summary of Gross</vt:lpstr>
      <vt:lpstr>Collaboration and License Agr53</vt:lpstr>
      <vt:lpstr>Collaboration and License Agr54</vt:lpstr>
      <vt:lpstr>Collaboration and License Agr55</vt:lpstr>
      <vt:lpstr>Collaboration and License Agr56</vt:lpstr>
      <vt:lpstr>Collaboration and License Agr57</vt:lpstr>
      <vt:lpstr>Collaboration and License Agr58</vt:lpstr>
      <vt:lpstr>Collaboration and License Agr59</vt:lpstr>
      <vt:lpstr>Collaboration and License Agr60</vt:lpstr>
      <vt:lpstr>Collaboration and License Agr61</vt:lpstr>
      <vt:lpstr>Collaboration and License Agr62</vt:lpstr>
      <vt:lpstr>Cash Equivalents and Marketab63</vt:lpstr>
      <vt:lpstr>Cash Equivalents and Marketab64</vt:lpstr>
      <vt:lpstr>Fair Value Measurements - Sched</vt:lpstr>
      <vt:lpstr>Fair Value Measurements - Summa</vt:lpstr>
      <vt:lpstr>Fair Value Measurements - Addit</vt:lpstr>
      <vt:lpstr>Property and Equipment - Summar</vt:lpstr>
      <vt:lpstr>Property and Equipment - Additi</vt:lpstr>
      <vt:lpstr>Accrued Liabilities - Schedule </vt:lpstr>
      <vt:lpstr>Build-to-Suit Lease Obligation </vt:lpstr>
      <vt:lpstr>Common Stock - Additional Infor</vt:lpstr>
      <vt:lpstr>Stock-Based Compensation - Addi</vt:lpstr>
      <vt:lpstr>Stock-Based Compensation - Summ</vt:lpstr>
      <vt:lpstr>Stock-Based Compensation - Su75</vt:lpstr>
      <vt:lpstr>Stock-Based Compensation - Su76</vt:lpstr>
      <vt:lpstr>Stock-Based Compensation - Su77</vt:lpstr>
      <vt:lpstr>Stock-Based Compensation - Su78</vt:lpstr>
      <vt:lpstr>Accumulated Other Comprehensi79</vt:lpstr>
      <vt:lpstr>Income Taxes - Additional Infor</vt:lpstr>
      <vt:lpstr>Income Taxes - Schedule of Loss</vt:lpstr>
      <vt:lpstr>Income Taxes - Components of th</vt:lpstr>
      <vt:lpstr>Income Taxes - Summary of Incom</vt:lpstr>
      <vt:lpstr>Income Taxes - Components of Ne</vt:lpstr>
      <vt:lpstr>Commitments and Contingencies -</vt:lpstr>
      <vt:lpstr>Commitments and Contingencies86</vt:lpstr>
      <vt:lpstr>Related-Party Transactions - Ad</vt:lpstr>
      <vt:lpstr>Selected Quarterly Financial 88</vt:lpstr>
      <vt:lpstr>Selected Quarterly Financial 89</vt:lpstr>
      <vt:lpstr>Subsequent Events - Additional </vt:lpstr>
      <vt:lpstr>Uncategorized Items - juno-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20:11Z</dcterms:created>
  <dcterms:modified xmlns:dcterms="http://purl.org/dc/terms/" xmlns:xsi="http://www.w3.org/2001/XMLSchema-instance" xsi:type="dcterms:W3CDTF">2016-02-29T17:20:11Z</dcterms:modified>
  <dc:title xmlns:dc="http://purl.org/dc/elements/1.1/">Untitled</dc:title>
  <dc:description xmlns:dc="http://purl.org/dc/elements/1.1/"/>
  <dc:subject xmlns:dc="http://purl.org/dc/elements/1.1/"/>
  <cp:keywords/>
  <cp:category/>
</cp:coreProperties>
</file>